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usiness Combinations" sheetId="10" state="visible" r:id="rId10"/>
    <sheet xmlns:r="http://schemas.openxmlformats.org/officeDocument/2006/relationships" name="Revenues" sheetId="11" state="visible" r:id="rId11"/>
    <sheet xmlns:r="http://schemas.openxmlformats.org/officeDocument/2006/relationships" name="Net Income Per Share" sheetId="12" state="visible" r:id="rId12"/>
    <sheet xmlns:r="http://schemas.openxmlformats.org/officeDocument/2006/relationships" name="Fair Value of Financial Instrum" sheetId="13" state="visible" r:id="rId13"/>
    <sheet xmlns:r="http://schemas.openxmlformats.org/officeDocument/2006/relationships" name="Balance Sheet Compon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Debt and Credit Agreements" sheetId="17" state="visible" r:id="rId17"/>
    <sheet xmlns:r="http://schemas.openxmlformats.org/officeDocument/2006/relationships" name="Convertible Senior Notes" sheetId="18" state="visible" r:id="rId18"/>
    <sheet xmlns:r="http://schemas.openxmlformats.org/officeDocument/2006/relationships" name="Lessor Leases" sheetId="19" state="visible" r:id="rId19"/>
    <sheet xmlns:r="http://schemas.openxmlformats.org/officeDocument/2006/relationships" name="Lessee Leases" sheetId="20" state="visible" r:id="rId20"/>
    <sheet xmlns:r="http://schemas.openxmlformats.org/officeDocument/2006/relationships" name="Commitments and Contingencies" sheetId="21" state="visible" r:id="rId21"/>
    <sheet xmlns:r="http://schemas.openxmlformats.org/officeDocument/2006/relationships" name="Employee Benefits and Share-Bas" sheetId="22" state="visible" r:id="rId22"/>
    <sheet xmlns:r="http://schemas.openxmlformats.org/officeDocument/2006/relationships" name="Stock Repurchase Program" sheetId="23" state="visible" r:id="rId23"/>
    <sheet xmlns:r="http://schemas.openxmlformats.org/officeDocument/2006/relationships" name="Equity Offerings" sheetId="24" state="visible" r:id="rId24"/>
    <sheet xmlns:r="http://schemas.openxmlformats.org/officeDocument/2006/relationships" name="Income Taxes" sheetId="25" state="visible" r:id="rId25"/>
    <sheet xmlns:r="http://schemas.openxmlformats.org/officeDocument/2006/relationships" name="Restructuring Expenses" sheetId="26" state="visible" r:id="rId26"/>
    <sheet xmlns:r="http://schemas.openxmlformats.org/officeDocument/2006/relationships" name="Schedule II Valuation and Quali"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Business Combinations (Tables)" sheetId="30" state="visible" r:id="rId30"/>
    <sheet xmlns:r="http://schemas.openxmlformats.org/officeDocument/2006/relationships" name="Revenues (Tables)" sheetId="31" state="visible" r:id="rId31"/>
    <sheet xmlns:r="http://schemas.openxmlformats.org/officeDocument/2006/relationships" name="Net Income Per Share (Tables)" sheetId="32" state="visible" r:id="rId32"/>
    <sheet xmlns:r="http://schemas.openxmlformats.org/officeDocument/2006/relationships" name="Balance Sheet Components (Table"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Debt and Credit Agreements (Tab" sheetId="36" state="visible" r:id="rId36"/>
    <sheet xmlns:r="http://schemas.openxmlformats.org/officeDocument/2006/relationships" name="Convertible Senior Notes (Table" sheetId="37" state="visible" r:id="rId37"/>
    <sheet xmlns:r="http://schemas.openxmlformats.org/officeDocument/2006/relationships" name="Lessor Leases (Tables)" sheetId="38" state="visible" r:id="rId38"/>
    <sheet xmlns:r="http://schemas.openxmlformats.org/officeDocument/2006/relationships" name="Lessee Leases (Tables)" sheetId="39" state="visible" r:id="rId39"/>
    <sheet xmlns:r="http://schemas.openxmlformats.org/officeDocument/2006/relationships" name="Employee Benefits and Share-B_2" sheetId="40" state="visible" r:id="rId40"/>
    <sheet xmlns:r="http://schemas.openxmlformats.org/officeDocument/2006/relationships" name="Income Taxes (Tables)" sheetId="41" state="visible" r:id="rId41"/>
    <sheet xmlns:r="http://schemas.openxmlformats.org/officeDocument/2006/relationships" name="Restructuring Expenses (Tables)"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Business Combinations - Narrati" sheetId="45" state="visible" r:id="rId45"/>
    <sheet xmlns:r="http://schemas.openxmlformats.org/officeDocument/2006/relationships" name="Business Combinations - Summary" sheetId="46" state="visible" r:id="rId46"/>
    <sheet xmlns:r="http://schemas.openxmlformats.org/officeDocument/2006/relationships" name="Business Combinations - Prelimi" sheetId="47" state="visible" r:id="rId47"/>
    <sheet xmlns:r="http://schemas.openxmlformats.org/officeDocument/2006/relationships" name="Business Combinations - Summa_2" sheetId="48" state="visible" r:id="rId48"/>
    <sheet xmlns:r="http://schemas.openxmlformats.org/officeDocument/2006/relationships" name="Business Combinations - Pro For" sheetId="49" state="visible" r:id="rId49"/>
    <sheet xmlns:r="http://schemas.openxmlformats.org/officeDocument/2006/relationships" name="Revenues - Disaggregation of Re" sheetId="50" state="visible" r:id="rId50"/>
    <sheet xmlns:r="http://schemas.openxmlformats.org/officeDocument/2006/relationships" name="Revenues - Disaggregation of _2" sheetId="51" state="visible" r:id="rId51"/>
    <sheet xmlns:r="http://schemas.openxmlformats.org/officeDocument/2006/relationships" name="Revenues - Contract Assets and " sheetId="52" state="visible" r:id="rId52"/>
    <sheet xmlns:r="http://schemas.openxmlformats.org/officeDocument/2006/relationships" name="Revenues - Narrative (Details)" sheetId="53" state="visible" r:id="rId53"/>
    <sheet xmlns:r="http://schemas.openxmlformats.org/officeDocument/2006/relationships" name="Net Income Per Share (Details)" sheetId="54" state="visible" r:id="rId54"/>
    <sheet xmlns:r="http://schemas.openxmlformats.org/officeDocument/2006/relationships" name="Fair Value of Financial Instr_2" sheetId="55" state="visible" r:id="rId55"/>
    <sheet xmlns:r="http://schemas.openxmlformats.org/officeDocument/2006/relationships" name="Balance Sheet Components - Bala" sheetId="56" state="visible" r:id="rId56"/>
    <sheet xmlns:r="http://schemas.openxmlformats.org/officeDocument/2006/relationships" name="Balance Sheet Components - Accu" sheetId="57" state="visible" r:id="rId57"/>
    <sheet xmlns:r="http://schemas.openxmlformats.org/officeDocument/2006/relationships" name="Property and Equipment - Proper" sheetId="58" state="visible" r:id="rId58"/>
    <sheet xmlns:r="http://schemas.openxmlformats.org/officeDocument/2006/relationships" name="Property and Equipment - Narrat" sheetId="59" state="visible" r:id="rId59"/>
    <sheet xmlns:r="http://schemas.openxmlformats.org/officeDocument/2006/relationships" name="Property and Equipment - Summar"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Debt and Credit Agreements - Na" sheetId="65" state="visible" r:id="rId65"/>
    <sheet xmlns:r="http://schemas.openxmlformats.org/officeDocument/2006/relationships" name="Debt and Credit Agreements - Ch" sheetId="66" state="visible" r:id="rId66"/>
    <sheet xmlns:r="http://schemas.openxmlformats.org/officeDocument/2006/relationships" name="Convertible Senior Notes - Narr" sheetId="67" state="visible" r:id="rId67"/>
    <sheet xmlns:r="http://schemas.openxmlformats.org/officeDocument/2006/relationships" name="Convertible Senior Notes - Conv" sheetId="68" state="visible" r:id="rId68"/>
    <sheet xmlns:r="http://schemas.openxmlformats.org/officeDocument/2006/relationships" name="Convertible Senior Notes - Summ" sheetId="69" state="visible" r:id="rId69"/>
    <sheet xmlns:r="http://schemas.openxmlformats.org/officeDocument/2006/relationships" name="Lessor Leases - Narrative (Deta" sheetId="70" state="visible" r:id="rId70"/>
    <sheet xmlns:r="http://schemas.openxmlformats.org/officeDocument/2006/relationships" name="Lessor Leases - Income Recogniz" sheetId="71" state="visible" r:id="rId71"/>
    <sheet xmlns:r="http://schemas.openxmlformats.org/officeDocument/2006/relationships" name="Lessor Leases - Components of S" sheetId="72" state="visible" r:id="rId72"/>
    <sheet xmlns:r="http://schemas.openxmlformats.org/officeDocument/2006/relationships" name="Lessor Leases - Maturity Schedu" sheetId="73" state="visible" r:id="rId73"/>
    <sheet xmlns:r="http://schemas.openxmlformats.org/officeDocument/2006/relationships" name="Lessor Leases - Income Recogn_2" sheetId="74" state="visible" r:id="rId74"/>
    <sheet xmlns:r="http://schemas.openxmlformats.org/officeDocument/2006/relationships" name="Lessor Leases - Maturity Sche_2" sheetId="75" state="visible" r:id="rId75"/>
    <sheet xmlns:r="http://schemas.openxmlformats.org/officeDocument/2006/relationships" name="Lessee Leases - Narrative (Deta" sheetId="76" state="visible" r:id="rId76"/>
    <sheet xmlns:r="http://schemas.openxmlformats.org/officeDocument/2006/relationships" name="Lessee Leases - Maturity Schedu" sheetId="77" state="visible" r:id="rId77"/>
    <sheet xmlns:r="http://schemas.openxmlformats.org/officeDocument/2006/relationships" name="Lessee Leases - Supplemental Ca" sheetId="78" state="visible" r:id="rId78"/>
    <sheet xmlns:r="http://schemas.openxmlformats.org/officeDocument/2006/relationships" name="Lessee Leases - Weighted-Averag" sheetId="79" state="visible" r:id="rId79"/>
    <sheet xmlns:r="http://schemas.openxmlformats.org/officeDocument/2006/relationships" name="Commitments and Contingencies (" sheetId="80" state="visible" r:id="rId80"/>
    <sheet xmlns:r="http://schemas.openxmlformats.org/officeDocument/2006/relationships" name="Employee Benefits and Share-B_3" sheetId="81" state="visible" r:id="rId81"/>
    <sheet xmlns:r="http://schemas.openxmlformats.org/officeDocument/2006/relationships" name="Employee Benefits and Share-B_4" sheetId="82" state="visible" r:id="rId82"/>
    <sheet xmlns:r="http://schemas.openxmlformats.org/officeDocument/2006/relationships" name="Employee Benefits and Share-B_5" sheetId="83" state="visible" r:id="rId83"/>
    <sheet xmlns:r="http://schemas.openxmlformats.org/officeDocument/2006/relationships" name="Employee Benefits and Share-B_6" sheetId="84" state="visible" r:id="rId84"/>
    <sheet xmlns:r="http://schemas.openxmlformats.org/officeDocument/2006/relationships" name="Employee Benefits and Share-B_7" sheetId="85" state="visible" r:id="rId85"/>
    <sheet xmlns:r="http://schemas.openxmlformats.org/officeDocument/2006/relationships" name="Employee Benefits and Share-B_8" sheetId="86" state="visible" r:id="rId86"/>
    <sheet xmlns:r="http://schemas.openxmlformats.org/officeDocument/2006/relationships" name="Employee Benefits and Share-B_9" sheetId="87" state="visible" r:id="rId87"/>
    <sheet xmlns:r="http://schemas.openxmlformats.org/officeDocument/2006/relationships" name="Employee Benefits and Share-_10" sheetId="88" state="visible" r:id="rId88"/>
    <sheet xmlns:r="http://schemas.openxmlformats.org/officeDocument/2006/relationships" name="Employee Benefits and Share-_11" sheetId="89" state="visible" r:id="rId89"/>
    <sheet xmlns:r="http://schemas.openxmlformats.org/officeDocument/2006/relationships" name="Stock Repurchase Program (Detai" sheetId="90" state="visible" r:id="rId90"/>
    <sheet xmlns:r="http://schemas.openxmlformats.org/officeDocument/2006/relationships" name="Equity Offerings (Details)" sheetId="91" state="visible" r:id="rId91"/>
    <sheet xmlns:r="http://schemas.openxmlformats.org/officeDocument/2006/relationships" name="Income Taxes - Geographical Bre" sheetId="92" state="visible" r:id="rId92"/>
    <sheet xmlns:r="http://schemas.openxmlformats.org/officeDocument/2006/relationships" name="Income Taxes - Provision for (B" sheetId="93" state="visible" r:id="rId93"/>
    <sheet xmlns:r="http://schemas.openxmlformats.org/officeDocument/2006/relationships" name="Income Taxes - Difference betwe" sheetId="94" state="visible" r:id="rId94"/>
    <sheet xmlns:r="http://schemas.openxmlformats.org/officeDocument/2006/relationships" name="Income Taxes - Narrative (Detai" sheetId="95" state="visible" r:id="rId95"/>
    <sheet xmlns:r="http://schemas.openxmlformats.org/officeDocument/2006/relationships" name="Income Taxes - Significant Comp" sheetId="96" state="visible" r:id="rId96"/>
    <sheet xmlns:r="http://schemas.openxmlformats.org/officeDocument/2006/relationships" name="Income Taxes - Change in the Ba" sheetId="97" state="visible" r:id="rId97"/>
    <sheet xmlns:r="http://schemas.openxmlformats.org/officeDocument/2006/relationships" name="Restructuring Expenses - Narrat" sheetId="98" state="visible" r:id="rId98"/>
    <sheet xmlns:r="http://schemas.openxmlformats.org/officeDocument/2006/relationships" name="Restructuring Expenses - Summar" sheetId="99" state="visible" r:id="rId99"/>
    <sheet xmlns:r="http://schemas.openxmlformats.org/officeDocument/2006/relationships" name="Schedule II Valuation and Qua_2" sheetId="100" state="visible" r:id="rId10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_);(#,##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33043</t>
        </is>
      </c>
    </row>
    <row r="10">
      <c r="A10" s="4" t="inlineStr">
        <is>
          <t>Entity Registrant Name</t>
        </is>
      </c>
      <c r="B10" s="4" t="inlineStr">
        <is>
          <t>OMNICELL, INC.</t>
        </is>
      </c>
    </row>
    <row r="11">
      <c r="A11" s="4" t="inlineStr">
        <is>
          <t>Entity Incorporation, State or Country Code</t>
        </is>
      </c>
      <c r="B11" s="4" t="inlineStr">
        <is>
          <t>DE</t>
        </is>
      </c>
    </row>
    <row r="12">
      <c r="A12" s="4" t="inlineStr">
        <is>
          <t>Entity Tax Identification Number</t>
        </is>
      </c>
      <c r="B12" s="4" t="inlineStr">
        <is>
          <t>94-3166458</t>
        </is>
      </c>
    </row>
    <row r="13">
      <c r="A13" s="4" t="inlineStr">
        <is>
          <t>Entity Address, Address Line One</t>
        </is>
      </c>
      <c r="B13" s="4" t="inlineStr">
        <is>
          <t>590 East Middlefield Road</t>
        </is>
      </c>
    </row>
    <row r="14">
      <c r="A14" s="4" t="inlineStr">
        <is>
          <t>Entity Address, City or Town</t>
        </is>
      </c>
      <c r="B14" s="4" t="inlineStr">
        <is>
          <t>Mountain View</t>
        </is>
      </c>
    </row>
    <row r="15">
      <c r="A15" s="4" t="inlineStr">
        <is>
          <t>Entity Address, State or Province</t>
        </is>
      </c>
      <c r="B15" s="4" t="inlineStr">
        <is>
          <t>CA</t>
        </is>
      </c>
    </row>
    <row r="16">
      <c r="A16" s="4" t="inlineStr">
        <is>
          <t>Entity Address, Postal Zip Code</t>
        </is>
      </c>
      <c r="B16" s="4" t="inlineStr">
        <is>
          <t>94043</t>
        </is>
      </c>
    </row>
    <row r="17">
      <c r="A17" s="4" t="inlineStr">
        <is>
          <t>City Area Code</t>
        </is>
      </c>
      <c r="B17" s="4" t="inlineStr">
        <is>
          <t>650</t>
        </is>
      </c>
    </row>
    <row r="18">
      <c r="A18" s="4" t="inlineStr">
        <is>
          <t>Local Phone Number</t>
        </is>
      </c>
      <c r="B18" s="4" t="inlineStr">
        <is>
          <t>251-6100</t>
        </is>
      </c>
    </row>
    <row r="19">
      <c r="A19" s="4" t="inlineStr">
        <is>
          <t>Title of 12(b) Security</t>
        </is>
      </c>
      <c r="B19" s="4" t="inlineStr">
        <is>
          <t>Common Stock, $0.001 par value</t>
        </is>
      </c>
    </row>
    <row r="20">
      <c r="A20" s="4" t="inlineStr">
        <is>
          <t>Trading Symbol</t>
        </is>
      </c>
      <c r="B20" s="4" t="inlineStr">
        <is>
          <t>OMCL</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5</v>
      </c>
    </row>
    <row r="32">
      <c r="A32" s="4" t="inlineStr">
        <is>
          <t>Entity Common Stock, Shares Outstanding</t>
        </is>
      </c>
      <c r="C32" s="6" t="n">
        <v>44421377</v>
      </c>
    </row>
    <row r="33">
      <c r="A33" s="4" t="inlineStr">
        <is>
          <t>Documents Incorporated by Reference</t>
        </is>
      </c>
      <c r="B33" s="4" t="inlineStr">
        <is>
          <t>Portions of the registrant’s definitive Proxy Statement for the 2022 Annual Meeting of Stockholders to be filed with the United States Securities and Exchange Commission pursuant to Regulation 14A not later than 120 days after the end of the fiscal year covered by this Form 10-K are incorporated by reference in Part III, Items 10-14 of this Form 10-K.</t>
        </is>
      </c>
    </row>
    <row r="34">
      <c r="A34" s="4" t="inlineStr">
        <is>
          <t>Document Fiscal Period Focus</t>
        </is>
      </c>
      <c r="B34" s="4" t="inlineStr">
        <is>
          <t>FY</t>
        </is>
      </c>
    </row>
    <row r="35">
      <c r="A35" s="4" t="inlineStr">
        <is>
          <t>Amendment Flag</t>
        </is>
      </c>
      <c r="B35" s="4" t="inlineStr">
        <is>
          <t>false</t>
        </is>
      </c>
    </row>
    <row r="36">
      <c r="A36" s="4" t="inlineStr">
        <is>
          <t>Document Fiscal Year Focus</t>
        </is>
      </c>
      <c r="B36" s="4" t="inlineStr">
        <is>
          <t>2021</t>
        </is>
      </c>
    </row>
    <row r="37">
      <c r="A37" s="4" t="inlineStr">
        <is>
          <t>Entity Central Index Key</t>
        </is>
      </c>
      <c r="B37" s="4" t="inlineStr">
        <is>
          <t>00009263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 The Company accounted for its acquisitions in accordance with ASC 805, Business Combinations . The tangible and intangible assets acquired and liabilities assumed were recorded at fair value on the respective acquisition dates. Intangible assets eligible for recognition separate from goodwill were those that satisfied either the contractual or legal criterion or the separability criterion in the accounting guidance. The preliminary fair values assume management’s best estimates based on information available at the respective acquisition date and may change over the measurement period, which will end no later than one year from the respective acquisition date, as additional information is received. The Company believes that the fair values assigned to the assets acquired and liabilities assumed are based on reasonable assumptions and estimates that market participants would use. Actual results may differ from these estimates and assumptions. The Company's Consolidated Financial Statements include the results of operations of each acquired company, commencing as of the respective acquisition dates. Acquisition-related costs were expensed as incurred, and are included in selling, general, and administrative expenses in the Company’s Consolidated Statements of Operations. 2021 Acquisitions MarkeTouch Media On December 31, 2021, the Company completed the acquisition of all of the outstanding equity interests in MarkeTouch Media pursuant to the terms and conditions of the Unit Purchase Agreement, dated December 31, 2021, by and among ateb, Inc. (a wholly-owned subsidiary of the Company), MarkeTouch Media, LLC, MarkeTouch Holdings, Inc., Toucan Enterprises, Inc., and certain beneficial stockholders specified therein for a base purchase price of $82.0 million, prior to customary adjustments for closing cash, net working capital, and assumed indebtedness. The MarkeTouch Media acquisition adds mobile and web-based technology and patient engagement solutions, which is expected to expand the footprint of EnlivenHealth across the retail pharmacy sector, while enhancing potential growth opportunities in new market segments like specialty pharmacy and pharmacy benefits management. The Company incurred approximately $1.2 million in acquisition-related costs related to the MarkeTouch Media acquisition during the year ended December 31, 2021. ReCept On December 29, 2021, the Company completed the acquisition of all outstanding equity securities of ReCept pursuant to the terms and conditions of the Agreement and Plan of Merger, dated December 1, 2021, by and among Omnicell, Inc., ReCept Holdings, Inc., Redfish Acquisition Corp, and the representative of the securityholders for a base purchase price of $100.0 million, prior to customary adjustments for closing cash, net working capital, and assumed indebtedness. The addition of ReCept’s specialty pharmacy management services for health systems, provider groups, and federally qualified health centers expands Omnicell’s Advanced Services portfolio in an effort to address the growing and complex specialty pharmacy market. The Company incurred approximately $2.5 million in acquisition-related costs related to the ReCept acquisition during the year ended December 31, 2021. FDS Amplicare On September 9, 2021, the Company completed the acquisition of all of the outstanding equity interests in FDS Amplicare pursuant to the terms and conditions of the Agreement and Plan of Merger, dated July 25, 2021, by and among RxInnovation Inc., Omnicell, Inc., Fleming Acquisition Corp., and the representative of the securityholders for a base purchase price of $177.0 million, prior to customary adjustments for closing cash, net working capital, and assumed indebtedness. The FDS Amplicare acquisition adds a comprehensive and complementary suite of SaaS financial management, analytics, and population health solutions to the Company’s EnlivenHealth offering. The Company incurred approximately $7.0 million in acquisition-related costs related to the FDS Amplicare acquisition during the year ended December 31, 2021. Revenues and net losses from the FDS Amplicare operations since the acquisition date through December 31, 2021 were $11.3 million and $0.9 million, respectively. The following tables represent the preliminary allocation of the respective purchase price to the assets acquired and the liabilities assumed by the Company as part of each acquisition included in the Company’s Consolidated Balance Sheets, and is reconciled to the respective purchase price transferred: FDS Amplicare (1) ReCept (Preliminary) (2) MarkeTouch Media (In thousands) Purchase price transferred: Base purchase price $ 177,000 $ 100,000 $ 82,000 Add: Closing cash 465 6,664 191 Add: Net working capital adjustment 1,654 (2,296) 448 Less: Assumed indebtedness (653) (1,902) (13) Total purchase price transferred $ 178,466 $ 102,466 $ 82,626 FDS Amplicare (Preliminary) (1) ReCept (Preliminary) (2) MarkeTouch Media Fair value of assets acquired and liabilities assumed: Cash and cash equivalents $ 465 $ — $ 237 Accounts receivable and unbilled receivables 5,330 2,383 2,302 Prepaid expenses 506 192 96 Other current assets 45 13,955 — Total current assets 6,346 16,530 2,635 Property and equipment 444 172 177 Operating lease right-of-use assets 2,252 773 602 Goodwill 117,374 81,588 42,530 Intangible assets 70,000 28,100 38,000 Other long-term assets 51 200 2,850 Total assets 196,467 127,363 86,794 Accounts payable 950 219 473 Accrued compensation 1,312 1,756 — Accrued liabilities 1,396 18,499 292 Deferred revenues 1,916 222 347 Long-term deferred tax liabilities 11,377 3,587 — Long-term operating lease liabilities 920 614 206 Other long-term liabilities 130 — 2,850 Total liabilities 18,001 24,897 4,168 Total purchase price $ 178,466 $ 102,466 $ 82,626 Total purchase price, net of cash acquired $ 178,001 $ 95,897 $ 82,389 _________________________________________________ (1) During the fourth quarter of 2021, the Company recorded measurement period adjustments of $1.5 million to goodwill, consisting of an increase in intangible assets, accounts receivable and unbilled receivables, and long-term deferred tax liabilities of $0.4 million, $1.1 million, and $0.1 million, respectively, and a net working capital adjustment of $0.1 million. (2) Closing cash is included in other current assets due to its restrictive nature as cash held for customers. The $117.4 million of goodwill arising from the FDS Amplicare acquisition is primarily attributed to future sales of SaaS solutions and FDS Amplicare’s assembled workforce. None of the FDS Amplicare goodwill is expected to be deductible for tax purposes. The $81.6 million of goodwill arising from the ReCept acquisition is primarily attributed to future sales of its offerings and services and ReCept’s assembled workforce. None of the ReCept goodwill is expected to be deductible for tax purposes. The $42.5 million of goodwill arising from the MarkeTouch Media acquisition is primarily attributed to future sales of SaaS solutions and MarkeTouch Media’s assembled workforce. The full amount of the MarkeTouch Media goodwill is expected to be deductible for tax purposes. The identifiable intangible assets acquired and their estimated useful lives for amortization are as follows: FDS Amplicare (1) ReCept MarkeTouch Media Fair value Useful life Fair value Useful life Fair value Useful life (In thousands, except for years) Customer relationships $ 59,900 23 $ 28,100 23 $ 34,100 26 Acquired technology 7,700 5 - 7 — — 2,100 4 Backlog — — — — 1,800 2 Trade names 2,400 5 — — — — Total purchased intangible assets $ 70,000 $ 28,100 $ 38,000 _________________________________________________ (1) During the fourth quarter of 2021, the Company recorded a measurement period adjustment of $0.4 million in customer relationships. The customer relationships intangible assets represent the fair values of the underlying relationships and agreements with each acquired company's customers. The acquired technology intangible assets represent the fair values of the portfolio of SaaS solutions that have reached technological feasibility and were part of the respective acquired company’s offerings at their respective acquisition dates. The backlog intangible asset represents contractually committed future billings associated with MarkeTouch Media customer contracts. The trade names intangible asset represents the fair value of brand and name recognition associated with the marketing of certain FDS Amplicare SaaS solutions. The fair values of the customer relationships and backlog intangible assets were determined based on the excess earnings method, and the fair values of the acquired technology and trade names intangible assets were determined based on the relief-from-royalty method. The key assumptions used in estimating the fair values of intangible assets included forecasted financial information; customer attrition rates; royalty rate of 10.0% for the acquired technology intangible assets for both FDS Amplicare and MarkeTouch Media; royalty rate of 2.0% for the FDS Amplicare trade names intangible asset; discount rate of 13.0% for the FDS Amplicare acquisition; discount rate of 15.0% for the ReCept acquisition; discount rate of 11.5% for the MarkeTouch Media acquisition; and certain other assumptions. The customer relationships and acquired technology intangible assets are being amortized using a double-declining method of amortization as such method better represents the economic benefits to be obtained. The backlog and trade names intangible assets are being amortized over their respective estimated useful lives using the straight-line method of amortization. 2020 Acquisition 340B Link Business On October 1, 2020, the Company completed the acquisition of all of the outstanding equity of the 340B Link Business pursuant to the terms and conditions of the Equity Purchase Agreement, dated August 11, 2020, as amended, by and among the Company, PSGH, LLC, BW Apothecary Holdings, LLC, the sellers identified therein and the sellers’ representative for total cash consideration of $225.0 million. The 340B Link Business acquisition adds a comprehensive and differentiated suite of software-enabled services and solutions used by certain eligible hospitals, health systems, clinics, and entities to manage compliance and capture 340B drug cost savings on outpatient prescriptions filled through the eligible entity’s pharmacy or a contracted pharmacy partner. The Company incurred approximately $6.5 million in acquisition-related costs related to the 340B Link Business acquisition during the year ended December 31, 2020. Revenues and earnings from the 340B Link Business operations since the acquisition date through December 31, 2020 were $10.2 million and $1.3 million, respectively. The following table represents the allocation of the purchase price to the assets acquired and the liabilities assumed by the Company as part of the acquisition included in the Company's Consolidated Balance Sheets, and is reconciled to the purchase price transferred: 340B Link Business (1) (In thousands) Accounts receivable and unbilled receivables $ 8,197 Prepaid expenses 232 Other current assets 23,040 Total current assets 31,469 Property and equipment 531 Operating lease right-of-use assets 3,138 Goodwill 160,268 Intangible assets 62,800 Total assets 258,206 Accounts payable 568 Accrued liabilities 23,715 Long-term deferred tax liabilities 6,334 Long-term operating lease liabilities 2,589 Total liabilities 33,206 Total purchase price $ 225,000 _________________________________________________ (1) During the third quarter of 2021, the Company recorded measurement period adjustments of $0.9 million to goodwill, consisting of an increase in other current assets, a decrease in accrued liabilities, and a decrease in long-term deferred tax liabilities of $0.3 million, $0.1 million, and $0.5 million, respectively. The $160.3 million of goodwill arising from the 340B Link Business acquisition is primarily attributed to sales of future software-enabled services and solutions and the 340B Link Business’s assembled workforce. Approximately $93.7 million of the 340B Link Business goodwill is expected to be deductible for tax purposes. The identifiable intangible assets acquired and their estimated useful lives for amortization are as follows: 340B Link Business Fair value Useful life (In thousands, except for years) Customer relationships $ 53,000 21 Acquired technology 9,000 5 Trade names 200 1 Non-compete agreements 600 3 Total purchased intangible assets $ 62,800 The customer relationships intangible asset represents the fair value of the underlying relationships and agreements with the 340B Link Business’s customers. The acquired technology intangible asset represents the fair value of the 340B Link Business’s portfolio of software and solutions that have reached technological feasibility and were part of the 340B Link Business’s offerings at the acquisition date. The trade names intangible asset represents the fair value of brand and name recognition associated with the marketing of the 340B Link Business’s software-enabled services and solutions. The non-compete agreements intangible asset represents the fair value of non-compete agreements with former key members of the 340B Link Business’s management. The fair value of the customer relationships intangible asset was determined based on the excess earnings method; the fair values of the acquired technology and trade names intangible assets were determined based on the relief-from-royalty method; and the fair value of the non-compete agreements intangible asset was determined based on the lost profits method. The key assumptions used in estimating the fair values of intangible assets included forecasted financial information; customer attrition rates; royalty rates of 10.0% and 0.5% for the acquired technology and trade names intangible assets, respectively; discount rate of 14.0% for all intangible assets; and certain other assumptions. The customer relationships and acquired technology intangible assets are being amortized using a double-declining method of amortization as such method better represents the economic benefits to be obtained. The trade names and non-compete agreements are being amortized over their estimated useful lives using the straight-line method of amortization. Pro Forma Financial Information The following table presents certain unaudited pro forma consolidated financial information for the years ended December 31, 2021, 2020, and 2019 as if the FDS Amplicare, ReCept, and MarkeTouch Media acquisitions had been completed on January 1, 2020 and the 340B Link Business acquisition had been completed on January 1, 2019. The unaudited pro forma financial information is presented for informational purposes only, and is not indicative of what would have occurred had the acquisitions taken place on those respective dates. The unaudited pro forma financial information combines the historical results of the acquisitions with the Company’s consolidated historical results and includes certain adjustments including, but not limited to, amortization and depreciation of intangible assets and property and equipment acquired; imputed interest, interest expense, and amortization of debt issuance costs related to acquisitions, as applicable; and certain acquisition-related costs incurred. Year Ended December 31, 2021 2020 2019 (In thousands) Pro forma revenues $ 1,195,473 $ 986,310 $ 929,106 Pro forma net income $ 79,981 $ 22,615 $ 56,89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7" t="n">
        <v>4581</v>
      </c>
      <c r="C4" s="7" t="n">
        <v>3452</v>
      </c>
      <c r="D4" s="7" t="n">
        <v>2796</v>
      </c>
    </row>
    <row r="5">
      <c r="A5" s="4" t="inlineStr">
        <is>
          <t>Charged (Credited) to Cost and Expenses</t>
        </is>
      </c>
      <c r="B5" s="6" t="n">
        <v>2089</v>
      </c>
      <c r="C5" s="6" t="n">
        <v>1135</v>
      </c>
      <c r="D5" s="6" t="n">
        <v>2499</v>
      </c>
    </row>
    <row r="6">
      <c r="A6" s="4" t="inlineStr">
        <is>
          <t>Amount Written Off</t>
        </is>
      </c>
      <c r="B6" s="6" t="n">
        <v>-2079</v>
      </c>
      <c r="C6" s="6" t="n">
        <v>-535</v>
      </c>
      <c r="D6" s="6" t="n">
        <v>-1986</v>
      </c>
    </row>
    <row r="7">
      <c r="A7" s="4" t="inlineStr">
        <is>
          <t>Other Adjustments</t>
        </is>
      </c>
      <c r="B7" s="6" t="n">
        <v>935</v>
      </c>
      <c r="C7" s="6" t="n">
        <v>529</v>
      </c>
      <c r="D7" s="6" t="n">
        <v>143</v>
      </c>
    </row>
    <row r="8">
      <c r="A8" s="4" t="inlineStr">
        <is>
          <t>Balance at End of Period</t>
        </is>
      </c>
      <c r="B8" s="6" t="n">
        <v>5526</v>
      </c>
      <c r="C8" s="6" t="n">
        <v>4581</v>
      </c>
      <c r="D8" s="6" t="n">
        <v>3452</v>
      </c>
    </row>
    <row r="9">
      <c r="A9" s="4" t="inlineStr">
        <is>
          <t>Accounts receivable and unbilled receivables</t>
        </is>
      </c>
    </row>
    <row r="10">
      <c r="A10" s="3" t="inlineStr">
        <is>
          <t>SEC Schedule, 12-09, Movement in Valuation Allowances and Reserves [Roll Forward]</t>
        </is>
      </c>
    </row>
    <row r="11">
      <c r="A11" s="4" t="inlineStr">
        <is>
          <t>Balance at Beginning of Period</t>
        </is>
      </c>
      <c r="B11" s="6" t="n">
        <v>4286</v>
      </c>
      <c r="C11" s="6" t="n">
        <v>3227</v>
      </c>
      <c r="D11" s="6" t="n">
        <v>2582</v>
      </c>
    </row>
    <row r="12">
      <c r="A12" s="4" t="inlineStr">
        <is>
          <t>Charged (Credited) to Cost and Expenses</t>
        </is>
      </c>
      <c r="B12" s="6" t="n">
        <v>2130</v>
      </c>
      <c r="C12" s="6" t="n">
        <v>1095</v>
      </c>
      <c r="D12" s="6" t="n">
        <v>2488</v>
      </c>
    </row>
    <row r="13">
      <c r="A13" s="4" t="inlineStr">
        <is>
          <t>Amount Written Off</t>
        </is>
      </c>
      <c r="B13" s="6" t="n">
        <v>-2079</v>
      </c>
      <c r="C13" s="6" t="n">
        <v>-535</v>
      </c>
      <c r="D13" s="6" t="n">
        <v>-1986</v>
      </c>
    </row>
    <row r="14">
      <c r="A14" s="4" t="inlineStr">
        <is>
          <t>Other Adjustments</t>
        </is>
      </c>
      <c r="B14" s="6" t="n">
        <v>935</v>
      </c>
      <c r="C14" s="6" t="n">
        <v>499</v>
      </c>
      <c r="D14" s="6" t="n">
        <v>143</v>
      </c>
    </row>
    <row r="15">
      <c r="A15" s="4" t="inlineStr">
        <is>
          <t>Balance at End of Period</t>
        </is>
      </c>
      <c r="B15" s="6" t="n">
        <v>5272</v>
      </c>
      <c r="C15" s="6" t="n">
        <v>4286</v>
      </c>
      <c r="D15" s="6" t="n">
        <v>3227</v>
      </c>
    </row>
    <row r="16">
      <c r="A16" s="4" t="inlineStr">
        <is>
          <t>Long-term unbilled receivables</t>
        </is>
      </c>
    </row>
    <row r="17">
      <c r="A17" s="3" t="inlineStr">
        <is>
          <t>SEC Schedule, 12-09, Movement in Valuation Allowances and Reserves [Roll Forward]</t>
        </is>
      </c>
    </row>
    <row r="18">
      <c r="A18" s="4" t="inlineStr">
        <is>
          <t>Balance at Beginning of Period</t>
        </is>
      </c>
      <c r="B18" s="6" t="n">
        <v>30</v>
      </c>
      <c r="C18" s="6" t="n">
        <v>0</v>
      </c>
      <c r="D18" s="6" t="n">
        <v>0</v>
      </c>
    </row>
    <row r="19">
      <c r="A19" s="4" t="inlineStr">
        <is>
          <t>Charged (Credited) to Cost and Expenses</t>
        </is>
      </c>
      <c r="B19" s="6" t="n">
        <v>-4</v>
      </c>
      <c r="C19" s="6" t="n">
        <v>0</v>
      </c>
      <c r="D19" s="6" t="n">
        <v>0</v>
      </c>
    </row>
    <row r="20">
      <c r="A20" s="4" t="inlineStr">
        <is>
          <t>Amount Written Off</t>
        </is>
      </c>
      <c r="B20" s="6" t="n">
        <v>0</v>
      </c>
      <c r="C20" s="6" t="n">
        <v>0</v>
      </c>
      <c r="D20" s="6" t="n">
        <v>0</v>
      </c>
    </row>
    <row r="21">
      <c r="A21" s="4" t="inlineStr">
        <is>
          <t>Other Adjustments</t>
        </is>
      </c>
      <c r="B21" s="4" t="inlineStr">
        <is>
          <t xml:space="preserve"> </t>
        </is>
      </c>
      <c r="C21" s="6" t="n">
        <v>30</v>
      </c>
      <c r="D21" s="6" t="n">
        <v>0</v>
      </c>
    </row>
    <row r="22">
      <c r="A22" s="4" t="inlineStr">
        <is>
          <t>Balance at End of Period</t>
        </is>
      </c>
      <c r="B22" s="6" t="n">
        <v>26</v>
      </c>
      <c r="C22" s="6" t="n">
        <v>30</v>
      </c>
      <c r="D22" s="6" t="n">
        <v>0</v>
      </c>
    </row>
    <row r="23">
      <c r="A23" s="4" t="inlineStr">
        <is>
          <t>Net investment in sales-type leases</t>
        </is>
      </c>
    </row>
    <row r="24">
      <c r="A24" s="3" t="inlineStr">
        <is>
          <t>SEC Schedule, 12-09, Movement in Valuation Allowances and Reserves [Roll Forward]</t>
        </is>
      </c>
    </row>
    <row r="25">
      <c r="A25" s="4" t="inlineStr">
        <is>
          <t>Balance at Beginning of Period</t>
        </is>
      </c>
      <c r="B25" s="6" t="n">
        <v>265</v>
      </c>
      <c r="C25" s="6" t="n">
        <v>225</v>
      </c>
      <c r="D25" s="6" t="n">
        <v>214</v>
      </c>
    </row>
    <row r="26">
      <c r="A26" s="4" t="inlineStr">
        <is>
          <t>Charged (Credited) to Cost and Expenses</t>
        </is>
      </c>
      <c r="B26" s="6" t="n">
        <v>-37</v>
      </c>
      <c r="C26" s="6" t="n">
        <v>40</v>
      </c>
      <c r="D26" s="6" t="n">
        <v>11</v>
      </c>
    </row>
    <row r="27">
      <c r="A27" s="4" t="inlineStr">
        <is>
          <t>Amount Written Off</t>
        </is>
      </c>
      <c r="B27" s="6" t="n">
        <v>0</v>
      </c>
      <c r="C27" s="6" t="n">
        <v>0</v>
      </c>
      <c r="D27" s="6" t="n">
        <v>0</v>
      </c>
    </row>
    <row r="28">
      <c r="A28" s="4" t="inlineStr">
        <is>
          <t>Other Adjustments</t>
        </is>
      </c>
      <c r="B28" s="6" t="n">
        <v>0</v>
      </c>
      <c r="C28" s="6" t="n">
        <v>0</v>
      </c>
      <c r="D28" s="6" t="n">
        <v>0</v>
      </c>
    </row>
    <row r="29">
      <c r="A29" s="4" t="inlineStr">
        <is>
          <t>Balance at End of Period</t>
        </is>
      </c>
      <c r="B29" s="7" t="n">
        <v>228</v>
      </c>
      <c r="C29" s="7" t="n">
        <v>265</v>
      </c>
      <c r="D29" s="7" t="n">
        <v>2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Disaggregation of Revenues The following table summarizes the Company’s revenues disaggregated by revenue type for the years ended December 31, 2021, 2020, and 2019: Year Ended December 31, 2021 2020 2019 (In thousands) Connected devices, software licenses, and other $ 739,074 $ 560,368 $ 573,844 Technical services 206,989 202,383 194,183 Consumables 73,438 75,663 85,758 SaaS, subscription software, and technology-enabled services 112,517 53,794 43,242 Total revenues $ 1,132,018 $ 892,208 $ 897,027 The following table summarizes the Company’s revenues disaggregated by geographic region, which is determined based on customer location, for the years ended December 31, 2021, 2020, and 2019: Year Ended December 31, 2021 2020 2019 (In thousands) United States $ 1,020,788 $ 797,602 $ 806,900 Rest of world (1) 111,230 94,606 90,127 Total revenues $ 1,132,018 $ 892,208 $ 897,027 _________________________________________________ (1) No individual country represented more than 10% of total revenues. Contract Assets and Contract Liabilities The following table reflects the Company’s contract assets and contract liabilities: December 31, 2021 2020 (In thousands) Short-term unbilled receivables, net (1) $ 17,208 $ 13,895 Long-term unbilled receivables, net (2) 18,084 17,205 Total contract assets $ 35,292 $ 31,100 Short-term deferred revenues, net $ 112,196 $ 100,053 Long-term deferred revenues 20,194 5,673 Total contract liabilities $ 132,390 $ 105,726 _________________________________________________ (1) Included in accounts receivable and unbilled receivables in the Consolidated Balance Sheets. (2) Included in other long-term assets in the Consolidated Balance Sheets. Short-term deferred revenues of $112.2 million and $100.1 million include deferred revenues from product sales and service contracts, net of deferred cost of sales of $22.4 million and $21.0 million, as of December 31, 2021 and 2020, respectively. The short-term deferred revenues from product sales relate to delivered and invoiced products, pending installation and acceptance, expected to occur within the next twelve months. During the year ended December 31, 2021, the Company recognized revenues of $96.8 million that were included in the corresponding gross short-term deferred revenues balance of $121.1 million as of December 31, 2020. Long-term deferred revenues include deferred revenues from product and service contracts of $20.2 million and $5.7 million as of December 31, 2021 and 2020, respectively. Remaining performance obligations are primarily recognized ratably over the remaining term of the contract, generally not more than ten years. Significant Customers There were no customers that accounted for more than 10% of the Company’s total revenues for the years ended December 31, 2021, 2020, and 2019. Also, there were no customers that accounted for more than 10% of the Company’s accounts receivable balance as of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Basic net income (loss) per share is computed by dividing net income (loss)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using the treasury stock method. Potential common stock includes the effect of outstanding dilutive stock options, restricted stock awards, and restricted stock units, as well as shares the Company could be obligated to issue from its convertible senior notes and warrants, as described in Note 10, Convertible Senior Notes . Any anti-dilutive weighted-average dilutive shares related to stock award plans, convertible senior notes, and warrants are excluded from the computation of the diluted net income per share. The basic and diluted net income per share calculations for the years ended December 31, 2021, 2020, and 2019 were as follows: Year Ended December 31, 2021 2020 2019 (In thousands, except per share data) Net income $ 77,849 $ 32,194 $ 61,338 Weighted-average shares outstanding – basic 43,475 42,583 41,462 Effect of dilutive securities from stock award plans 2,136 1,160 1,481 Effect of convertible senior notes 2,044 — — Effect of warrants 288 — — Weighted-average shares outstanding – diluted 47,943 43,743 42,943 Net income per share – basic $ 1.79 $ 0.76 $ 1.48 Net income per share – diluted $ 1.62 $ 0.74 $ 1.43 Anti-dilutive weighted-average shares related to stock award plans 156 2,054 926 Anti-dilutive weighted-average shares related to convertible senior notes and warrants — 11,81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Fair Value Hierarchy The Company measures its financial instruments at fair value. The Company’s cash, cash equivalents, and restricted cash are classified within Level 1 of the fair value hierarchy as they are valued primarily using quoted market prices utilizing market observable inputs. The Company’s interest rate swap contracts and credit facility are classified within Level 2 as the valuation inputs are based on quoted prices or market observable data of similar instruments. The Company’s convertible senior notes are classified within Level 2 as the valuation inputs are based on quoted prices in an inactive market on the last day in the reporting period. As of December 31, 2021 and 2020, the fair value of the convertible senior notes was $1.085 billion and $782.3 million, respectively, compared to their carrying value of $488.2 million and $467.2 million, respectively, which are net of unamortized discount and debt issuance costs and excludes amounts classified within additional paid-in capital. Refer to Note 9, Debt and Credit Agreements , for further information regarding the Company’s credit facility and Note 10, Convertible Senior Notes , for further information regarding the Company’s convertible senior notes. Interest Rate Swap Contracts During 2016, the Company entered into an interest rate swap agreement with a combined notional amount of $100.0 million with one counterparty that became effective on June 30, 2016 and matured on April 30, 2019. The swap agreement required the Company to pay a fixed rate of 0.8% and provided that the Company receive a variable rate based on the one month LIBOR rate subject to a LIBOR floor of 0.0%. Amounts payable by or due to the Company were net settled with the respective counterparty on the last business day of each month, commencing July 31, 2016. The Company’s interest rate swap agreement matured during the second quarter of 2019, and, as of December 31, 2021 and 2020, the Company did not have any outstanding interest rate swap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Balance Sheet Components Balance sheet details as of December 31, 2021 and 2020 are presented in the tables below: December 31, 2021 2020 (In thousands) Inventories: Raw materials $ 48,215 $ 28,205 Work in process 11,009 7,973 Finished goods 60,700 60,120 Total inventories $ 119,924 $ 96,298 Other current assets: Funds held for customers, including restricted cash (1) $ 20,405 $ 18,164 Net investment in sales-type leases, current portion 10,665 10,246 Prepaid income taxes 6,656 10,095 Other current assets 10,608 2,539 Total other current assets $ 48,334 $ 41,044 Other long-term assets: Capitalized software, net $ 96,995 $ 94,027 Unbilled receivables, net 18,084 17,205 Deferred debt issuance costs 3,156 4,253 Other long-term assets 9,284 3,804 Total other long-term assets $ 127,519 $ 119,289 Accrued liabilities: Operating lease liabilities, current portion $ 12,947 $ 12,197 Customer fund liabilities 31,727 18,164 Advance payments from customers 8,191 6,981 Rebates and lease buyouts 44,644 21,815 Group purchasing organization fees 7,115 4,412 Taxes payable 3,771 3,520 Other accrued liabilities 24,772 13,222 Total accrued liabilities $ 133,167 $ 80,311 _________________________________________________ (1) Includes restricted cash of $6.6 million and $4.0 million as of December 31, 2021 and 2020, respectively. The following table summarizes the changes in accumulated balances of other comprehensive income (loss), which consisted of foreign currency translation adjustments, for the years ended December 31, 2021 and 2020: (In thousands) Balance as of December 31, 2019 $ (9,446) Other comprehensive income 3,924 Balance as of December 31, 2020 (5,522) Other comprehensive loss (2,885) Balance as of December 31, 2021 $ (8,4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following table represents the property and equipment balances as of December 31, 2021 and 2020: December 31, 2021 2020 (In thousands) Equipment $ 89,272 $ 81,034 Furniture and fixtures 7,580 7,498 Leasehold improvements 20,623 19,517 Software 60,856 50,230 Construction in progress 14,757 7,095 Property and equipment, gross 193,088 165,374 Accumulated depreciation and amortization (121,947) (106,301) Total property and equipment, net $ 71,141 $ 59,073 Depreciation and amortization expense of property and equipment was $20.1 million, $18.3 million, and $17.2 million for the years ended December 31, 2021, 2020, and 2019, respectively. The geographic location of the Company’s property and equipment, net, is based on the physical location in which it is located. The following table summarizes the geographic information for property and equipment, net, as of December 31, 2021 and 2020: December 31, 2021 2020 (In thousands) United States $ 66,788 $ 53,203 Rest of world (1) 4,353 5,870 Total property and equipment, net $ 71,141 $ 59,073 _________________________________________________ (1) No individual country represented more than 10% of total property and equipment,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following table represents changes in the carrying amount of goodwill: (In thousands) Balance as of December 31, 2019 $ 336,539 Additions (1) 161,117 Foreign currency exchange rate fluctuations 1,653 Balance as of December 31, 2020 499,309 Additions (1) 242,964 Measurement period adjustments (1) (2,321) Foreign currency exchange rate fluctuations (1,052) Balance as of December 31, 2021 $ 738,900 _________________________________________________ (1) Refer to Note 2, Business Combinations , for further information. Intangible Assets, Net The carrying amounts and useful lives of intangible assets as of December 31, 2021 and 2020 were as follows: December 31, 2021 Gross carrying amount (1) Accumulated Foreign currency exchange Net carrying Useful life (In thousands, except for years) Customer relationships $ 309,989 $ (78,093) $ (933) $ 230,963 10 - 30 Acquired technology 95,466 (55,859) 6 39,613 4 - 20 Backlog 1,800 — — 1,800 2 Trade names 9,200 (5,600) 14 3,614 5 - 12 Patents 2,462 (1,186) — 1,276 2 - 20 Non-compete agreements 600 (250) — 350 3 Total intangibles assets, net $ 419,517 $ (140,988) $ (913) $ 277,616 December 31, 2020 Gross carrying amount (1) Accumulated Foreign currency exchange Net carrying Useful life (In thousands, except for years) Customer relationships $ 187,889 $ (64,254) $ (777) $ 122,858 10 - 30 Acquired technology 86,029 (44,851) 6 41,184 5 - 20 Backlog 1,150 (1,078) — 72 4 Trade names 7,850 (5,794) 14 2,070 1 - 12 Patents 2,930 (1,455) 2 1,477 2 - 20 Non-compete agreements 600 (50) — 550 3 Total intangibles assets, net $ 286,448 $ (117,482) $ (755) $ 168,211 _________________________________________________ (1) The differences in gross carrying amounts between periods are primarily due to additions of intangible assets in connection with acquisitions, partially offset by the write-off of certain fully amortized intangible assets. Amortization expense of intangible assets was $26.5 million, $19.7 million, and $18.9 million for the years ended December 31, 2021, 2020, and 2019, respectively. The estimated future amortization expenses for amortizable intangible assets were as follows: December 31, (In thousands) 2022 $ 35,400 2023 31,486 2024 22,985 2025 20,859 2026 17,885 Thereafter 149,001 Total $ 277,6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1</t>
        </is>
      </c>
    </row>
    <row r="3">
      <c r="A3" s="3" t="inlineStr">
        <is>
          <t>Debt Disclosure [Abstract]</t>
        </is>
      </c>
    </row>
    <row r="4">
      <c r="A4" s="4" t="inlineStr">
        <is>
          <t>Debt and Credit Agreement</t>
        </is>
      </c>
      <c r="B4" s="4" t="inlineStr">
        <is>
          <t xml:space="preserve">Debt and Credit Agreements 2016 Senior Credit Facility On January 5, 2016, the Company entered into a $400.0 million senior secured credit facility pursuant to a credit agreement with certain lenders, Wells Fargo Securities, LLC as sole lead arranger, and Wells Fargo Bank, National Association as administrative agent (as subsequently amended as discussed below, the “Prior Credit Agreement”). The Prior Credit Agreement provided for (a) a five-year revolving credit facility of $200.0 million, which was subsequently increased pursuant to the amendment discussed below (the “Prior Revolving Credit Facility”) and (b) a five-year $200.0 million term loan facility (the “Prior Term Loan Facility” and, together with the Prior Revolving Credit Facility, the “Prior Facilities”). In addition, the Prior Credit Agreement included a letter of credit sub-limit of up to $10.0 million and a swing line loan sub-limit of up to $10.0 million. The Prior Credit Agreement had an expiration date of January 5, 2021, upon which date all remaining outstanding borrowings were due and payable. Loans under the Prior Facilities bore interest, at the Company’s option, at a rate equal to either (a) the LIBOR Rate, plus an applicable margin ranging from 1.50% to 2.25% per annum based on the Company’s consolidated total net leverage ratio (as defined in the Prior Credit Agreement), or (b) an alternate base rate equal to the highest of (i) the prime rate, (ii) the federal funds rate plus 0.50%, and (iii) LIBOR for an interest period of one month, plus an applicable margin ranging from 0.50% to 1.25% per annum based on the Company’s consolidated total net leverage ratio (as defined in the Prior Credit Agreement). Undrawn commitments under the Prior Revolving Credit Facility were subject to a commitment fee ranging from 0.20% to 0.35% per annum based on the Company’s consolidated total net leverage ratio on the average daily unused portion of the Prior Revolving Credit Facility. On each of April 11, 2017 and December 26, 2017, the parties entered into amendments to the Prior Credit Agreement. Under these amendments, the Prior Revolving Credit Facility was increased from $200.0 million to $315.0 million and certain other modifications were made. In connection with the December 2017 amendment, the Company incurred and capitalized an additional $2.1 million of debt issuance costs. 2019 Revolving Credit Facility On November 15, 2019, the Company refinanced the Prior Credit Agreement and entered into an Amended and Restated Credit Agreement (as subsequently amended as discussed below, the “A&amp;R Credit Agreement”) with the lenders from time to time party thereto, Wells Fargo Securities, LLC, Citizens Bank, N.A., and JPMorgan Chase Bank, N.A., as joint lead arrangers, and Wells Fargo Bank, National Association, as administrative agent. The A&amp;R Credit Agreement superseded the Prior Credit Agreement and provides for (a) a five-year revolving credit facility of $500.0 million (the “Revolving Credit Facility”) and (b) an uncommitted incremental loan facility of up to $250.0 million (the “Incremental Facility”). In addition, the A&amp;R Credit Agreement includes a letter of credit sub-limit of up to $15.0 million and a swing line loan sub-limit of up to $25.0 million. The A&amp;R Credit Agreement has an expiration date of November 15, 2024, upon which date all remaining outstanding borrowings will be due and payable. On November 15, 2019, the $80.0 million outstanding term loan balance under the Prior Facilities was transferred to the Revolving Credit Facility. Loans under the Revolving Credit Facility bear interest, at the Company’s option, at a rate equal to either (a) the LIBOR Rate, plus an applicable margin ranging from 1.25% to 2.00% per annum based on the Company’s Consolidated Total Net Leverage Ratio (as defined in the A&amp;R Credit Agreement), or (b) an alternate base rate equal to the highest of (i) the prime rate, (ii) the federal funds rate plus 0.50%, and (iii) LIBOR for an interest period of one month plus 1.00%, plus an applicable margin ranging from 0.25% to 1.00% per annum based on the Company’s Consolidated Total Net Leverage Ratio. Undrawn commitments under the Revolving Credit Facility are subject to a commitment fee ranging from 0.15% to 0.30% per annum based on the Company’s Consolidated Total Net Leverage Ratio on the average daily unused portion of the Revolving Credit Facility. The applicable margin for and certain other terms of any term loans under the Incremental Facility will be determined prior to the incurrence of such loans. The Company is permitted to make voluntary prepayments at any time without payment of a premium or penalty. On September 22, 2020, the parties entered into an amendment (the “Amendment”) to the A&amp;R Credit Agreement to, among other changes, permit the issuance of the convertible senior notes and the purchase of the convertible note hedge transactions, as described in Note 10, Convertible Senior Notes , expand the Company’s flexibility to repurchase its common stock and make other restricted payments, and replace the total net leverage covenant with a new secured net leverage covenant that requires the Company to maintain a consolidated secured net leverage ratio not to exceed 3.50:1 for the calendar quarters ending September 30, 2020, December 31, 2020, and March 31, 2021 and 3.00:1 for the calendar quarters ending thereafter. The A&amp;R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A&amp;R Credit Agreement contains financial covenants that require the Company and its subsidiaries to not exceed a maximum total secured net leverage ratio (as described above) and maintain a minimum interest coverage ratio. In addition, the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The Company’s obligations under the A&amp;R Credit Agreement and any swap obligations and banking services obligations owing to a lender (or an affiliate of a lender) are guaranteed by certain of its domestic subsidiaries and secured by substantially all of its and such subsidiary guarantors’ assets. In connection with entering into the A&amp;R Credit Agreement, and as a condition precedent to borrowing loans thereunder, the Company and certain of the Company’s other direct and indirect subsidiaries have entered into certain ancillary agreements, including, but not limited to, a reaffirmation agreement, which amends certain terms of the existing collateral agreement and reaffirms their obligations under the existing guaranty agreement. The Company was in full compliance with all covenants as of December 31, 2021. The refinancing of the Prior Credit Agreement by means of the A&amp;R Credit Agreement was evaluated in accordance with ASC 470-50, Debt - Modifications and Extinguishments. In determining whether the refinancing was to be accounted for as a debt extinguishment or a debt modification, the Company considered whether lenders within the syndicate remained the same or changed and whether the changes in debt terms were substantial. This assessment was performed on an individual lender basis within the syndicate. As a result, the refinancing was accounted for as a modification with the exception of certain lenders that exited the syndicate. The exit of certain lenders resulted in an immaterial write-off of existing unamortized debt issuance costs. The remaining unamortized debt issuance costs related to debt modification, along with the new deferred costs, will be amortized over the remaining term of the A&amp;R Credit Agreement. In connection with the A&amp;R Credit Agreement, the Company incurred and capitalized an additional $2.3 million of debt issuance costs. In connection with the Amendment on September 22, 2020, the Company incurred and capitalized an additional $0.6 million of debt issuance costs. The debt issuance costs are being amortized to interest expense using the straight-line method through 2024. Amortization expense related to debt issuance costs for credit agreements was approximately $1.1 million, $1.0 million, and $2.2 million for the years ended December 31, 2021, 2020, and 2019, respectively. Interest expense (exclusive of fees and debt issuance cost amortization) was approximately $0.5 million and $3.6 million for the years ended December 31, 2020 and 2019, respectively. No interest expense was incurred during the year ended December 31, 2021 as there was no outstanding balance under the Revolving Credit Facility. The following table represents changes in the balance of the Company’s deferred debt issuance costs: (In thousands) Balance as of December 31, 2020 $ 4,253 Amortization (1,097) Balance as of December 31, 2021 $ 3,156 As of each of December 31, 2021 and 2020, there was no outstanding balance for the Revolving Credit Facility. 0.25% Convertible Senior Notes due 2025 On September 25, 2020, the Company completed a private offering of $575.0 million aggregate principal amount of 0.25% convertible senior notes (the “Notes”), including the exercise in full of the initial purchasers’ option to purchase up to an additional $75.0 million principal amount of the Notes. The Company received proceeds from the issuance of the Notes of $559.7 million, net of $15.3 million of transaction fees and other debt issuance costs. The Notes bear interest at a rate of 0.25% per year, payable semiannually in arrears on March 15 and September 15 of each year, beginning on March 15, 2021. The Notes were issued pursuant to an indenture, dated September 25, 2020 (the “Indenture”), between the Company and U.S. Bank National Association, as trustee. The Notes are general senior, unsecured obligations of the Company and will mature on September 15, 2025, unless earlier redeemed, repurchased, or converted. The Notes are convertible at the option of the holders at any time prior to the close of business on the business day immediately preceding May 15, 2025, only under the following circumstances: (i) during any fiscal quarter commencing after the fiscal quarter ended on Decem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ii)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the Company’s common stock and the conversion rate for the Notes on each such trading day; (iii) if the Company calls such Notes for redemption, at any time prior to the close of business on the scheduled trading day immediately preceding the redemption date, but only with respect to the Notes called (or deemed called) for redemption; and (iv) upon the occurrence of specified corporate events, as specified in the Indenture. On or after May 15, 2025 until the close of business on the second scheduled trading day immediately preceding the maturity date, holders of the Notes may convert all or any portion of their Notes at any time, regardless of the foregoing conditions. During the three months ended December 31, 2021, the conditional conversion feature of the Notes was triggered, based on the price of the Company’s common stock, as the last reported sale price of the Company’s common stock was greater than or equal to 130% of the then applicable conversion price for the Notes for at least 20 trading days during the period of 30 consecutive trading days ending on December 31, 2021, the last trading day of the fiscal quarter. Accordingly, the Notes are convertible, in whole or in part, at the option of the holders during the first quarter of 2022. Whether the Notes will be convertible following the first fiscal quarter of 2022 will depend on the continued satisfaction of this condition or another conversion condition in the future. The Company classified the Notes as a current liability in its Consolidated Financial Statements as of December 31, 2021 based on its irrevocable election to settle the principal amount in cash as discussed below. Under the original terms of the Indenture, upon conversion, the Company could satisfy its conversion obligation by paying or delivering a combination of cash and shares of its common stock, at the Company’s election, in the manner and subject to the terms and conditions provided in the Indenture. On December 13, 2021, the Company irrevocably elected to fix its settlement method to a combination of cash and shares of the Company’s common stock with the specified cash amount per $1,000 principal amount of Notes of at least $1,000. As a result, for Notes converted on or after December 13, 2021, a converting noteholder will receive (i) up to $1,000 in cash per $1,000 principal amount of Notes and (ii) cash and/or shares of the Company’s common stock, at the Company’s option for any conversion consideration in excess of $1,000. In addition, the Company continues to have the ability to set the specified cash amount per $1,000 principal amount of Notes above $1,000. The initial conversion rate for the Notes is 10.2751 shares of the Company’s common stock per $1,000 principal amount of Notes, which is equivalent to an initial conversion price of approximately $97.32 per share of the Company’s common stock, subject to adjustment under certain circumstances in accordance with the terms of the Indenture. In addition, following certain corporate events that occur prior to the maturity date of the Notes or if the Company delivers a notice of redemption in respect of the Notes, the Company will, under certain circumstances, increase the conversion rate of the Notes for a holder who elects to convert its Notes (or any portion thereof) in connection with such a corporate event or convert its Notes called (or deemed called) for redemption during the related redemption period (as defined in the Indenture), as the case may be. If the Company undergoes a fundamental change, holders may require, subject to certain exceptions, the Company to repurchase for cash all or any portion of their Notes at a fundamental change repurchase price equal to 100% of the principal amount of the Notes to be repurchased, plus accrued and unpaid interest to, but excluding, the fundamental change repurchase date. As of December 31, 2021, none of the criteria for a fundamental change or a conversion rate adjustment had been met. The Company may not redeem the Notes prior to September 20, 2023. The Company may redeem for cash all or any portion of the Notes, at its option, on or after September 20, 2023, if the last reported sale price of the Company’s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redeems less than all of the outstanding Notes, at least $150.0 million aggregate principal amount of Notes must be outstanding and not subject to redemption as of the date of the relevant notice of redemption. No sinking fund is provided for in the Notes. Convertible debt instruments that may be settled in cash are required to be separated into liability and equity components. The allocation to the liability component is based on the fair value of a similar instrument that does not contain an equity conversion option. Based on this debt-to-equity ratio, debt issuance costs are then allocated to the liability and equity components in a similar manner. Accordingly, at issuance, the Company allocated $461.8 million to the debt liability and $72.7 million to additional paid in capital, net of applicable issuance costs and deferred taxes. The difference between the principal amount of the Notes and the liability component, inclusive of issuance costs, represents the debt discount, which the Company will amortize to interest expense over the term of the Notes using an effective interest rate of 4.18%. The determination of the discount rate required certain estimates and assumptions. As of December 31, 2021, the remaining life of the Notes and the related debt discount and issuance cost accretion is approximately 3.7 years. The maximum number of shares issuable upon conversion, including the effect of a fundamental change and subject to other conversion rate adjustments, would be 5.9 million shares. As of December 31, 2021, the if-converted value of the Notes exceeded the principal amount by $491.1 million. The Notes consisted of the following balances reported in the Consolidated Balance Sheets as of December 31, 2021 and 2020: December 31, 2021 2020 (In thousands) Liability: Principal amount $ 575,000 $ 575,000 Unamortized discount (77,136) (95,744) Unamortized debt issuance costs (9,712) (12,055) Convertible senior notes, liability component (1) $ 488,152 $ 467,201 Convertible senior notes, equity component (2) $ 72,732 $ 72,732 _________________________________________________ (1) Classified as a current liability as of December 31, 2021 and a long-term liability as of December 30, 2020 in the Consolidated Balance Sheets. (2) Included in additional paid-in capital in the Consolidated Balance Sheets. The following table summarizes the components of interest expense resulting from the Notes recognized in interest and other income (expense), net in the Consolidated Statements of Operations for the years ended December 31, 2021 and 2020: Year Ended December 31, 2021 2020 (In thousands) Contractual coupon interest $ 1,438 $ 379 Amortization of discount $ 18,608 $ 4,766 Amortization of debt issuance costs $ 2,343 $ 600 Convertible Note Hedge and Warrant Transactions In connection with the issuance of the Notes, the Company entered into convertible note hedge and warrant transactions with an affiliate of one of the initial purchasers of the Notes and certain other financial institutions (the “option counterparties”) with respect to the Company’s common stock. The convertible note hedge consists of an option for the Company to purchase up to approximately 5.9 million shares of the Company’s common stock, which is equal to the number of shares of the Company’s common stock underlying the Notes, at an initial strike price of approximately $97.32 per share. The convertible note hedge will expire upon the maturity of the Notes, if not earlier exercised or terminated. The cost of the convertible note hedge was approximately $100.6 million and was accounted for as an equity instrument, which was recorded in additional paid-in capital in the Consolidated Balance Sheets. The Company recorded a deferred tax asset of $25.8 million at issuance related to the convertible note hedge transaction. The convertible note hedge is expected generally to reduce the potential dilution to the Company’s common stock upon any conversion of Notes and/or offset any cash payments the Company is required to make in excess of the principal amount of converted Notes. Separately from the convertible note hedge, the Company entered into warrant transactions to sell to the option counterparties warrants to acquire, subject to customary anti-dilution adjustments, up to approximately 5.9 million shares of its common stock in the aggregate at an initial strike price of $141.56 per share. The warrants require net share or net cash settlement upon the Company’s election. The Company received aggregate proceeds of approximately $51.3 million for the issuance of the warrants, which was recorded in additional paid-in capital at issuance in the Consolidated Balance Sheets.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 xml:space="preserve">Debt and Credit Agreements 2016 Senior Credit Facility On January 5, 2016, the Company entered into a $400.0 million senior secured credit facility pursuant to a credit agreement with certain lenders, Wells Fargo Securities, LLC as sole lead arranger, and Wells Fargo Bank, National Association as administrative agent (as subsequently amended as discussed below, the “Prior Credit Agreement”). The Prior Credit Agreement provided for (a) a five-year revolving credit facility of $200.0 million, which was subsequently increased pursuant to the amendment discussed below (the “Prior Revolving Credit Facility”) and (b) a five-year $200.0 million term loan facility (the “Prior Term Loan Facility” and, together with the Prior Revolving Credit Facility, the “Prior Facilities”). In addition, the Prior Credit Agreement included a letter of credit sub-limit of up to $10.0 million and a swing line loan sub-limit of up to $10.0 million. The Prior Credit Agreement had an expiration date of January 5, 2021, upon which date all remaining outstanding borrowings were due and payable. Loans under the Prior Facilities bore interest, at the Company’s option, at a rate equal to either (a) the LIBOR Rate, plus an applicable margin ranging from 1.50% to 2.25% per annum based on the Company’s consolidated total net leverage ratio (as defined in the Prior Credit Agreement), or (b) an alternate base rate equal to the highest of (i) the prime rate, (ii) the federal funds rate plus 0.50%, and (iii) LIBOR for an interest period of one month, plus an applicable margin ranging from 0.50% to 1.25% per annum based on the Company’s consolidated total net leverage ratio (as defined in the Prior Credit Agreement). Undrawn commitments under the Prior Revolving Credit Facility were subject to a commitment fee ranging from 0.20% to 0.35% per annum based on the Company’s consolidated total net leverage ratio on the average daily unused portion of the Prior Revolving Credit Facility. On each of April 11, 2017 and December 26, 2017, the parties entered into amendments to the Prior Credit Agreement. Under these amendments, the Prior Revolving Credit Facility was increased from $200.0 million to $315.0 million and certain other modifications were made. In connection with the December 2017 amendment, the Company incurred and capitalized an additional $2.1 million of debt issuance costs. 2019 Revolving Credit Facility On November 15, 2019, the Company refinanced the Prior Credit Agreement and entered into an Amended and Restated Credit Agreement (as subsequently amended as discussed below, the “A&amp;R Credit Agreement”) with the lenders from time to time party thereto, Wells Fargo Securities, LLC, Citizens Bank, N.A., and JPMorgan Chase Bank, N.A., as joint lead arrangers, and Wells Fargo Bank, National Association, as administrative agent. The A&amp;R Credit Agreement superseded the Prior Credit Agreement and provides for (a) a five-year revolving credit facility of $500.0 million (the “Revolving Credit Facility”) and (b) an uncommitted incremental loan facility of up to $250.0 million (the “Incremental Facility”). In addition, the A&amp;R Credit Agreement includes a letter of credit sub-limit of up to $15.0 million and a swing line loan sub-limit of up to $25.0 million. The A&amp;R Credit Agreement has an expiration date of November 15, 2024, upon which date all remaining outstanding borrowings will be due and payable. On November 15, 2019, the $80.0 million outstanding term loan balance under the Prior Facilities was transferred to the Revolving Credit Facility. Loans under the Revolving Credit Facility bear interest, at the Company’s option, at a rate equal to either (a) the LIBOR Rate, plus an applicable margin ranging from 1.25% to 2.00% per annum based on the Company’s Consolidated Total Net Leverage Ratio (as defined in the A&amp;R Credit Agreement), or (b) an alternate base rate equal to the highest of (i) the prime rate, (ii) the federal funds rate plus 0.50%, and (iii) LIBOR for an interest period of one month plus 1.00%, plus an applicable margin ranging from 0.25% to 1.00% per annum based on the Company’s Consolidated Total Net Leverage Ratio. Undrawn commitments under the Revolving Credit Facility are subject to a commitment fee ranging from 0.15% to 0.30% per annum based on the Company’s Consolidated Total Net Leverage Ratio on the average daily unused portion of the Revolving Credit Facility. The applicable margin for and certain other terms of any term loans under the Incremental Facility will be determined prior to the incurrence of such loans. The Company is permitted to make voluntary prepayments at any time without payment of a premium or penalty. On September 22, 2020, the parties entered into an amendment (the “Amendment”) to the A&amp;R Credit Agreement to, among other changes, permit the issuance of the convertible senior notes and the purchase of the convertible note hedge transactions, as described in Note 10, Convertible Senior Notes , expand the Company’s flexibility to repurchase its common stock and make other restricted payments, and replace the total net leverage covenant with a new secured net leverage covenant that requires the Company to maintain a consolidated secured net leverage ratio not to exceed 3.50:1 for the calendar quarters ending September 30, 2020, December 31, 2020, and March 31, 2021 and 3.00:1 for the calendar quarters ending thereafter. The A&amp;R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A&amp;R Credit Agreement contains financial covenants that require the Company and its subsidiaries to not exceed a maximum total secured net leverage ratio (as described above) and maintain a minimum interest coverage ratio. In addition, the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The Company’s obligations under the A&amp;R Credit Agreement and any swap obligations and banking services obligations owing to a lender (or an affiliate of a lender) are guaranteed by certain of its domestic subsidiaries and secured by substantially all of its and such subsidiary guarantors’ assets. In connection with entering into the A&amp;R Credit Agreement, and as a condition precedent to borrowing loans thereunder, the Company and certain of the Company’s other direct and indirect subsidiaries have entered into certain ancillary agreements, including, but not limited to, a reaffirmation agreement, which amends certain terms of the existing collateral agreement and reaffirms their obligations under the existing guaranty agreement. The Company was in full compliance with all covenants as of December 31, 2021. The refinancing of the Prior Credit Agreement by means of the A&amp;R Credit Agreement was evaluated in accordance with ASC 470-50, Debt - Modifications and Extinguishments. In determining whether the refinancing was to be accounted for as a debt extinguishment or a debt modification, the Company considered whether lenders within the syndicate remained the same or changed and whether the changes in debt terms were substantial. This assessment was performed on an individual lender basis within the syndicate. As a result, the refinancing was accounted for as a modification with the exception of certain lenders that exited the syndicate. The exit of certain lenders resulted in an immaterial write-off of existing unamortized debt issuance costs. The remaining unamortized debt issuance costs related to debt modification, along with the new deferred costs, will be amortized over the remaining term of the A&amp;R Credit Agreement. In connection with the A&amp;R Credit Agreement, the Company incurred and capitalized an additional $2.3 million of debt issuance costs. In connection with the Amendment on September 22, 2020, the Company incurred and capitalized an additional $0.6 million of debt issuance costs. The debt issuance costs are being amortized to interest expense using the straight-line method through 2024. Amortization expense related to debt issuance costs for credit agreements was approximately $1.1 million, $1.0 million, and $2.2 million for the years ended December 31, 2021, 2020, and 2019, respectively. Interest expense (exclusive of fees and debt issuance cost amortization) was approximately $0.5 million and $3.6 million for the years ended December 31, 2020 and 2019, respectively. No interest expense was incurred during the year ended December 31, 2021 as there was no outstanding balance under the Revolving Credit Facility. The following table represents changes in the balance of the Company’s deferred debt issuance costs: (In thousands) Balance as of December 31, 2020 $ 4,253 Amortization (1,097) Balance as of December 31, 2021 $ 3,156 As of each of December 31, 2021 and 2020, there was no outstanding balance for the Revolving Credit Facility. 0.25% Convertible Senior Notes due 2025 On September 25, 2020, the Company completed a private offering of $575.0 million aggregate principal amount of 0.25% convertible senior notes (the “Notes”), including the exercise in full of the initial purchasers’ option to purchase up to an additional $75.0 million principal amount of the Notes. The Company received proceeds from the issuance of the Notes of $559.7 million, net of $15.3 million of transaction fees and other debt issuance costs. The Notes bear interest at a rate of 0.25% per year, payable semiannually in arrears on March 15 and September 15 of each year, beginning on March 15, 2021. The Notes were issued pursuant to an indenture, dated September 25, 2020 (the “Indenture”), between the Company and U.S. Bank National Association, as trustee. The Notes are general senior, unsecured obligations of the Company and will mature on September 15, 2025, unless earlier redeemed, repurchased, or converted. The Notes are convertible at the option of the holders at any time prior to the close of business on the business day immediately preceding May 15, 2025, only under the following circumstances: (i) during any fiscal quarter commencing after the fiscal quarter ended on Decem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ii)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the Company’s common stock and the conversion rate for the Notes on each such trading day; (iii) if the Company calls such Notes for redemption, at any time prior to the close of business on the scheduled trading day immediately preceding the redemption date, but only with respect to the Notes called (or deemed called) for redemption; and (iv) upon the occurrence of specified corporate events, as specified in the Indenture. On or after May 15, 2025 until the close of business on the second scheduled trading day immediately preceding the maturity date, holders of the Notes may convert all or any portion of their Notes at any time, regardless of the foregoing conditions. During the three months ended December 31, 2021, the conditional conversion feature of the Notes was triggered, based on the price of the Company’s common stock, as the last reported sale price of the Company’s common stock was greater than or equal to 130% of the then applicable conversion price for the Notes for at least 20 trading days during the period of 30 consecutive trading days ending on December 31, 2021, the last trading day of the fiscal quarter. Accordingly, the Notes are convertible, in whole or in part, at the option of the holders during the first quarter of 2022. Whether the Notes will be convertible following the first fiscal quarter of 2022 will depend on the continued satisfaction of this condition or another conversion condition in the future. The Company classified the Notes as a current liability in its Consolidated Financial Statements as of December 31, 2021 based on its irrevocable election to settle the principal amount in cash as discussed below. Under the original terms of the Indenture, upon conversion, the Company could satisfy its conversion obligation by paying or delivering a combination of cash and shares of its common stock, at the Company’s election, in the manner and subject to the terms and conditions provided in the Indenture. On December 13, 2021, the Company irrevocably elected to fix its settlement method to a combination of cash and shares of the Company’s common stock with the specified cash amount per $1,000 principal amount of Notes of at least $1,000. As a result, for Notes converted on or after December 13, 2021, a converting noteholder will receive (i) up to $1,000 in cash per $1,000 principal amount of Notes and (ii) cash and/or shares of the Company’s common stock, at the Company’s option for any conversion consideration in excess of $1,000. In addition, the Company continues to have the ability to set the specified cash amount per $1,000 principal amount of Notes above $1,000. The initial conversion rate for the Notes is 10.2751 shares of the Company’s common stock per $1,000 principal amount of Notes, which is equivalent to an initial conversion price of approximately $97.32 per share of the Company’s common stock, subject to adjustment under certain circumstances in accordance with the terms of the Indenture. In addition, following certain corporate events that occur prior to the maturity date of the Notes or if the Company delivers a notice of redemption in respect of the Notes, the Company will, under certain circumstances, increase the conversion rate of the Notes for a holder who elects to convert its Notes (or any portion thereof) in connection with such a corporate event or convert its Notes called (or deemed called) for redemption during the related redemption period (as defined in the Indenture), as the case may be. If the Company undergoes a fundamental change, holders may require, subject to certain exceptions, the Company to repurchase for cash all or any portion of their Notes at a fundamental change repurchase price equal to 100% of the principal amount of the Notes to be repurchased, plus accrued and unpaid interest to, but excluding, the fundamental change repurchase date. As of December 31, 2021, none of the criteria for a fundamental change or a conversion rate adjustment had been met. The Company may not redeem the Notes prior to September 20, 2023. The Company may redeem for cash all or any portion of the Notes, at its option, on or after September 20, 2023, if the last reported sale price of the Company’s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redeems less than all of the outstanding Notes, at least $150.0 million aggregate principal amount of Notes must be outstanding and not subject to redemption as of the date of the relevant notice of redemption. No sinking fund is provided for in the Notes. Convertible debt instruments that may be settled in cash are required to be separated into liability and equity components. The allocation to the liability component is based on the fair value of a similar instrument that does not contain an equity conversion option. Based on this debt-to-equity ratio, debt issuance costs are then allocated to the liability and equity components in a similar manner. Accordingly, at issuance, the Company allocated $461.8 million to the debt liability and $72.7 million to additional paid in capital, net of applicable issuance costs and deferred taxes. The difference between the principal amount of the Notes and the liability component, inclusive of issuance costs, represents the debt discount, which the Company will amortize to interest expense over the term of the Notes using an effective interest rate of 4.18%. The determination of the discount rate required certain estimates and assumptions. As of December 31, 2021, the remaining life of the Notes and the related debt discount and issuance cost accretion is approximately 3.7 years. The maximum number of shares issuable upon conversion, including the effect of a fundamental change and subject to other conversion rate adjustments, would be 5.9 million shares. As of December 31, 2021, the if-converted value of the Notes exceeded the principal amount by $491.1 million. The Notes consisted of the following balances reported in the Consolidated Balance Sheets as of December 31, 2021 and 2020: December 31, 2021 2020 (In thousands) Liability: Principal amount $ 575,000 $ 575,000 Unamortized discount (77,136) (95,744) Unamortized debt issuance costs (9,712) (12,055) Convertible senior notes, liability component (1) $ 488,152 $ 467,201 Convertible senior notes, equity component (2) $ 72,732 $ 72,732 _________________________________________________ (1) Classified as a current liability as of December 31, 2021 and a long-term liability as of December 30, 2020 in the Consolidated Balance Sheets. (2) Included in additional paid-in capital in the Consolidated Balance Sheets. The following table summarizes the components of interest expense resulting from the Notes recognized in interest and other income (expense), net in the Consolidated Statements of Operations for the years ended December 31, 2021 and 2020: Year Ended December 31, 2021 2020 (In thousands) Contractual coupon interest $ 1,438 $ 379 Amortization of discount $ 18,608 $ 4,766 Amortization of debt issuance costs $ 2,343 $ 600 Convertible Note Hedge and Warrant Transactions In connection with the issuance of the Notes, the Company entered into convertible note hedge and warrant transactions with an affiliate of one of the initial purchasers of the Notes and certain other financial institutions (the “option counterparties”) with respect to the Company’s common stock. The convertible note hedge consists of an option for the Company to purchase up to approximately 5.9 million shares of the Company’s common stock, which is equal to the number of shares of the Company’s common stock underlying the Notes, at an initial strike price of approximately $97.32 per share. The convertible note hedge will expire upon the maturity of the Notes, if not earlier exercised or terminated. The cost of the convertible note hedge was approximately $100.6 million and was accounted for as an equity instrument, which was recorded in additional paid-in capital in the Consolidated Balance Sheets. The Company recorded a deferred tax asset of $25.8 million at issuance related to the convertible note hedge transaction. The convertible note hedge is expected generally to reduce the potential dilution to the Company’s common stock upon any conversion of Notes and/or offset any cash payments the Company is required to make in excess of the principal amount of converted Notes. Separately from the convertible note hedge, the Company entered into warrant transactions to sell to the option counterparties warrants to acquire, subject to customary anti-dilution adjustments, up to approximately 5.9 million shares of its common stock in the aggregate at an initial strike price of $141.56 per share. The warrants require net share or net cash settlement upon the Company’s election. The Company received aggregate proceeds of approximately $51.3 million for the issuance of the warrants, which was recorded in additional paid-in capital at issuance in the Consolidated Balance Sheets.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or Leases</t>
        </is>
      </c>
      <c r="B1" s="2" t="inlineStr">
        <is>
          <t>12 Months Ended</t>
        </is>
      </c>
    </row>
    <row r="2">
      <c r="B2" s="2" t="inlineStr">
        <is>
          <t>Dec. 31, 2021</t>
        </is>
      </c>
    </row>
    <row r="3">
      <c r="A3" s="3" t="inlineStr">
        <is>
          <t>Leases [Abstract]</t>
        </is>
      </c>
    </row>
    <row r="4">
      <c r="A4" s="4" t="inlineStr">
        <is>
          <t>Lessor Leases</t>
        </is>
      </c>
      <c r="B4" s="4" t="inlineStr">
        <is>
          <t xml:space="preserve">Lessor Leases Sales-Type Leases On a recurring basis, the Company enters into multi-year, sales-type lease agreements with the majority varying in length from one Year Ended December 31, 2021 2020 2019 (In thousands) Sales-type lease revenues $ 21,887 $ 26,040 $ 37,175 Cost of sales-type lease revenues (8,918) (10,624) (14,985) Selling profit on sales-type lease revenues $ 12,969 $ 15,416 $ 22,190 Interest income on sales-type lease receivables $ 1,869 $ 1,933 $ 1,756 The receivables as a result of these types of transactions are collateralized by the underlying equipment leased and consist of the following components at December 31, 2021 and 2020: December 31, 2021 2020 (In thousands) Net minimum lease payments to be received $ 31,444 $ 35,331 Less: Unearned interest income portion (2,388) (2,929) Net investment in sales-type leases 29,056 32,402 Less: Current portion (1) (10,665) (10,246) Long-term investment in sales-type leases, net $ 18,391 $ 22,156 _________________________________________________ (1) The current portion of the net investment in sales-type leases is included in other current assets in the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solidated Balance Sheets was as follows: December 31, (In thousands) 2022 $ 11,490 2023 8,482 2024 5,710 2025 3,768 2026 1,607 Thereafter 387 Total future minimum sales-type lease payments 31,444 Present value adjustment (2,388) Total net investment in sales-type leases $ 29,056 Operating Leases The Company entered into certain leasing agreements that were classified as operating leases prior to the adoption of ASC 842, Leases . These agreements in place prior to January 1, 2019 continue to be treated as operating leases, however any leasing agreements entered into on or after January 1, 2019 under these programs are classified and accounted for as sales-type leases in accordance with ASC 842. The operating lease arrangements generally have initial terms of one Year Ended December 31, 2021 2020 2019 (In thousands) Rental income $ 10,467 $ 11,668 $ 12,660 The maturity schedule of future minimum lease payments under operating leases was as follows: December 31, 2021 (In thousands) 2022 $ 6,318 2023 2,858 2024 852 2025 256 2026 89 Thereafter 179 Total future minimum operating lease payments $ 10,552 </t>
        </is>
      </c>
    </row>
    <row r="5">
      <c r="A5" s="4" t="inlineStr">
        <is>
          <t>Lessor Leases</t>
        </is>
      </c>
      <c r="B5" s="4" t="inlineStr">
        <is>
          <t xml:space="preserve">Lessor Leases Sales-Type Leases On a recurring basis, the Company enters into multi-year, sales-type lease agreements with the majority varying in length from one Year Ended December 31, 2021 2020 2019 (In thousands) Sales-type lease revenues $ 21,887 $ 26,040 $ 37,175 Cost of sales-type lease revenues (8,918) (10,624) (14,985) Selling profit on sales-type lease revenues $ 12,969 $ 15,416 $ 22,190 Interest income on sales-type lease receivables $ 1,869 $ 1,933 $ 1,756 The receivables as a result of these types of transactions are collateralized by the underlying equipment leased and consist of the following components at December 31, 2021 and 2020: December 31, 2021 2020 (In thousands) Net minimum lease payments to be received $ 31,444 $ 35,331 Less: Unearned interest income portion (2,388) (2,929) Net investment in sales-type leases 29,056 32,402 Less: Current portion (1) (10,665) (10,246) Long-term investment in sales-type leases, net $ 18,391 $ 22,156 _________________________________________________ (1) The current portion of the net investment in sales-type leases is included in other current assets in the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solidated Balance Sheets was as follows: December 31, (In thousands) 2022 $ 11,490 2023 8,482 2024 5,710 2025 3,768 2026 1,607 Thereafter 387 Total future minimum sales-type lease payments 31,444 Present value adjustment (2,388) Total net investment in sales-type leases $ 29,056 Operating Leases The Company entered into certain leasing agreements that were classified as operating leases prior to the adoption of ASC 842, Leases . These agreements in place prior to January 1, 2019 continue to be treated as operating leases, however any leasing agreements entered into on or after January 1, 2019 under these programs are classified and accounted for as sales-type leases in accordance with ASC 842. The operating lease arrangements generally have initial terms of one Year Ended December 31, 2021 2020 2019 (In thousands) Rental income $ 10,467 $ 11,668 $ 12,660 The maturity schedule of future minimum lease payments under operating leases was as follows: December 31, 2021 (In thousands) 2022 $ 6,318 2023 2,858 2024 852 2025 256 2026 89 Thereafter 179 Total future minimum operating lease payments $ 10,5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 Leases</t>
        </is>
      </c>
      <c r="B1" s="2" t="inlineStr">
        <is>
          <t>12 Months Ended</t>
        </is>
      </c>
    </row>
    <row r="2">
      <c r="B2" s="2" t="inlineStr">
        <is>
          <t>Dec. 31, 2021</t>
        </is>
      </c>
    </row>
    <row r="3">
      <c r="A3" s="3" t="inlineStr">
        <is>
          <t>Leases [Abstract]</t>
        </is>
      </c>
    </row>
    <row r="4">
      <c r="A4" s="4" t="inlineStr">
        <is>
          <t>Lessee Leases</t>
        </is>
      </c>
      <c r="B4" s="4" t="inlineStr">
        <is>
          <t>Lessee Leases The Company has operating leases for office buildings, data centers, office equipment, and vehicles. The Company’s leases have initial terms of one The maturity schedule of future minimum lease payments under operating leases and the reconciliation to the operating lease liabilities reported on the Consolidated Balance Sheets was as follows: December 31, 2021 (In thousands) 2022 $ 15,434 2023 11,553 2024 10,037 2025 6,899 2026 6,457 Thereafter 10,883 Total operating lease payments 61,263 Present value adjustment (8,405) Total operating lease liabilities (1) $ 52,858 _________________________________________________ (1) Amount consists of a current and long-term portion of operating lease liabilities of $12.9 million and $39.9 million, respectively. The current portion of the operating lease liabilities is included in accrued liabilities in the Consolidated Balance Sheets. Operating lease costs were $15.0 million, $14.3 million, and $14.6 million for the years ended December 31, 2021, 2020, and 2019, respectively. Short-term lease costs and variable lease costs were not material for the years ended December 31, 2021, 2020, and 2019, respectively. The following table summarizes supplemental cash flow information related to the Company’s operating leases for the years ended December 31, 2021, 2020, and 2019: Year Ended December 31, 2021 2020 2019 (In thousands) Cash paid for amounts included in the measurement of lease liabilities $ 15,625 $ 14,490 $ 14,636 Right-of-use assets obtained in exchange for new lease liabilities $ 5,503 $ 10,025 $ 1,204 The following table summarizes the weighted-average remaining lease term and weighted-average discount rate related to the Company’s operating leases as of December 31, 2021 and 2020: December 31, 2021 2020 Weighted-average remaining lease term, years 5.2 5.9 Weighted-average discount rate, % 5.5 % 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Obligations In the ordinary course of business, the Company issues purchase orders based on its current manufacturing needs. As of December 31, 2021, the Company had non-cancelable purchase commitments of $170.1 million, of which $158.5 million are expected to be paid within the next twelve months. Legal Proceedings The Company is currently involved in various legal proceedings. A class action lawsuit was filed against the Company, on June 5, 2019, in the Circuit Court of Cook County, Illinois, Chancery Division, captioned Corey Heard, individually and on behalf of all others similarly situated v. Omnicell, Inc., Case No. 2019-CH-06817 (the “Heard Action”). The complaint seeks class certification, monetary damages in the form of statutory damages for willful and/or reckless or, in the alternative, negligent violation of the Illinois Biometric Information Privacy Act (“BIPA”), and certain declaratory, injunctive, and other relief based on causes of action directed to allegations of violation of BIPA by the Company. The complaint was served on the Company on June 13, 2019. On July 31, 2019, the Company filed a motion to stay or consolidate the case with the action Yana Mazya, et al. v. Northwestern Lake Forest Hospital, et al., Case No. 2018-CH-07161, pending in the Circuit Court of Cook County, Illinois, Chancery Division (the “Mazya Action”). The Court subsequently, on October 10, 2019, denied the motion, without prejudice, as being moot in view of the dismissal of the claims against the Company in the Mazya Action. The Company filed a motion to dismiss the complaint in the Heard Action on October 31, 2019. The hearing on the Company’s motion to dismiss was held on September 2, 2020. The Court ruled from the bench and dismissed the complaint without prejudice giving plaintiff leave to file an amended complaint by September 30, 2020. Plaintiff filed an amended complaint on September 30, 2020 and the Company subsequently filed a motion to dismiss the amended complaint on October 28, 2020, which was fully briefed, but the Court had not heard oral argument on the motion. The parties entered into a settlement agreement on January 25, 2022. On February 1, 2022, the Court granted preliminary approval of the settlement. The Court has scheduled a status conference for June 1, 2022. Subject to final approval of the settlement, the Company intends to defend the lawsuit vigorously. On December 21, 2020, Becton, Dickinson and Company (“BD”) filed a complaint against the Company in the United States District Court for the Middle District of North Carolina, asserting claims of misappropriation under the Defend Trade Secrets Act, misappropriation under the North Carolina Trade Secrets Protection Act, unfair competition, and unfair/deceptive trade practices in violation of North Carolina law (the “BD Complaint”). This action (the “BD Action”) was commenced in relation to another action brought by BD, in the same Court (the “Related Matter”) against a former BD employee who is also a former Company employee (the “Former Employee”) alleging that the Former Employee had violated the Former Employee’s legal obligations to BD regarding BD’s confidential and trade secret information when the Former Employee allegedly downloaded certain documents from BD’s information technology system following the end of the Former Employee’s employment with BD. In connection with the Related Matter, BD, the Former Employee, and the Company entered into a protocol with the purpose of facilitating the return to BD of any BD documents that may have been resident, as a result of the Former Employee’s actions, on any devices belonging to the Former Employee or the Company. The BD Complaint seeks injunctive relief and monetary damages in the form of compensatory, punitive, and exemplary damages, attorneys’ fees and costs, and pre-judgment and post-judgment interest. On March 17, 2021, the parties filed a joint motion to stay the BD Action, which motion was granted by the Court on June 8, 2021. The stay has since been lifted and the Company’s answer to the BD Complaint is due March 9, 2022, unless an extension to such stay is mutually agreed to by the parties and approved by the Court. The Company intends to defend the lawsuit vigorously. As required under ASC 450, Contingencies , the Company accrues for contingencies when it believes that a loss is probable and that it can reasonably estimate the amount of any such loss. The Company has not recorded any material accrual for contingent liabilities associated with the legal proceedings described above based on its belief that any potential material loss, while reasonably possible, is not probable. Further, any possible range of loss in these matters cannot be reasonably estimated at this time or is not deemed material. The Company believes that it has valid defenses with respect to these legal proceedings pending against it. However, litigation is inherently unpredictable, and it is possible that cash flows or results of operations could be materially affected in any particular period by the unfavorable resolution of any of these legal proceedings or because of the diversion of management’s attention and the creation of significant expenses. Guarantees Under the Company’s certificate of incorporation and bylaws, the Company has agreed to indemnify its directors and executive officers to the fullest extent not prohibited by Delaware and other applicable law, subject to certain exceptions. The Company has entered into individual indemnification agreements with its directors and officers. The term of the indemnification period is for the entirety of the director’s or officer’s service to the Company and continues so long as the director or officer may be subject to any claim, action, or proceeding, and there is no limit on the potential amount of future payments that the Company could be required to make under these indemnification agreements. The Company has purchased a directors’ and officers’ liability insurance policy that may enable it to recover a portion of any future payments that it may be required to make under these indemnification agreements. Assuming the applicability of coverage and the willingness of the insurer to assume coverage and subject to certain retention, loss limits, and other policy provisions, the Company believes it is unlikely that the Company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 Additionally, the Company undertakes indemnification obligations in its ordinary course of business in connection with, among other things, the licensing of its products and the provision of its support services. In the ordinary course of the Company’s business, the Company has in the past and may in the future agree to indemnify another party, generally its business affiliates or customers, against certain losses suffered or incurred by the indemnified party in connection with various types of claims, which may include, without limitation, claims of intellectual property infringement, certain tax liabilities, its gross negligence or intentional acts in the performance of support services, and violations of laws. The term of these indemnification obligations is generally perpetual. In general, the Company attempts to limit the maximum potential amount of future payments that it may be required to make under these indemnification obligations to the amounts paid to it by a customer, but in some cases the obligation may not be so limited. In addition, the Company has in the past and may in the future warrant to its customers that its products will conform to functional specifications for a limited period of time following the date of installation (generally not exceeding 30 days) or that its software media is free from material defects. Sales contracts for certain of the Company’s medication packaging systems often include limited warranties for up to six months, but the periodic activity and ending warranty balances the Company records have historically not been material. From time to time, the Company may also warrant that its professional services will be performed in a good and workmanlike manner or in a professional manner consistent with industry standards. The Company generally seeks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the Company would provide for the estimated cost of product and service warranties based on specific warranty claims and claim history. The Company has not been subject to any significant claims for such losses and has not incurred any material costs in defending or settling claims related to these indemnification obligations. Accordingly, the Company believes it is unlikely that the Company will be required to pay any material amounts pursuant to these indemnification obligations or potential warranty claims and, therefore, no material liabilities have been recorded for such indemnification obligations as of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and Share-Based Compensation</t>
        </is>
      </c>
      <c r="B1" s="2" t="inlineStr">
        <is>
          <t>12 Months Ended</t>
        </is>
      </c>
    </row>
    <row r="2">
      <c r="B2" s="2" t="inlineStr">
        <is>
          <t>Dec. 31, 2021</t>
        </is>
      </c>
    </row>
    <row r="3">
      <c r="A3" s="3" t="inlineStr">
        <is>
          <t>Share-based Payment Arrangement [Abstract]</t>
        </is>
      </c>
    </row>
    <row r="4">
      <c r="A4" s="4" t="inlineStr">
        <is>
          <t>Employee Benefits and Share-Based Compensation</t>
        </is>
      </c>
      <c r="B4" s="4" t="inlineStr">
        <is>
          <t>Employee Benefits and Share-Based Compensation Stock Purchase Plan 1997 Employee Stock Purchase Plan The Company has an Employee Stock Purchase Plan (“ESPP”), under which employees can purchase shares of its common stock based on a percentage of their compensation, but not greater than 15% of their earnings; provided, however, an eligible employee’s right to purchase shares of the Company’s common stock may not accrue at a rate which exceeds $25,000 of the fair market value of such shares for each calendar year in which such rights are outstanding. The purchase price per share must be equal to the lower of 85% of the fair value of the common stock at the beginning of a 24-month offering period or the end of each six-month purchasing period. There was a total of 0.9 million shares reserved for future issuance under the ESPP as of December 31, 2021. Stock Award Plans 2009 Equity Incentive Plan The 2009 Equity Incentive Plan (“2009 Plan”), as amended, provides for the issuance of incentive stock options, RSAs, RSUs, PSUs, and other stock awards to the Company’s employees, directors, and consultants. There were 5.5 million shares of common stock reserved for future issuance under the 2009 Plan as of December 31, 2021. Options granted under the 2009 Plan generally become exercisable over periods of up to four years, with one-fourth of the shares vesting one year from the vesting commencement date with respect to initial grants, and the remaining shares vesting in 36 equal monthly installments thereafter. The exercise prices of the options is the fair market value of common stock on the date of grant. RSUs generally vest over periods of up to four years, with one-fourth of the shares vesting one year from the vesting commencement date with respect to initial grants, and the remaining shares vesting in 12 equal quarterly installments thereafter. Awards of restricted stock to non-employee directors are granted on the date of the annual meeting of stockholders and vest in full on the date of the next annual meeting of stockholders, provided such non-employee director remains a director on such date. The fair value of the awards on the date of issuance is amortized to expense from the date of grant to the date of vesting and are expensed ratably on a straight-line basis over the vesting period. PSUs granted to the Company’s executives might include performance and market conditions. PSUs become eligible for vesting when certain market or performance conditions are met. Share-Based Compensation Expense The following table sets forth the total share-based compensation expense recognized in the Company’s Consolidated Statements of Operations: Year Ended December 31, 2021 2020 2019 (In thousands) Cost of product and service revenues $ 7,994 $ 7,469 $ 5,648 Research and development 7,663 6,497 6,604 Selling, general, and administrative 37,503 30,731 21,797 Total share-based compensation expense $ 53,160 $ 44,697 $ 34,049 The Company did not capitalize any material share-based compensation amounts to inventory, capitalized software, or internal-use software for the years ended December 31, 2021 and 2020. Income tax benefits realized from share-based compensation were $26.6 million, $10.3 million, and $11.0 million, for the years ended December 31, 2021, 2020, and 2019, respectively. ESPP The following assumptions were used to value shares granted under the ESPP for the years ended December 31, 2021, 2020, and 2019: Year Ended December 31, 2021 2020 2019 Expected life, years 0.5 - 2.0 0.5 - 2.0 0.5 - 2.0 Expected volatility, % 27.4% - 53.5% 30.4% - 53.5% 28.2% - 39.9% Risk-free interest rate, % 0.1% - 2.6% 0.1% - 2.7% 1.3% - 2.7% Dividend yield, % — % — % — % For the years ended December 31, 2021 and 2020, employees purchased approximately 287,000 and 333,000 shares of common stock, respectively, under the ESPP at a weighted-average price of $62.14 and $48.77, respectively. As of December 31, 2021, the unrecognized compensation cost related to the shares to be purchased under the ESPP was approximately $1.9 million and is expected to be recognized over a weighted-average period of 1.3 years. Stock Options The following assumptions were used to value stock options granted pursuant to the 2009 Plan for the years ended December 31, 2021, 2020, and 2019: Year Ended December 31, 2021 2020 2019 Expected life, years 4.9 4.7 4.4 Expected volatility, % 31.5 % 39.4 % 33.7 % Risk-free interest rate, % 0.9 % 0.7 % 2.0 % Estimated forfeiture rate, % 7.9 % 5.7 % 7.2 % Dividend yield, % — % — % — % The following table summarizes the stock option activity under the 2009 Plan during the year ended December 31, 2021: Number of Shares Weighted-Average Exercise Price Weighted-Average Remaining Years Aggregate Intrinsic Value (In thousands, except per share data) Outstanding at December 31, 2020 3,932 $ 62.50 7.8 $ 226,160 Granted 160 129.21 Exercised (901) 54.99 Expired (14) 62.58 Forfeited (223) 76.57 Outstanding at December 31, 2021 2,954 $ 67.35 6.9 $ 334,119 Exercisable at December 31, 2021 1,636 $ 55.13 6.0 $ 204,949 Vested and expected to vest at December 31, 2021 and thereafter 2,845 $ 66.67 6.9 $ 323,666 The weighted-average fair value per share of options granted during the years ended December 31, 2021, 2020, and 2019 was $35.17, $26.48, and $23.54, respectively. The intrinsic value of options exercised during the years ended December 31, 2021, 2020, and 2019 was $88.0 million, $39.8 million, and $32.8 million, respectively. The tax benefit realized from stock options exercised was $18.3 million, $7.1 million, and $6.3 million, for the years ended December 31, 2021, 2020, and 2019, respectively. As of December 31, 2021, total unrecognized compensation cost related to unvested stock options was $33.8 million, which is expected to be recognized over a weighted-average vesting period of 2.2 years. Restricted Stock Units (“RSU”) The following table summarizes the RSU activity under the 2009 Plan during the year ended December 31, 2021: Number of Shares Weighted-Average Grant Date Fair Value Weighted-Average Remaining Years Aggregate Intrinsic Value (In thousands, except per share data) Outstanding at December 31, 2020 580 $ 72.87 1.6 $ 69,670 Granted (Awarded) 481 149.65 Vested (Released) (224) 74.50 Forfeited (74) 81.79 Outstanding and unvested at December 31, 2021 763 $ 119.93 1.6 $ 137,696 The weighted-average grant date fair value per share of RSUs granted during the years ended December 31, 2021, 2020, and 2019 was $149.65, $74.52, and $78.49, respectively. The total fair value of RSUs that vested in the years ended December 31, 2021, 2020, and 2019 was $16.7 million, $11.2 million, and $10.6 million, respectively. As of December 31, 2021, total unrecognized compensation cost related to RSUs was $76.8 million, which is expected to be recognized over the remaining weighted-average vesting period of 3.1 years. Restricted Stock Awards (“RSAs”) The following table summarizes the RSA activity under the 2009 Plan during the year ended December 31, 2021: Number of Shares Weighted-Average Grant Date Fair Value (In thousands, except per share data) Outstanding at December 31, 2020 21 $ 68.11 Granted (Awarded) 11 137.36 Vested (Released) (21) 68.11 Outstanding and unvested at December 31, 2021 11 $ 137.36 The weighted-average grant date fair value per share of RSAs granted during the years ended December 31, 2021, 2020, and 2019 was $137.36, $68.11, and $81.86, respectively. The total fair value of RSAs that vested in the years ended December 31, 2021, 2020, and 2019 was $1.4 million, $1.4 million, and $1.0 million, respectively. As of December 31, 2021, total unrecognized compensation cost related to RSAs was $0.6 million, which is expected to be recognized over the remaining weighted-average vesting period of 0.4 years. Performance-Based Stock Unit Awards (“PSUs”) During the year ended December 31, 2020, the Company granted 62,759 PSUs to its executive officers, all of which became eligible for vesting upon the achievement of a certain level of shareholder return. During the year ended December 31, 2021, the Company granted 51,110 PSUs to its executive officers, of which 0% to 200% may become eligible for vesting depending on the level of shareholder return for the period from March 1, 2021 through March 1, 2022. The number of shares that vest at the end of the performance period depends on the percentile ranking of the total shareholder return for Omnicell stock over the performance period relative to the total shareholder return of each of the other companies in the NASDAQ Healthcare Index (the “Index”). Stock price appreciation is calculated based on the trailing 20-day average stock price just prior to the first trading day of March in the grant year, compared to the trailing 20-day average stock price just prior to the first trading day of March in the year subsequent to the grant year. The fair value of PSU awards to executive officers is determined using a Monte Carlo simulation model. PSUs generally vest over periods of up to four years, with one-fourth of the shares vesting approximately one year from the vesting commencement date with respect to initial grants and upon confirmation by the Compensation Committee that the performance target has been met, and the remaining shares vesting in six In addition to executive officers’ PSU awards, from time to time, the Company may grant PSUs with specific performance and service conditions to certain employees on an ad hoc basis. Historically such grants have not been material. The following table summarizes the PSU activity under the 2009 Plan during the year ended December 31, 2021: Number of Shares Weighted-Average Grant Date Fair Value Per Unit (In thousands, except per share data) Outstanding at December 31, 2020 155 $ 74.26 Granted 68 162.16 Vested (66) 67.66 Forfeited (13) 72.89 Outstanding and unvested at December 31, 2021 144 $ 118.71 The weighted-average grant date fair value per share of PSUs granted during the years ended December 31, 2021, 2020, and 2019 was $162.16, $82.17, and $73.38, respectively. The total fair value of PSUs that vested in the years ended December 31, 2021, 2020, and 2019 was $4.4 million, $3.7 million, and $3.5 million, respectively. As of December 31, 2021, total unrecognized compensation cost related to PSUs was approximately $7.5 million, which is expected to be recognized over the remaining weighted-average vesting period of 1.2 years. Summary of Shares Reserved for Future Issuance under Equity Incentive Plans The Company had the following ordinary shares reserved for future issuance under its equity incentive plans as of December 31, 2021: Number of Shares (In thousands) Share options outstanding 2,954 Non-vested restricted stock awards 918 Shares authorized for future issuance 1,637 ESPP shares available for future issuance 919 Total shares reserved for future issuance 6,428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1</t>
        </is>
      </c>
    </row>
    <row r="3">
      <c r="A3" s="3" t="inlineStr">
        <is>
          <t>Equity [Abstract]</t>
        </is>
      </c>
    </row>
    <row r="4">
      <c r="A4" s="4" t="inlineStr">
        <is>
          <t>Stock Repurchase Program</t>
        </is>
      </c>
      <c r="B4" s="4" t="inlineStr">
        <is>
          <t>Stock Repurchase Program On August 2, 2016, the Company’s Board of Directors (the “Board”) authorized a stock repurchase program providing for the repurchase of up to $50.0 million of the Company’s common stock (the “2016 Repurchase Program”). The 2016 Repurchase Program is in addition to the stock repurchase program approved by the Board on November 4, 2014 providing for the repurchase of up to $50.0 million of the Company’s common stock (the “2014 Repurchase Program”). As of December 31, 2021, the maximum dollar value of shares that may yet be purchased under the two repurchase programs was $54.9 million. The timing, price, and volume of repurchases are to be based on market conditions, relevant securities laws, and other factors. The stock repurchases may be made from time to time on the open market, in privately negotiated transactions, or pursuant to a Rule 10b-18 plan, subject to the terms and conditions of that certain A&amp;R Credit Agreement, as amended. The stock repurchase programs do not obligate the Company to repurchase any specific number of shares, and the Company may terminate or suspend the repurchase programs at any time. On September 17, 2020, the Board authorized a one-time stock repurchase transaction providing for the repurchase of up to $75.0 million of the Company’s common stock in privately negotiated transactions concurrently with the issuance of the Notes, described in Note 10, Convertible Senior Notes . In September 2020, the Company repurchased 749,300 shares of its common stock from purchasers of the Notes in the offering in privately negotiated transactions effected through one of the initial purchasers or its affiliate at an average price of $70.78 per share for an aggregate purchase price of approximately $53.0 million. There will be no further repurchases under this one-time authorization. During the years ended December 31, 2021, 2020, and 2019, the Company did not repurchase any of its outstanding common stock, including under the 2014 Repurchase Program or the 2016 Repurchase Program, other than the separately-authorized one-time stock repurchase concurrent with the offering of the Notes in September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12 Months Ended</t>
        </is>
      </c>
    </row>
    <row r="2">
      <c r="B2" s="2" t="inlineStr">
        <is>
          <t>Dec. 31, 2021</t>
        </is>
      </c>
    </row>
    <row r="3">
      <c r="A3" s="3" t="inlineStr">
        <is>
          <t>Equity [Abstract]</t>
        </is>
      </c>
    </row>
    <row r="4">
      <c r="A4" s="4" t="inlineStr">
        <is>
          <t>Equity Offerings</t>
        </is>
      </c>
      <c r="B4" s="4" t="inlineStr">
        <is>
          <t>Equity Offerings On November 3, 2017, the Company entered into a Distribution Agreement (the “Distribution Agreement”) with J.P. Morgan Securities LLC, Wells Fargo Securities, LLC, and HSBC Securities (USA) Inc., as its sales agents, pursuant to which the Company was able to offer and sell from time to time through the sales agents up to $125.0 million maximum aggregate offering price of the Company’s common stock. Sales of the common stock pursuant to the Distribution Agreement were to be made in negotiated transactions or transactions that are deemed to be “at the market” offerings as defined in Rule 415 under the Securities Act of 1933, as amended, including sales made directly on the Nasdaq Stock Market, or sales made to or through a market maker other than on an exchange. For the year ended December 31, 2019, the Company received gross proceeds of $38.5 million from sales of its common stock under the Distribution Agreement and incurred issuance costs of $0.7 million on sales of approximately 460,000 shares of its common stock at an average price of approximately $83.81 per share. For the years ended December 31, 2021 and 2020, the Company did not sell any of its common stock under the Distribution Agreement. The registration statement under which the shares that could have been sold pursuant to the Distribution Agreement expired on November 3, 2020, and, accordingly, no additional sales will be made pursuant to the Distribution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is a geographical breakdown of income (loss) before the provision for income taxes: Year Ended December 31, 2021 2020 2019 (In thousands) Domestic $ 67,103 $ 34,714 $ 81,641 Foreign (1,096) (5,365) (7,708) Income (loss) before provision for income taxes $ 66,007 $ 29,349 $ 73,933 The provision for (benefit from) income taxes consisted of the following: Year Ended December 31, 2021 2020 2019 (In thousands) Current: Federal $ (7,841) $ 1,874 $ 8,006 State 187 1,733 4,549 Foreign (234) 647 1,240 Total current income taxes (7,888) 4,254 13,795 Deferred: Federal (2,708) (3,868) (1,292) State (1,217) (2,494) (1,609) Foreign (29) (737) 1,701 Total deferred income taxes (3,954) (7,099) (1,200) Total provision for (benefit from) income taxes $ (11,842) $ (2,845) $ 12,595 The provision for (benefit from) income taxes differs from the amount computed by applying the statutory federal tax rate as follows: Year Ended December 31, 2021 2020 2019 (In thousands) U.S. federal tax provision at statutory rate $ 13,861 $ 6,163 $ 15,525 State taxes (814) (601) 2,258 Section 162(m) limitation 6,382 2,550 2,279 Non-deductible expenses 363 325 619 Uncertain tax positions (835) (394) (2,472) Share-based compensation tax benefit (20,717) (6,929) (7,892) Research tax credits (5,170) (4,038) (3,805) Restructuring impact (6,116) — 7,432 Foreign derived intangible income deduction (68) (204) (449) Foreign rate differential 17 (102) (1,424) Transaction cost 1,097 422 — Other 158 (37) 524 Total provision for (benefit from) income taxes $ (11,842) $ (2,845) $ 12,595 The Company has executed various global operational centralization activities and legal entity rationalization in recent years. During the year ended December 31, 2021, the Company recognized a benefit on the release of previously recorded uncertain tax positions related to the sale of certain intellectual property rights by Aesynt B.V. to Omnicell, Inc. and a gain on the transfer of certain assets to Omnicell Pty Ltd, which resulted in a tax benefit, net of tax expense, of $6.1 million. During the year ended December 31, 2020, Aesynt B.V. merged with and into Aesynt Holding B.V., with Aesynt Holding B.V. surviving and changing its name to Omnicell B.V., Aesynt Holding Coöperatief U.A. liquidated into Omnicell, Inc., and Omnicell GmbH merged with and into Mach4 Automatisierungstechnik GmbH (“Mach4”), with Mach4 surviving and changing its name to Omnicell GmbH. During the year ended December 31, 2020, the Company also recognized a gain on Omnicell Limited’s transferring shares of Omnicell GmbH to Omnicell International, LLC, which resulted in an immaterial tax expense. During the year ended December 31, 2019, the Company recognized gain on the sale of certain intellectual property rights by Aesynt B.V. to Omnicell, Inc. and by Mach4 to Omnicell, Inc., which resulted in a tax expense, net of tax benefit, of $7.4 million. On March 27, 2020, the Coronavirus Aid, Relief and Economic Security Act (the “CARES Act”) was signed into law in response to the COVID-19 pandemic. The CARES Act, among other provisions, includes provisions related to refundable payroll tax credits, deferment of the employer portion of certain payroll taxes, net operating losses carryback periods, alternative minimum tax credit refunds, modification to the net interest expense deduction limitation, and technical amendments to tax depreciation methods for qualified improvement property placed in service after December 31, 2017. The provisions of the CARES Act did not have a material impact on the Company’s income taxes. On March 11, 2021, the President of the United States signed into law the “American Rescue Plan Act of 2021” (the “ARP Act”), which provides additional economic stimulus and tax credits, including the expansion and modification of the employee retention tax credit enacted by the Coronavirus Aid, Relief and Economic Security Act (the “CARES Act”) and the refundable tax credits for COVID-related paid sick and family leave enacted by the Family First Act. The Company does not expect these provisions of the ARP Act to have a material impact for income taxes. The ARP Act further expands the “covered employees” definition for purposes of Section 162(m) of the Internal Revenue Code of 1986, as amended, used in determining the limitation on the deduction for excessive employee remuneration rules to be applicable for taxable years beginning after December 31, 2026. The provisions of the ARP Act did not have a material impact on the Company’s income taxes. Significant components of the Company’s deferred tax assets (liabilities) were as follows: December 31, 2021 2020 (In thousands) Deferred tax assets (liabilities): Deferred revenues $ 6,892 $ 5,910 Share-based compensation 9,265 8,094 Inventory-related items 4,834 4,953 Tax credit carryforwards 15,311 12,105 Reserves and accruals 8,699 8,160 Loss carryforwards 14,451 8,461 Lease liability 13,179 15,465 Other, net 1,824 1,578 Gross deferred tax assets 74,455 64,726 Valuation allowance — (1,199) Total net deferred tax assets 74,455 63,527 Intangibles (41,158) (22,010) Depreciation and amortization (38,924) (36,528) Prepaid expenses (17,775) (15,654) Right-of-use assets (12,039) (13,949) Other, net (381) — Total deferred tax liabilities (110,277) (88,141) Net deferred tax liabilities $ (35,822) $ (24,614) Deferred income tax assets (liabilities) are provided for temporary differences that will result in future tax deductions or future taxable income, as well as the future benefit of tax credit carryforwards. The Company recognizes deferred tax assets to the extent that it believes these assets are more likely than not to be realized. In making such a determination, the Company considers all available positive and negative evidence, including future reversals of existing temporary differences, projected future taxable income, tax planning strategies, and results of recent operations. On the basis of this evaluation, as of December 31, 2021, previously recorded valuation allowance of $1.2 million for certain foreign net operating loss carryforwards was released, and the Company no longer has a valuation allowance against any of its deferred tax assets. As of December 31, 2021, the Company had $30.5 million of federal net operating losses and $18.0 million of state net operating loss carryforwards expiring at various dates beginning in 2024, and $23.5 million of foreign net operating losses carried forward indefinitely. For income tax purposes, the Company has federal and California research tax credits carryforwards of $5.3 million and $19.0 million, respectively. Federal research tax credit carryforwards will begin to expire in 2040. California credits are available indefinitely to reduce cash taxes payable. It is the Company’s practice and intention to reinvest the earnings of its non-U.S. subsidiaries in those operations. As of December 31, 2021, the Company has not made a provision for U.S. federal income, withholding, and state income taxes on the outside basis difference related to certain foreign subsidiaries because earnings are intended to be indefinitely reinvested in operations outside the U.S. The Company files income tax returns in the United States and various state and foreign jurisdictions. In the normal course of business, the Company is subject to examinations by taxing authorities, including major jurisdictions such as the United States, Germany, Italy, Netherlands, and the United Kingdom. With few exceptions, as of December 31, 2021, the Company was no longer subject to U.S., state, and foreign examination for years before 2018, 2017, and 2017, respectively. The aggregate change in the balance of gross unrecognized tax benefits, which excludes interest and penalties, for the years ended December 31, 2021, 2020, and 2019: (In thousands) Balance as of December 31, 2018 $ 9,961 Increases related to tax positions taken during a prior period 10 Decreases related to tax positions taken during the prior period (6) Increases related to tax positions taken during the current period 9,282 Decreases related to settlements — Decreases related to expiration of statute of limitations (2,472) Balance as of December 31, 2019 16,775 Increases related to tax positions taken during a prior period 88 Decreases related to tax positions taken during the prior period — Increases related to tax positions taken during the current period 2,294 Decreases related to settlements — Decreases related to expiration of statute of limitations (911) Balance as of December 31, 2020 18,246 Increases related to tax positions taken during a prior period 40 Decreases related to tax positions taken during the prior period (8,908) Increases related to tax positions taken during the current period 1,219 Decreases related to settlements — Decreases related to expiration of statute of limitations (1,636) Balance as of December 31, 2021 $ 8,961 The total amounts of gross unrecognized tax benefit that, if realized, would favorably affect the Company’s effective income tax rate in future periods, was $9.0 million and $18.2 million as of December 31, 2021 and 2020, respectively. The decrease in the gross uncertain tax benefits during the year ended December 31, 2021 was primarily due to a release of certain unrecognized tax benefits as a result of an effective settlement with the tax authorities. The Company recognizes interest and penalties related to uncertain tax positions in interest and other income (expense), net in the Consolidated Statements of Operations, accruing $0.3 million, $0.4 million, and $0.5 million for the years ended December 31, 2021, 2020, and 2019, respectively. Accrued interest and penalties are included within other long-term liabilities on the Consolidated Balance Sheets. The combined amount of cumulative accrued interest and penalties was approximately $0.6 million, $1.4 million, and $1.0 million for the years ended December 31, 2021, 2020, and 2019, respectively. The Company does not believe there will be any significant changes in its unrecognized tax positions over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12 Months Ended</t>
        </is>
      </c>
    </row>
    <row r="2">
      <c r="B2" s="2" t="inlineStr">
        <is>
          <t>Dec. 31, 2021</t>
        </is>
      </c>
    </row>
    <row r="3">
      <c r="A3" s="3" t="inlineStr">
        <is>
          <t>Restructuring and Related Activities [Abstract]</t>
        </is>
      </c>
    </row>
    <row r="4">
      <c r="A4" s="4" t="inlineStr">
        <is>
          <t>Restructuring Expenses</t>
        </is>
      </c>
      <c r="B4" s="4" t="inlineStr">
        <is>
          <t xml:space="preserve">Restructuring Expenses During 2020, the Company announced a company-wide organizational realignment initiative in order to more effectively align its organizational infrastructure and operations with the industry vision of the Autonomous Pharmacy. During the second quarter of 2020, the Company also initiated a restructuring plan to help mitigate the adverse impact of the COVID-19 pandemic on its business and financial results. During the year ended December 31, 2020, the Company incurred $10.0 million of employee severance costs and related expenses. During the first quarter of 2021, the Company continued its organizational realignment initiative, incurring $2.0 million of employee severance costs and related expenses. As of December 31, 2021, there was no unpaid balance related to this realignment initiative. The following table summarizes the total restructuring expenses recognized in the Company’s Consolidated Statements of Operations for the years ended December 31, 2021, 2020, and 2019: Year Ended December 31, 2021 2020 2019 (In thousands) Cost of product and service revenues $ 389 $ 2,564 $ — Research and development 105 3,716 — Selling, general, and administrative 1,526 3,681 — Total restructuring expenses $ 2,020 $ 9,96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CHEDULE II VALUATION AND QUALIFYING ACCOUNTS Balance at Beginning of Period (1) Charged (Credited) to Costs and Expenses (2) Amounts Written Off (3) Other Adjustments (4) Balance at End of Period (1) (In thousands) Year ended December 31, 2019 Accounts receivable and unbilled receivables $ 2,582 $ 2,488 $ (1,986) $ 143 $ 3,227 Long-term unbilled receivables — — — — — Net investment in sales-type leases 214 11 — — 225 Total allowances deducted from assets $ 2,796 $ 2,499 $ (1,986) $ 143 $ 3,452 Year ended December 31, 2020 Accounts receivable and unbilled receivables $ 3,227 $ 1,095 $ (535) $ 499 $ 4,286 Long-term unbilled receivables — — — 30 30 Net investment in sales-type leases 225 40 — — 265 Total allowances deducted from assets $ 3,452 $ 1,135 $ (535) $ 529 $ 4,581 Year ended December 31, 2021 Accounts receivable and unbilled receivables $ 4,286 $ 2,130 $ (2,079) $ 935 $ 5,272 Long-term unbilled receivables 30 (4) — 26 Net investment in sales-type leases 265 (37) — — 228 Total allowances deducted from assets $ 4,581 $ 2,089 $ (2,079) $ 935 $ 5,526 __________________________________________________ (1) Allowance for credit losses. (2) Represents amounts charged and credited for provisions for credit losses. (3) Represents amounts written off from the allowance and receivable. (4) Represents other adjustments, such as foreign currency translation, adoption of new accounting guidance, and purchase price accounting adjustments in connection with acqui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GAAP”) and include all adjustments necessary for the fair presentation of the Company’s consolidated financial position, results of operations, and cash flows for the periods presented.</t>
        </is>
      </c>
    </row>
    <row r="5">
      <c r="A5" s="4" t="inlineStr">
        <is>
          <t>Principles of Consolidation</t>
        </is>
      </c>
      <c r="B5" s="4" t="inlineStr">
        <is>
          <t>Principles of Consolidation The Consolidated Financial Statements include the accounts of the Company and its wholly owned subsidiaries. All intercompany accounts and transactions have been eliminated in consolidation. On September 9, 2021, the Company completed its acquisition of RxInnovation Inc., operating as FDS Amplicare (“FDS Amplicare”); on December 29, 2021, the Company completed its acquisition of ReCept Holdings, Inc. (“ReCept”); and on December 31, 2021, the Company completed its acquisition of MarkeTouch Media, LLC (“MarkeTouch Media”). The Consolidated Financial Statements include the results of operations of these recently acquired companies, commencing as of the respective acquisition dates. The significant accounting policies of the acquired businesses have been aligned to conform to the accounting policies of Omnicell.</t>
        </is>
      </c>
    </row>
    <row r="6">
      <c r="A6" s="4" t="inlineStr">
        <is>
          <t>Use of Estimates</t>
        </is>
      </c>
      <c r="B6" s="4" t="inlineStr">
        <is>
          <t>Use of Estimates The preparation of financial statements in accordance with GAAP requires management to make estimates and assumptions that affect the amounts reported in the Company’s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llowance for credit losses for accounts receivable and unbilled receivables; notes receivable from investment in sales-type leases; operating lease right-of-use assets and liabilities; inventory valuation; capitalized software development costs; impairment of goodwill; purchased intangibles and long-lived assets; fair value of assets acquired and liabilities assumed in business combinations; convertible senior notes; share-based compensation; and accounting for income taxes. As of December 31, 2021, the Company is not aware of any events or circumstances that would require an update to its estimates, judgments, or revisions to the carrying value of its assets or liabilities.</t>
        </is>
      </c>
    </row>
    <row r="7">
      <c r="A7" s="4" t="inlineStr">
        <is>
          <t>Segment Reporting</t>
        </is>
      </c>
      <c r="B7" s="4" t="inlineStr">
        <is>
          <t>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t>
        </is>
      </c>
    </row>
    <row r="8">
      <c r="A8" s="4" t="inlineStr">
        <is>
          <t>Foreign Currency Translation and Remeasurement</t>
        </is>
      </c>
      <c r="B8" s="4" t="inlineStr">
        <is>
          <t>Foreign Currency Translation and Remeasurement Most of the Company’s foreign subsidiaries use the local currency of their respective countries as their functional currency. The Company translates the assets and liabilities of such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loss) in stockholders’ equity.</t>
        </is>
      </c>
    </row>
    <row r="9">
      <c r="A9" s="4" t="inlineStr">
        <is>
          <t>Revenue Recognition and Shipping Costs</t>
        </is>
      </c>
      <c r="B9" s="4" t="inlineStr">
        <is>
          <t>Revenue Recognition The Company earns revenues from sales of its products and related services, which are sold in the healthcare industry, its principal market. The Company’s customer arrangements typically include one or more of the following revenue categories: Connected devices, software licenses, and other. Software-enabled connected devices and software licenses that manage and regulate the storage and dispensing of pharmaceuticals, consumables blister cards, and packaging equipment and other supplies. This revenue category is often sold through long-term, sole-source agreements with multi-year co-development plans. Solutions in this category include, but are not limited to, XT Series automated dispensing systems, the XR2 Automated Central Pharmacy System, and IV compounding automation solutions. Technical services. Post-installation technical support and other related services, including phone support, on-site service, parts, and access to unspecified software updates and enhancements, if and when available. This revenue category is often supported by multi-year or annual contractual agreements. Consumables. Medication adherence packaging, labeling, and other one-time use packaging including multimed adherence packaging and single dose blister cards which are used by retail, community, and outpatient pharmacies, as well as by institutional pharmacies serving long-term care and other sites outside the acute care hospital, and are designed to improve patient engagement and adherence to prescriptions. Software-as-a-service (“SaaS”), subscription software, and technology-enabled services. Emerging software and service solutions which are offered on a subscription basis with fees typically based either on transaction volume or a fee over a specified period of time. Solutions in this category include, but are not limited to, EnlivenHealth inclusive of FDS Amplicare and MarkeTouch Media, 340B solutions, ReCept management services, and services associated with Omnicell One, Central Pharmacy Dispensing Services, including the XR2 Automated Central Pharmacy system, and Central Pharmacy Compounding Services, including IV compounding automation solutions. The following table summarizes revenue recognition for each revenue category which is further discussed below: Revenue Category Timing of Revenue Recognition Income Statement Classification Connected devices, software licenses, and other Point in time, as transfer of control occurs, generally upon installation and acceptance by the customer Product Technical services Over time, as services are provided, typically ratably over the service term Service Consumables Point in time, as transfer of control occurs, generally upon shipment to or receipt by customer Product SaaS, subscription software, and technology-enabled services Over time, as services are provided Service Prior to recognizing revenue, the Company identifies the contract, performance obligations, and transaction price, and allocates the transaction price to the performance obligations. All identified contracts meet the following required criteria: Parties to the contract have approved the contract (in writing, orally, or in accordance with other customary business practices) and are committed to perform their respective obligations. A majority of the Company’s contracts are evidenced by a non-cancelable written agreement. Contracts for consumable products are generally evidenced by an order placed via phone or a purchase order. Entity can identify each party’s rights regarding the goods or services to be transferred . Contract terms are documented within the written agreements. Where a written contract does not exist, such as for consumable products, the rights of each party are understood as following the Company’s standard business process and terms. The entity can identify the payment terms for the goods or services to be transferred . Payment terms are documented within the agreement and are generally net 30 to 60 days from shipment of tangible product or services performed for customers in the United States. Where a written contract does not exist, the Company’s standard payment terms are net 30 day terms. The contract has commercial substance (that is the risk, timing, or amount of the entity’s future cash flows is expected to change as a result of the contract). The Company’s agreements are an exchange of cash for a combination of products and services which result in changes in the amount of the Company’s future cash flows. It is probable the entity will collect the consideration to which it will be entitled in exchange for the goods or services that will be transferred to the customer . The Company performs a credit check for all significant customers or transactions and where collectability is not probable, payment in full or a substantial down payment prior to shipment is typically required to help assure the full agreed upon contract price will be collected. Distinct goods or services are identified as performance obligations. A series of distinct goods or services that are substantially the same and that have the same pattern of transfer to the customer are considered a single performance obligation. Where a good or service is determined not to be distinct, the Company combines the good or service with other promised goods or services until a bundle of goods or services that is distinct is identified. To identify its performance obligations, the Company considers all of the products or services promised in the contract regardless of whether they are explicitly stated or are implied by customary business practices. When performance obligations are included in separate contracts, the Company considers an entire customer arrangement to determine if separate contracts should be considered combined for the purposes of revenue recognition. Most of the Company’s sales, other than renewals of support and maintenance, contain multiple performance obligations, with a combination of hardware systems, software products, consumables, support and maintenance, and professional services. The transaction price of a contract is determined based on the fixed consideration, net of an estimate for variable consideration such as various discounts or rebates provided to customers. As a result of the Company’s commercial selling practices, contract prices are generally fixed with minimal, if any, variable consideration. The transaction price is allocated to separate performance obligation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support services contracts, the Company’s products and services are not generally sold separately. The Company uses an amount discounted from the list price as a best estimated selling price. The Company recognizes revenue when the performance obligation has been satisfied by transferring a promised good or service to a customer. The good or service is transferred when or as the customer obtains control of the good or service. Determining when control transfers requires management to make judgments that affect the timing of revenues recognized. Generally, for products requiring a complex implementation, control passes when the product is installed and ready for use. For all other products, control generally passes when product has been shipped and title has passed. For maintenance contracts and certain other services, including SaaS, subscription software, and technology-enabled services, provided on a subscription basis, control passes to the customer over time, generally ratably over the service term as the Company provides a stand-ready service for the customer’s equipment. Time and material services transfer control to the customer at the time the services are provided. The portion of the transaction price allocated to the Company’s unsatisfied performance obligations recorded as deferred revenues, net of deferred cost of goods sold, at December 31, 2021 and 2020 were $132.4 million and $105.7 million, respectively, of which $112.2 million and $100.1 million, respectively, are expected to be completed within one year and are presented as current deferred revenues, net on the Consolidated Balance Sheets. Remaining performance obligations primarily relate to maintenance contracts and are recognized ratably over the remaining term of the contract, generally not more than five years. Revenues, contract assets, and contract liabilities are recorded net of associated taxes. The Company generally invoices customers for products upon shipment. Invoicing associated with the service portion of agreements are generally periodic and are billed on a monthly, quarterly, or annual basis. In certain circumstances, multiple years are billed at one time. The amount invoiced for equipment and software is typically reflected in both accounts receivable and deferred revenues, net. The Company typically recognizes product revenue, and correspondingly reduces deferred revenues, net, for equipment and on-premise software upon written customer acceptance of installation. Consumables are recorded as revenue upon shipment to or receipt by the customer, depending upon contract terms. The portion of deferred revenues, net, not expected to be recognized as revenue within twelve months of the balance sheet date are included in long-term deferred revenues on the Consolidated Balance Sheets. From time to time, the Company enters into change orders which modify the product to be received by the customer pursuant to certain contracts. Changes to any contract are accounted for as a modification of the existing contract to the extent the goods and services to be delivered as part of the contract are generally consistent with the nature and type of those to be provided under the terms of the original contract. Examples of such change orders include the addition or removal of units of equipment or changes to the configuration of the equipment where the overall nature of the contract remains intact. The Company’s change orders generally result in the change being accounted for as modifications of existing contracts given the nature of the impacted orders. In the normal course of business, the Company typically does not accept product returns unless the item is defective as manufactured or the configuration of the product is incorrect. The Company establishes provisions for estimated returns based on historical product returns. The allowance for sales returns is not material to the Consolidated Financial Statements for any periods presented. The Company contracts with Group Purchasing Organizations (“GPOs”), each of which functions as a purchasing agent on behalf of member hospitals and other healthcare providers. The Company also has a Federal Supply Schedule Contract with the Department of Veterans Affairs (the “GSA Contract”), allowing the Department of Veterans Affairs, the Department of Defense, and other Federal government customers to purchase the Company’s products. Pursuant to the terms of GPO agreements and the GSA Contract, each member or agency contracts directly with Omnicell and can purchase the Company’s products at pre-negotiated contract terms and pricing. GPOs are often owned fully or in part by the Company’s customers, and the Company pays fees to the GPO on completed contracts. The Company also pays the Industrial Funding Fee (“IFF”) to the Department of Veterans Affairs under the GSA Contract. The Company considers these fees consideration paid to customers and records them as reductions to revenue. Fees to GPOs and the IFF were $17.5 million, $9.7 million, and $11.1 million for the years ended December 31, 2021, 2020, and 2019, respectively. The accounts receivable balances are with individual members of the GPOs and Federal agencies that purchase under the GSA Contract, and therefore no significant concentration of credit risk exists. During the year ended December 31, 2021, sales to members of the ten largest GPOs and Federal agencies that purchase under the GSA Contract accounted for approximately 67% of the Company’s total consolidated revenues. Contract Assets and Contract Liabilities A contract asset is a right to consideration in exchange for goods or services that the Company has transferred to a customer when that right is conditional and is not just subject to the passage of time. A receivable will be recorded on the balance sheet when the Company has unconditional rights to consideration. A contract liability is an obligation to transfer goods or services for which the Company has received consideration, or for which an amount of consideration is due from the customer. Contract liabilities include customer deposits under non-cancelable contracts, and current and non-current deferred revenue balances. The Company’s contract balances are reported in a net contract asset or liability position on a contract-by-contract basis at the end of each reporting period. Significant changes in the contract assets and the contract liabilities balances during the period are the result of the issuance of invoices and recognition of deferred revenues in the normal course of business. The contract modifications entered into during the year ended December 31, 2021 did not have a significant impact on the Company’s contract assets or deferred revenues. Contract Costs one</t>
        </is>
      </c>
    </row>
    <row r="10">
      <c r="A10" s="4" t="inlineStr">
        <is>
          <t>Lessor Leases</t>
        </is>
      </c>
      <c r="B10" s="4" t="inlineStr">
        <is>
          <t>Lessor Leases The Company determines if an arrangement is a lease at inception. The transaction price is allocated to separate performance obligations, generally consisting of a combination of hardware systems, software products, support and maintenance, and professional service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support services contracts, the Company’s products and services are not generally sold separately. The Company uses an amount discounted from the list price as a best estimated selling price. Sales-Type Leases The Company enters into non-cancelable sales-type lease arrangements, most of which do not have an option to extend the lease term. At the end of the lease term, the customer must either return the equipment or negotiate a new agreement, resulting in a new purchase or lease transaction. Failure of the customer to either return the equipment or negotiate a new agreement results in the contract becoming a month-to-month rental. Certain sales-type leases automatically renew for successive one-year periods at the end of each lease term without written notice from the customer. The Company’s sales-type lease agreements do not contain any material residual value guarantees. For sales-type leases, the Company recognizes revenues for its hardware and software products, net of lease execution costs, post-installation product maintenance, and technical support, at the net present value of the lease payment stream upon customer acceptance. The Company recognizes service revenues associated with sales-type leases ratably over the term of the agreement in service revenues in the Consolidated Statements of Operations. The Company recognizes interest income from sales-type leases using the effective interest method. Both hardware and software revenues, and interest income from sales-types leases are recorded in product revenues in the Consolidated Statements of Operations. The Company optimizes cash flows by selling a majority of its non-U.S. government sales-type leases to third-party leasing finance companies on a non-recourse basis. The Company has no obligation to the leasing company once the lease has been sold. Some of the Company’s sales-type leases, mostly those relating to U.S. government hospitals which comprise approximately 69% of the lease receivable balance, are retained in-house. Operating Leases The Company entered into certain leasing agreements that were classified as operating leases prior to the adoption of Accounting Standards Codification (“ASC”) 842, Leases . Those agreements in place prior to January 1, 2019 continue to be treated as operating leases, however, any leasing agreements entered into on or after January 1, 2019 under these programs are classified and accounted for as sales-type leases in accordance with ASC 842. The operating lease arrangements entered into prior to January 1, 2019 are non-cancelable, and most automatically renew for successive one-year periods at the end of each lease term absent written notice from the customer. The Company’s operating lease agreements do not contain any material residual value guarantees. For operating leases, rental income is generally recognized on a straight-line basis over the term of the associated lease, and recorded in services and other revenues in the Consolidated Statements of Operations. Leased assets under operating leases are carried at amortized cost net of accumulated depreciation in property and equipment, net on the Consolidated Balance Sheets. The depreciation expense of the leased assets is recognized on a straight-line basis over the contractual term of the associated lease, and recorded in cost of revenues in the Consolidated Statements of Operations. The Company entered into certain leasing agreements that were classified as operating leases prior to the adoption of ASC 842, Leases</t>
        </is>
      </c>
    </row>
    <row r="11">
      <c r="A11" s="4" t="inlineStr">
        <is>
          <t>Allowance for Credit Losses</t>
        </is>
      </c>
      <c r="B11" s="4" t="inlineStr">
        <is>
          <t>Allowance for Credit Losses The Company is exposed to credit losses primarily through sales of its products and services, as well as its sales-type leasing arrangements. The Company performs credit evaluations of its customers’ financial condition in order to assess each customer’s ability to pay. These evaluations require significant judgment and are based on a variety of factors including, but not limited to, current economic trends, payment history, and a financial review of the customer. The Company continues to monitor customers’ creditworthiness on an ongoing basis. The Company maintains an allowance for credit losses for accounts receivable, unbilled receivables, and net investment in sales-type leases based on expected credit losses resulting from the inability of its customers to make required payments. The allowance for credit losses is measured using a loss rate method, considering factors such as customers’ credit risk, historical loss experience, current conditions, and forecasts. The allowance for credit losses is measured on a collective (pool) basis by aggregating customer balances with similar risk characteristics. The Company also records a specific allowance based on an analysis of individual past due balances or customer-specific information, such as a decline in creditworthiness or bankruptcy. Actual collection losses may differ from management’s estimates, and such differences could be material to the Company’s financial position and results of operations. The allowance for credit losses is presented in the Consolidated Balance Sheets as a deduction from the respective asset balance. As of December 31, 2021 and 2020, the allowance for credit losses for long-term unbilled receivables and net investment in sales-type leases were not material.</t>
        </is>
      </c>
    </row>
    <row r="12">
      <c r="A12" s="4" t="inlineStr">
        <is>
          <t>Funds Held for Customers and Customer Fund Liabilities</t>
        </is>
      </c>
      <c r="B12" s="4" t="inlineStr">
        <is>
          <t>Funds Held for Customers and Customer Fund Liabilities With the acquisition of the 340B Link Business and ReCept, the Company offers certain products and services in which it is customary for pharmacies or insurance payors to owe funds to the Company which are collected on behalf of, and, after a short holding period, disbursed to, the Company’s customers. The Company presents amounts due from pharmacies and amounts due to be disbursed to customers on a gross basis within other current assets and accrued liabilities, respectively, in the Consolidated Balance Sheets, as such amounts are expected to be settled within one year. Generally, any funds received from the pharmacies or insurance payors that are held by the Company are segregated from its other corporate cash accounts. These funds are classified as restricted cash as the Company is contractually obligated to disburse these amounts to customers.</t>
        </is>
      </c>
    </row>
    <row r="13">
      <c r="A13" s="4" t="inlineStr">
        <is>
          <t>Sales of Accounts Receivable</t>
        </is>
      </c>
      <c r="B13" s="4" t="inlineStr">
        <is>
          <t>Sales of Accounts ReceivableThe Company records the sale of its accounts receivables in accordance with accounting guidance for transfers and servicing of financial assets.</t>
        </is>
      </c>
    </row>
    <row r="14">
      <c r="A14" s="4" t="inlineStr">
        <is>
          <t>Cash and Cash Equivalents</t>
        </is>
      </c>
      <c r="B14" s="4" t="inlineStr">
        <is>
          <t>Cash and Cash EquivalentsThe Company classifies all highly-liquid investments with original maturities of three months or less as cash equivalents. The Company’s cash and cash equivalent balances include bank accounts and highly-liquid U.S. Government money market funds held in sweep and asset management accounts with financial institutions of high credit quality. The Company continuously monitors the credit worthiness of the financial institutions in which it invests. The Company has not experienced any credit losses from its cash equivalents.</t>
        </is>
      </c>
    </row>
    <row r="15">
      <c r="A15" s="4" t="inlineStr">
        <is>
          <t>Financial Instruments</t>
        </is>
      </c>
      <c r="B15" s="4" t="inlineStr">
        <is>
          <t>Financial Instruments For assets and liabilities measured at fair value, the amounts are based on an expected exit price representing the amount that would be received from the sale of an asset or paid to transfer a liability in a transaction between market participants. The fair value may be based on assumptions that market participants would use in pricing an asset or liability. ASC 820, Fair Value Measurement , establishes a consistent framework for measuring fair value on either a recurring or nonrecurring basis whereby inputs used in valuation techniques are assigned a hierarchical level, as follows: Level 1 – Observable inputs, such as quoted prices in active markets for identical instruments; Level 2 – Quoted prices for similar instruments in active markets, or quoted prices for identical instruments in inactive markets; and Level 3 – Unobservable inputs for financial instruments reflecting Company’s assumptions.</t>
        </is>
      </c>
    </row>
    <row r="16">
      <c r="A16" s="4" t="inlineStr">
        <is>
          <t>Interest Rate Swap Agreements</t>
        </is>
      </c>
      <c r="B16" s="4" t="inlineStr">
        <is>
          <t>Interest Rate Swap Agreements The Company uses interest rate swap agreements to protect the Company against adverse fluctuations in interest rates by reducing its exposure to variability in cash flows relating to interest payments on a portion of its outstanding debt. The Company does not hold or issue any derivative financial instruments for speculative trading purposes. The Company's interest rate swap agreements qualify as cash flow hedging instruments in accordance with ASC 815, Derivatives and Hedging . The Company records its interest rate swap agreements on its Consolidated Balance Sheets at fair value. The effective portion of changes in fair value are recorded in accumulated other comprehensive loss and subsequently reclassified into earnings in the period that the hedged forecasted transaction affects earnings. Any ineffective portion is recognized in earnings. On a quarterly basis, the Company performs a qualitative assessment to determine effectiveness. Refer to Note 5, Fair Value of Financial Instruments</t>
        </is>
      </c>
    </row>
    <row r="17">
      <c r="A17" s="4" t="inlineStr">
        <is>
          <t>Inventory</t>
        </is>
      </c>
      <c r="B17" s="4" t="inlineStr">
        <is>
          <t>Inventory Inventories are stated at the lower of cost, computed using the first-in, first-out method, and net realizable value. Inbound shipping costs are included in cost of inventory.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Actual demand may differ from forecasted demand and may have a material effect on gross margins. If inventory is written down, a new cost basis is established that cannot be increased in future periods. Shipments from suppliers or contract manufacturers before the Company receives them are recorded as in-transit inventory when title and the significant risks and rewards of ownership have passed to the Company.</t>
        </is>
      </c>
    </row>
    <row r="18">
      <c r="A18" s="4" t="inlineStr">
        <is>
          <t>Property and Equipment</t>
        </is>
      </c>
      <c r="B18" s="4" t="inlineStr">
        <is>
          <t>Property and Equipment Property and equipment less accumulated depreciation are stated at historical cost. The Company’s expenditures for property and equipment are primarily for computer equipment and software used in the administration of its business, and for leasehold improvements to its leased facilities. The Company also develops molds and dies used in long-term manufacturing arrangements with suppliers and for production automation equipment used in the manufacturing of consumable blister card components. Depreciation and amortization is computed by use of the straight-line method over the estimated useful lives of the assets as stated below: Computer equipment and related software 3 - 5 years Leasehold and building improvements Shorter of the lease term or the estimated useful life Furniture and fixtures 5 - 7 years Equipment 2 - 12 years The Company capitalizes costs related to computer software developed or obtained for internal use in accordance with ASC 350-40, Internal-Use Software</t>
        </is>
      </c>
    </row>
    <row r="19">
      <c r="A19" s="4" t="inlineStr">
        <is>
          <t>Software Development Costs</t>
        </is>
      </c>
      <c r="B19" s="4" t="inlineStr">
        <is>
          <t>Software Development Costs The Company capitalizes certain software development costs in accordance with ASC 985-20, Costs of Software to Be Sold, Leased, or Marketed , under which those costs incurred subsequent to the establishment of technological feasibility may be capitalized and amortized over the estimated lives of the related products. The Company establishes technological feasibility when it completes a detail program design or a working model. The Company amortizes development costs over the estimated lives of the related products, which is generally five years. The Company capitalized software development costs of $29.4 million and $32.0 million, which are included in other long-term assets as of December 31, 2021 and 2020, respectively. The Company recorded $26.4 million, $23.1 million, and $17.5 million to cost of revenues for amortization of capitalized software development costs for the years ended December 31, 2021, 2020, and 2019, respectively. All development costs prior to the completion of a detail program design or a working model are recognized as research and development expense.</t>
        </is>
      </c>
    </row>
    <row r="20">
      <c r="A20" s="4" t="inlineStr">
        <is>
          <t>Lessee Leases</t>
        </is>
      </c>
      <c r="B20" s="4" t="inlineStr">
        <is>
          <t>Lessee Leases The Company determines if an arrangement is a lease at inception. Operating lease right-of-use assets and liabilities are recognized at the commencement date based on the present value of lease payments over the lease term. As most of its lease contracts do not provide an implicit rate, the Company uses its incremental borrowing rate based on information available at the commencement date in determining the present value of the lease payments. Lease expense is recognized on a straight-line basis over the lease term. The Company does not recognize a right-of-use asset and a lease liability for leases with an initial term of twelve months or less. The Company elected the practical expedient to not separate lease components from nonlease components and applied that practical expedient to all material classes of leased assets. Many of the Company’s operating leases include an option to extend the lease. The specific terms and conditions of the extension options vary from lease to lease, but are consistent with standard industry practices in each area that the Company operates. The Company reviews each of its lease options at a time required by the terms of the lease contract, and notifies the lessor if it chooses to exercise the lease renewal option. Until the Company is reasonably certain that it will extend the lease contract, the renewal option periods will not be recognized as right-of-use assets or lease liabilities. Certain leases include provisions for early termination, which allow the contract parties to terminate their obligations under the lease contract. The terms and conditions of the termination options vary by contract. When the Company has made a decision to exercise an early termination option, the right-of-use assets and associated lease liabilities are remeasured in accordance with the present value of the remaining cash flows under the lease contract. Certain building lease agreements include rental payments subject to change annually based on fluctuations in various indexes ( i.e. Consumer Price Index (“CPI”), Retail Price Index, and other international indexes). Certain data center lease agreements include rental payments subject to change based on usage and CPI fluctuations. The changes based on usage and indexes are treated as variable lease costs and recognized in the period in which the obligation for those payments was incurred. The Company’s operating lease agreements do not contain any material residual value guarantees, restrictions, or restriction covenants.</t>
        </is>
      </c>
    </row>
    <row r="21">
      <c r="A21" s="4" t="inlineStr">
        <is>
          <t>Business Combinations</t>
        </is>
      </c>
      <c r="B21" s="4" t="inlineStr">
        <is>
          <t>Business Combinations The Company uses the acquisition method of accounting under ASC 805, Business Combinations . Each acquired company’s operating results are included in the Company’s Consolidated Financial Statements starting on the acquisition date. The purchase price is equivalent to the fair value of consideration transferred. Tangible and identifiable intangible assets acquired and liabilities assumed as of the acquisition date are recorded at the acquisition date fair value. Goodwill is recognized for the excess of purchase price over the net fair value of assets acquired and liabilities assumed. The Company accounted for its acquisitions in accordance with ASC 805, Business Combinations . The tangible and intangible assets acquired and liabilities assumed were recorded at fair value on the respective acquisition dates. Intangible assets eligible for recognition separate from goodwill were those that satisfied either the contractual or legal criterion or the separability criterion in the accounting guidance. The preliminary fair values assume management’s best estimates based on information available at the respective acquisition date and may change over the measurement period, which will end no later than one year from the respective acquisition date, as additional information is received. The Company believes that the fair values assigned to the assets acquired and liabilities assumed are based on reasonable assumptions and estimates that market participants would use. Actual results may differ from these estimates and assumptions. The Company's Consolidated Financial Statements include the results of operations of each acquired company, commencing as of the respective acquisition dates. Acquisition-related costs were expensed as incurred, and are included in selling, general, and administrative expenses in the Company’s Consolidated Statements of Operations. The customer relationships intangible assets represent the fair values of the underlying relationships and agreements with each acquired company's customers. The acquired technology intangible assets represent the fair values of the portfolio of SaaS solutions that have reached technological feasibility and were part of the respective acquired company’s offerings at their respective acquisition dates. The backlog intangible asset represents contractually committed future billings associated with MarkeTouch Media customer contracts. The trade names intangible asset represents the fair value of brand and name recognition associated with the marketing of certain FDS Amplicare SaaS solutions. The fair values of the customer relationships and backlog intangible assets were determined based on the excess earnings method, and the fair values of the acquired technology and trade names intangible assets were determined based on the relief-from-royalty method. The key assumptions used in estimating the fair values of intangible assets included forecasted financial information; customer attrition rates; royalty rate of 10.0% for the acquired technology intangible assets for both FDS Amplicare and MarkeTouch Media; royalty rate of 2.0% for the FDS Amplicare trade names intangible asset; discount rate of 13.0% for the FDS Amplicare acquisition; discount rate of 15.0% for the ReCept acquisition; discount rate of 11.5% for the MarkeTouch Media acquisition; and certain other assumptions. The customer relationships and acquired technology intangible assets are being amortized using a double-declining method of amortization as such method better represents the economic benefits to be obtained. The backlog and trade names intangible assets are being amortized over their respective estimated useful lives using the straight-line method of amortization. The customer relationships intangible asset represents the fair value of the underlying relationships and agreements with the 340B Link Business’s customers. The acquired technology intangible asset represents the fair value of the 340B Link Business’s portfolio of software and solutions that have reached technological feasibility and were part of the 340B Link Business’s offerings at the acquisition date. The trade names intangible asset represents the fair value of brand and name recognition associated with the marketing of the 340B Link Business’s software-enabled services and solutions. The non-compete agreements intangible asset represents the fair value of non-compete agreements with former key members of the 340B Link Business’s management. The fair value of the customer relationships intangible asset was determined based on the excess earnings method; the fair values of the acquired technology and trade names intangible assets were determined based on the relief-from-royalty method; and the fair value of the non-compete agreements intangible asset was determined based on the lost profits method. The key assumptions used in estimating the fair values of intangible assets included forecasted financial information; customer attrition rates; royalty rates of 10.0% and 0.5% for the acquired technology and trade names intangible assets, respectively; discount rate of 14.0% for all intangible assets; and certain other assumptions. The customer relationships and acquired technology intangible assets are being amortized using a double-declining method of amortization as such method better represents the economic benefits to be obtained. The trade names and non-compete agreements are being amortized over their estimated useful lives using the straight-line method of amortization.</t>
        </is>
      </c>
    </row>
    <row r="22">
      <c r="A22" s="4" t="inlineStr">
        <is>
          <t>Goodwill and Acquired Intangible Assets</t>
        </is>
      </c>
      <c r="B22" s="4" t="inlineStr">
        <is>
          <t>Goodwill and Acquired Intangible Assets Goodwill The Company reviews goodwill for impairment on an annual basis on the first day of the fourth quarter of each year at the reporting unit level. This assessment is also performed whenever there is a change in circumstances that indicates the carrying value of goodwill may be impaired. The Company has one reporting unit, which is the same as its operating segment. A qualitative assessment is initially made to determine whether it is necessary to perform quantitative testing. A qualitative assessment includes, among others, consideration of: (i) past, current, and projected future earnings and equity; (ii) recent trends and market conditions; and (iii) valuation metrics involving similar companies that are publicly-traded and acquisitions of similar companies, if available. If this qualitative assessment indicates that it is more likely than not that impairment exists, or if the Company decides to bypass this option, it proceeds to the quantitative assessment. The quantitative assessment involves a comparison between the estimated fair value of the Company’s reporting unit with its carrying amount including goodwill. If the carrying value exceeds estimated fair value, the Company will record an impairment charge based on that difference. The impairment charge will be limited to the amount of goodwill. To determine the reporting unit’s fair value under the quantitative approach, the Company uses a combination of income and market approaches, equally weighting the two approaches, such as estimated discounted future cash flows of the reporting unit, multiples of earnings or revenues, and analysis of recent sales or offerings of comparable entities. The Company also considers its market capitalization on the date of the analysis to ensure the reasonableness of its reporting unit’s fair value. The Company performed a qualitative impairment assessment analysis as of October 1, 2021 for its reporting unit taking into consideration past, current, and projected future earnings, recent trends, market conditions, and valuation metrics involving similar companies that are publicly-traded. Based on the result of this analysis, an impairment does not exist as of December 31, 2021, and there were no accumulated impairment losses. Intangible Assets In connection with its acquisitions, the Company generally recognizes assets for customer relationships, acquired technology, backlog, trade names, and non-compete agreements. Intangible assets are carried at cost less accumulated amortization. Such amortization is provided on a straight-line basis or on an accelerated basis based on a pattern of economic benefit that is expected to be obtained over the estimated useful lives of the respective assets. Amortization for acquired technology and backlog is recognized in cost of revenues, and amortization for customer relationships, trade names, non-compete agreements, and patents is recognized in selling, general, and administrative expenses. The Company assesses the impairment of identifiable intangible assets whenever events or changes in circumstances indicate that an asset’s carrying amount may not be recoverable. Recoverability of an asset is measured by the comparison of the carrying amount to the sum of the undiscounted estimated future cash flows the asset is expected to generate, offset by estimated future costs to dispose of the product to which the asset relates. If an asset is considered to be impaired, the amount of such impairment would be measured as the difference between the carrying amount of the asset and its fair value. The Company’s cash flow assumptions are based on historical and forecasted future revenue, operating costs, and other relevant factors. Assumptions and estimates about the remaining useful lives of the Company’s intangible assets are subjective and are affected by changes to its business strategies. If management’s estimates of future operating results change, or if there are changes to other assumptions, the estimate of the fair value of the Company’s assets could change significantly. Such change could result in impairment charges in future periods, which could have a significant impact on the Company’s operating results and financial condition. For the years ended December 31, 2021 and 2020, there were no events or changes in circumstances to indicate that intangible assets carrying amounts may not be recoverable.</t>
        </is>
      </c>
    </row>
    <row r="23">
      <c r="A23" s="4" t="inlineStr">
        <is>
          <t>Convertible Debt</t>
        </is>
      </c>
      <c r="B23" s="4" t="inlineStr">
        <is>
          <t>Convertible Debt The Company accounts for convertible debt and related transactions in accordance with ASC 470-20, Debt with Conversion and Other Options, ASC 815, Derivatives and Hedging, and ASC 480, Distinguishing Liabilities from Equity. The Company evaluates convertible debt instruments and related transactions at inception to determine if those contracts or embedded components of those contracts qualify as derivatives to be separately accounted for. Convertible debt instruments that may be settled in cash are separated into liability and equity components. The allocation to the liability component is based on the fair value of a similar instrument that does not contain an equity conversion option. Based on this debt-to-equity ratio, debt issuance costs are then allocated to the liability and equity components in a similar manner. The difference between the principal amount of the convertible debt instruments and the liability component, inclusive of issuance costs, represents the debt discount, which is amortized to interest expense over the term of instruments. The determination of the discount rate requires certain estimates and assumptions. The refinancing of the Prior Credit Agreement by means of the A&amp;R Credit Agreement was evaluated in accordance with ASC 470-50, Debt - Modifications and Extinguishments. In determining whether the refinancing was to be accounted for as a debt extinguishment or a debt modification, the Company considered whether lenders within the syndicate remained the same or changed and whether the changes in debt terms were substantial. This assessment was performed on an individual lender basis within the syndicate. As a result, the refinancing was accounted for as a modification with the exception of certain lenders that exited the syndicate. The exit of certain lenders resulted in an immaterial write-off of existing unamortized debt issuance costs. The remaining unamortized debt issuance costs related to debt modification, along with the new deferred costs, will be amortized over the remaining term of the A&amp;R Credit Agreement.</t>
        </is>
      </c>
    </row>
    <row r="24">
      <c r="A24" s="4" t="inlineStr">
        <is>
          <t>Valuation of Share-Based Compensation</t>
        </is>
      </c>
      <c r="B24" s="4" t="inlineStr">
        <is>
          <t>Valuation of Share-Based Compensation The Company accounts for share-based compensation in accordance with ASC 718, Stock Compensation . The Company recognizes compensation expense related to share-based compensation based on the grant date estimated fair value. The fair value of stock options (“options”) on the grant date is estimated using the Black-Scholes option pricing model, which requires the following inputs: expected life, expected volatility, risk-free interest rate, expected dividend yield rate, exercise price, and closing price of its common stock on the date of grant. The expected volatility is based on a combination of historical and market-based implied volatility, and the expected life of the awards is based on the Company’s historical experience of employee stock option exercises, including forfeitures. Expense is recognized on a straight-line basis over the requisite service period. The fair value of restricted stock units (“RSUs”) is based on the stock price on the grant date. The fair value of restricted stock awards (“RSAs”) is their intrinsic value, which is the difference between the fair value of the underlying stock at the measurement date and the purchase price. The RSUs and RSAs are subject to a service vesting condition and are recognized on a straight-line basis over the requisite service period. The fair value of performance-based stock unit awards (“PSUs”) with service and market conditions is estimated using a Monte Carlo simulation model applying a multiple awards approach. Expense is recognized when it is probable that the performance condition will be met using the accelerated attribution method over the requisite service period. Forfeiture rates are estimated based on the Company’s historical experience with equity awards that were granted and forfeited prior to vesting. The valuation assumptions used in estimating the fair value of employee share-based awards may change in future periods.</t>
        </is>
      </c>
    </row>
    <row r="25">
      <c r="A25" s="4" t="inlineStr">
        <is>
          <t>Accounting for Income Taxes</t>
        </is>
      </c>
      <c r="B25" s="4" t="inlineStr">
        <is>
          <t>Accounting for Income Taxes The Company records an income tax provision for (benefit from) the anticipated tax consequences of the reported results of operations. In accordance with ASC 740, Income Taxes , the provision for (benefit from) income taxes is computed using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and for operating losses and tax credit carryforwards. Deferred tax assets and liabilities are measured using the enacted tax rates in effect for the periods in which those tax assets and liabilities are expected to be realized or settled. In the event that these tax rates change, the Company will incur a benefit or detriment on its income tax expense in the period of change. If the Company were to determine that all or part of the net deferred tax assets are not realizable in the future, it will record a valuation allowance that would be charged to earnings in the period such determination is made. In accordance with ASC 740, the Company recognizes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alculation of tax liabilities involves significant judgment in estimating the impact of uncertainties in the application of ASC 740 and complex tax laws. Resolution of these uncertainties in a manner inconsistent with management’s expectations could have a material impact on the Company’s financial condition and operating results.</t>
        </is>
      </c>
    </row>
    <row r="26">
      <c r="A26" s="4" t="inlineStr">
        <is>
          <t>Recently Adopted Authoritative Guidance and Recently Issued Authoritative Guidance</t>
        </is>
      </c>
      <c r="B26" s="4" t="inlineStr">
        <is>
          <t>Recently Adopted Authoritative Guidance In December 2019, the Financial Accounting Standards Board (“FASB”) issued Accounting Standards Update (“ASU”) 2019-12, Income Taxes (Topic 740): Simplifying the Accounting for Income Taxes . The update simplifies the accounting for income taxes by removing certain exceptions to the general principles in ASC 740, Income Taxes, as well as improves consistent application of and simplifies the guidance for other areas of ASC 740 by clarifying and amending existing guidance. The Company adopted ASU 2019-12 on January 1, 2021 on a prospective basis. The adoption of this guidance did not have a material impact on the Company’s Consolidated Financial Statements. Recently Issued Authoritative Guidance In August 2020, the FASB issued ASU 2020-06 Debt-Debt with Conversion and Other Options (Subtopic 470-20) and Derivatives and Hedging-Contracts in Entity’s Own Equity (Subtopic 815-40) . The update simplifies the accounting for convertible debt instruments by reducing the number of accounting models and the number of embedded conversion features that could be recognized separately from the primary contract. ASU 2020-06 also enhances transparency and improves disclosures for convertible instruments and earnings per share guidance. ASU 2020-06 also requires the application of the if-converted method for calculating diluted earnings per share and the treasury stock method is no longer permitted for convertible instruments. This update permits the use of either the modified retrospective or fully retrospective method of transition. The Company will adopt ASU 2020-06 on January 1, 2022, and expects to use the modified retrospective method of transition. The Company’s adoption of the update is estimated to result in an increase in convertible senior notes, net of issuance costs, of $75.4 million; a decrease in additional paid-in capital of $72.7 million; a decrease of long-term deferred tax liabilities of $19.8 million; a decrease in long-term deferred tax assets of $0.5 million; and an increase in retained earnings of $16.7 million, all as of January 1, 2022. In December 2021, the Company made an irrevocable election under the indenture to require the principal portion of the Company's convertible senior notes to be settled in cash and any conversion consideration in excess of the principal portion in cash and/or shares of the Company's common stock at the Company's option upon conversion. Following the irrevocable election, only the amounts expected to be settled in excess of the principal portion are considered dilutive in calculating earnings per share under the if-converted method. In October 2021, the FASB issued ASU 2021-08, Business Combinations (Topic 805): Accounting for Contract Assets and Contract Liabilities from Contracts with Customers . The update addresses diversity in practice by requiring that an acquirer recognize and measure contract assets and liabilities acquired in a business combination in accordance with ASC 606, Revenue from Contracts with Customers. The guidance will be applied prospectively to acquisitions occurring on or after the effective date. ASU 2021-08 will be effective for the Company beginning January 1, 2023, and early adoption is permitted. The Company is currently evaluating the impact ASU 2021-08 will have on its Consolidated Financial Statements. There was no other recently issued and effective authoritative guidance that is expected to have a material impact on the Company’s Consolidated Financial Statements through the reporting date.</t>
        </is>
      </c>
    </row>
    <row r="27">
      <c r="A27" s="4" t="inlineStr">
        <is>
          <t>Net Income Per Share</t>
        </is>
      </c>
      <c r="B27" s="4" t="inlineStr">
        <is>
          <t>Basic net income (loss) per share is computed by dividing net income (loss) for the period by the weighted-average number of shares outstanding during the perio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using the treasury stock method. Potential common stock includes the effect of outstanding dilutive stock options, restricted stock awards, and restricted stock units, as well as shares the Company could be obligated to issue from its convertible senior notes and warrants, as described in Note 10, Convertible Senior Notes . Any anti-dilutive weighted-average dilutive shares related to stock award plans, convertible senior notes, and warrants are excluded from the computation of the diluted net income per share.</t>
        </is>
      </c>
    </row>
    <row r="28">
      <c r="A28" s="4" t="inlineStr">
        <is>
          <t>Fair Value Hierarchy</t>
        </is>
      </c>
      <c r="B28" s="4" t="inlineStr">
        <is>
          <t>Fair Value HierarchyThe Company measures its financial instruments at fair value. The Company’s cash, cash equivalents, and restricted cash are classified within Level 1 of the fair value hierarchy as they are valued primarily using quoted market prices utilizing market observable inputs. The Company’s interest rate swap contracts and credit facility are classified within Level 2 as the valuation inputs are based on quoted prices or market observable data of similar instruments. The Company’s convertible senior notes are classified within Level 2 as the valuation inputs are based on quoted prices in an inactive market on the last day in the reporting period.</t>
        </is>
      </c>
    </row>
    <row r="29">
      <c r="A29" s="4" t="inlineStr">
        <is>
          <t>Commitments and Contingencies</t>
        </is>
      </c>
      <c r="B29" s="4" t="inlineStr">
        <is>
          <t>As required under ASC 450, Contingencies , the Company accrues for contingencies when it believes that a loss is probable and that it can reasonably estimate the amount of any such loss. The Company has not recorded any material accrual for contingent liabilities associated with the legal proceedings described above based on its belief that any potential material loss, while reasonably possible, is not probable. Further, any possible range of loss in these matters cannot be reasonably estimated at this time or is not deemed material. The Company believes that it has valid defenses with respect to these legal proceedings pending against it. However, litigation is inherently unpredictable, and it is possible that cash flows or results of operations could be materially affected in any particular period by the unfavorable resolution of any of these legal proceedings or because of the diversion of management’s attention and the creation of significant expenses.</t>
        </is>
      </c>
    </row>
    <row r="30">
      <c r="A30" s="4" t="inlineStr">
        <is>
          <t>Guarantees</t>
        </is>
      </c>
      <c r="B30" s="4" t="inlineStr">
        <is>
          <t>Guarantees Under the Company’s certificate of incorporation and bylaws, the Company has agreed to indemnify its directors and executive officers to the fullest extent not prohibited by Delaware and other applicable law, subject to certain exceptions. The Company has entered into individual indemnification agreements with its directors and officers. The term of the indemnification period is for the entirety of the director’s or officer’s service to the Company and continues so long as the director or officer may be subject to any claim, action, or proceeding, and there is no limit on the potential amount of future payments that the Company could be required to make under these indemnification agreements. The Company has purchased a directors’ and officers’ liability insurance policy that may enable it to recover a portion of any future payments that it may be required to make under these indemnification agreements. Assuming the applicability of coverage and the willingness of the insurer to assume coverage and subject to certain retention, loss limits, and other policy provisions, the Company believes it is unlikely that the Company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 Additionally, the Company undertakes indemnification obligations in its ordinary course of business in connection with, among other things, the licensing of its products and the provision of its support services. In the ordinary course of the Company’s business, the Company has in the past and may in the future agree to indemnify another party, generally its business affiliates or customers, against certain losses suffered or incurred by the indemnified party in connection with various types of claims, which may include, without limitation, claims of intellectual property infringement, certain tax liabilities, its gross negligence or intentional acts in the performance of support services, and violations of laws. The term of these indemnification obligations is generally perpetual. In general, the Company attempts to limit the maximum potential amount of future payments that it may be required to make under these indemnification obligations to the amounts paid to it by a customer, but in some cases the obligation may not be so limited. In addition, the Company has in the past and may in the future warrant to its customers that its products will conform to functional specifications for a limited period of time following the date of installation (generally not exceeding 30 days) or that its software media is free from material defects. Sales contracts for certain of the Company’s medication packaging systems often include limited warranties for up to six months, but the periodic activity and ending warranty balances the Company records have historically not been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Accounting Policies [Abstract]</t>
        </is>
      </c>
    </row>
    <row r="4">
      <c r="A4" s="4" t="inlineStr">
        <is>
          <t>Summary of Revenue Recognition for Revenue Category</t>
        </is>
      </c>
      <c r="B4" s="4" t="inlineStr">
        <is>
          <t>The following table summarizes revenue recognition for each revenue category which is further discussed below: Revenue Category Timing of Revenue Recognition Income Statement Classification Connected devices, software licenses, and other Point in time, as transfer of control occurs, generally upon installation and acceptance by the customer Product Technical services Over time, as services are provided, typically ratably over the service term Service Consumables Point in time, as transfer of control occurs, generally upon shipment to or receipt by customer Product SaaS, subscription software, and technology-enabled services Over time, as services are provided Service</t>
        </is>
      </c>
    </row>
    <row r="5">
      <c r="A5" s="4" t="inlineStr">
        <is>
          <t>Estimated Useful Lives of Assets</t>
        </is>
      </c>
      <c r="B5" s="4" t="inlineStr">
        <is>
          <t>Depreciation and amortization is computed by use of the straight-line method over the estimated useful lives of the assets as stated below: Computer equipment and related software 3 - 5 years Leasehold and building improvements Shorter of the lease term or the estimated useful life Furniture and fixtures 5 - 7 years Equipment 2 - 12 years The following table represents the property and equipment balances as of December 31, 2021 and 2020: December 31, 2021 2020 (In thousands) Equipment $ 89,272 $ 81,034 Furniture and fixtures 7,580 7,498 Leasehold improvements 20,623 19,517 Software 60,856 50,230 Construction in progress 14,757 7,095 Property and equipment, gross 193,088 165,374 Accumulated depreciation and amortization (121,947) (106,301) Total property and equipment, net $ 71,141 $ 59,073 December 31, 2021 2020 (In thousands) United States $ 66,788 $ 53,203 Rest of world (1) 4,353 5,870 Total property and equipment, net $ 71,141 $ 59,073 _________________________________________________ (1) No individual country represented more than 10% of total property and equipment,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1</t>
        </is>
      </c>
      <c r="C1" s="2" t="inlineStr">
        <is>
          <t>Dec. 31, 2020</t>
        </is>
      </c>
    </row>
    <row r="2">
      <c r="A2" s="3" t="inlineStr">
        <is>
          <t>Current assets:</t>
        </is>
      </c>
    </row>
    <row r="3">
      <c r="A3" s="4" t="inlineStr">
        <is>
          <t>Cash and cash equivalents</t>
        </is>
      </c>
      <c r="B3" s="7" t="n">
        <v>349051</v>
      </c>
      <c r="C3" s="7" t="n">
        <v>485928</v>
      </c>
    </row>
    <row r="4">
      <c r="A4" s="4" t="inlineStr">
        <is>
          <t>Accounts receivable and unbilled receivables, net of allowances of $5,272 and $4,286, respectively</t>
        </is>
      </c>
      <c r="B4" s="6" t="n">
        <v>240894</v>
      </c>
      <c r="C4" s="6" t="n">
        <v>190117</v>
      </c>
    </row>
    <row r="5">
      <c r="A5" s="4" t="inlineStr">
        <is>
          <t>Inventories</t>
        </is>
      </c>
      <c r="B5" s="6" t="n">
        <v>119924</v>
      </c>
      <c r="C5" s="6" t="n">
        <v>96298</v>
      </c>
    </row>
    <row r="6">
      <c r="A6" s="4" t="inlineStr">
        <is>
          <t>Prepaid expenses</t>
        </is>
      </c>
      <c r="B6" s="6" t="n">
        <v>22499</v>
      </c>
      <c r="C6" s="6" t="n">
        <v>16027</v>
      </c>
    </row>
    <row r="7">
      <c r="A7" s="4" t="inlineStr">
        <is>
          <t>Other current assets</t>
        </is>
      </c>
      <c r="B7" s="6" t="n">
        <v>48334</v>
      </c>
      <c r="C7" s="6" t="n">
        <v>41044</v>
      </c>
    </row>
    <row r="8">
      <c r="A8" s="4" t="inlineStr">
        <is>
          <t>Total current assets</t>
        </is>
      </c>
      <c r="B8" s="6" t="n">
        <v>780702</v>
      </c>
      <c r="C8" s="6" t="n">
        <v>829414</v>
      </c>
    </row>
    <row r="9">
      <c r="A9" s="4" t="inlineStr">
        <is>
          <t>Property and equipment, net</t>
        </is>
      </c>
      <c r="B9" s="6" t="n">
        <v>71141</v>
      </c>
      <c r="C9" s="6" t="n">
        <v>59073</v>
      </c>
    </row>
    <row r="10">
      <c r="A10" s="4" t="inlineStr">
        <is>
          <t>Long-term investment in sales-type leases, net</t>
        </is>
      </c>
      <c r="B10" s="6" t="n">
        <v>18391</v>
      </c>
      <c r="C10" s="6" t="n">
        <v>22156</v>
      </c>
    </row>
    <row r="11">
      <c r="A11" s="4" t="inlineStr">
        <is>
          <t>Operating lease right-of-use assets</t>
        </is>
      </c>
      <c r="B11" s="6" t="n">
        <v>48549</v>
      </c>
      <c r="C11" s="6" t="n">
        <v>55114</v>
      </c>
    </row>
    <row r="12">
      <c r="A12" s="4" t="inlineStr">
        <is>
          <t>Goodwill</t>
        </is>
      </c>
      <c r="B12" s="6" t="n">
        <v>738900</v>
      </c>
      <c r="C12" s="6" t="n">
        <v>499309</v>
      </c>
    </row>
    <row r="13">
      <c r="A13" s="4" t="inlineStr">
        <is>
          <t>Intangible assets, net</t>
        </is>
      </c>
      <c r="B13" s="6" t="n">
        <v>277616</v>
      </c>
      <c r="C13" s="6" t="n">
        <v>168211</v>
      </c>
    </row>
    <row r="14">
      <c r="A14" s="4" t="inlineStr">
        <is>
          <t>Long-term deferred tax assets</t>
        </is>
      </c>
      <c r="B14" s="6" t="n">
        <v>15883</v>
      </c>
      <c r="C14" s="6" t="n">
        <v>15019</v>
      </c>
    </row>
    <row r="15">
      <c r="A15" s="4" t="inlineStr">
        <is>
          <t>Prepaid commissions</t>
        </is>
      </c>
      <c r="B15" s="6" t="n">
        <v>63795</v>
      </c>
      <c r="C15" s="6" t="n">
        <v>56919</v>
      </c>
    </row>
    <row r="16">
      <c r="A16" s="4" t="inlineStr">
        <is>
          <t>Other long-term assets</t>
        </is>
      </c>
      <c r="B16" s="6" t="n">
        <v>127519</v>
      </c>
      <c r="C16" s="6" t="n">
        <v>119289</v>
      </c>
    </row>
    <row r="17">
      <c r="A17" s="4" t="inlineStr">
        <is>
          <t>Total assets</t>
        </is>
      </c>
      <c r="B17" s="6" t="n">
        <v>2142496</v>
      </c>
      <c r="C17" s="6" t="n">
        <v>1824504</v>
      </c>
    </row>
    <row r="18">
      <c r="A18" s="3" t="inlineStr">
        <is>
          <t>Current liabilities:</t>
        </is>
      </c>
    </row>
    <row r="19">
      <c r="A19" s="4" t="inlineStr">
        <is>
          <t>Accounts payable</t>
        </is>
      </c>
      <c r="B19" s="6" t="n">
        <v>71513</v>
      </c>
      <c r="C19" s="6" t="n">
        <v>40309</v>
      </c>
    </row>
    <row r="20">
      <c r="A20" s="4" t="inlineStr">
        <is>
          <t>Accrued compensation</t>
        </is>
      </c>
      <c r="B20" s="6" t="n">
        <v>71130</v>
      </c>
      <c r="C20" s="6" t="n">
        <v>55750</v>
      </c>
    </row>
    <row r="21">
      <c r="A21" s="4" t="inlineStr">
        <is>
          <t>Accrued liabilities</t>
        </is>
      </c>
      <c r="B21" s="6" t="n">
        <v>133167</v>
      </c>
      <c r="C21" s="6" t="n">
        <v>80311</v>
      </c>
    </row>
    <row r="22">
      <c r="A22" s="4" t="inlineStr">
        <is>
          <t>Deferred revenues, net</t>
        </is>
      </c>
      <c r="B22" s="6" t="n">
        <v>112196</v>
      </c>
      <c r="C22" s="6" t="n">
        <v>100053</v>
      </c>
    </row>
    <row r="23">
      <c r="A23" s="4" t="inlineStr">
        <is>
          <t>Convertible senior notes, net</t>
        </is>
      </c>
      <c r="B23" s="6" t="n">
        <v>488152</v>
      </c>
      <c r="C23" s="6" t="n">
        <v>0</v>
      </c>
    </row>
    <row r="24">
      <c r="A24" s="4" t="inlineStr">
        <is>
          <t>Total current liabilities</t>
        </is>
      </c>
      <c r="B24" s="6" t="n">
        <v>876158</v>
      </c>
      <c r="C24" s="6" t="n">
        <v>276423</v>
      </c>
    </row>
    <row r="25">
      <c r="A25" s="4" t="inlineStr">
        <is>
          <t>Long-term deferred revenues</t>
        </is>
      </c>
      <c r="B25" s="6" t="n">
        <v>20194</v>
      </c>
      <c r="C25" s="6" t="n">
        <v>5673</v>
      </c>
    </row>
    <row r="26">
      <c r="A26" s="4" t="inlineStr">
        <is>
          <t>Long-term deferred tax liabilities</t>
        </is>
      </c>
      <c r="B26" s="6" t="n">
        <v>51705</v>
      </c>
      <c r="C26" s="6" t="n">
        <v>39633</v>
      </c>
    </row>
    <row r="27">
      <c r="A27" s="4" t="inlineStr">
        <is>
          <t>Long-term operating lease liabilities</t>
        </is>
      </c>
      <c r="B27" s="6" t="n">
        <v>39911</v>
      </c>
      <c r="C27" s="6" t="n">
        <v>48897</v>
      </c>
    </row>
    <row r="28">
      <c r="A28" s="4" t="inlineStr">
        <is>
          <t>Other long-term liabilities</t>
        </is>
      </c>
      <c r="B28" s="6" t="n">
        <v>7839</v>
      </c>
      <c r="C28" s="6" t="n">
        <v>19174</v>
      </c>
    </row>
    <row r="29">
      <c r="A29" s="4" t="inlineStr">
        <is>
          <t>Convertible senior notes, net</t>
        </is>
      </c>
      <c r="B29" s="6" t="n">
        <v>0</v>
      </c>
      <c r="C29" s="6" t="n">
        <v>467201</v>
      </c>
    </row>
    <row r="30">
      <c r="A30" s="4" t="inlineStr">
        <is>
          <t>Total liabilities</t>
        </is>
      </c>
      <c r="B30" s="6" t="n">
        <v>995807</v>
      </c>
      <c r="C30" s="6" t="n">
        <v>857001</v>
      </c>
    </row>
    <row r="31">
      <c r="A31" s="4" t="inlineStr">
        <is>
          <t>Commitments and contingencies (Note 13)</t>
        </is>
      </c>
      <c r="B31" s="4" t="inlineStr">
        <is>
          <t xml:space="preserve"> </t>
        </is>
      </c>
      <c r="C31" s="4" t="inlineStr">
        <is>
          <t xml:space="preserve"> </t>
        </is>
      </c>
    </row>
    <row r="32">
      <c r="A32" s="3" t="inlineStr">
        <is>
          <t>Stockholders’ equity:</t>
        </is>
      </c>
    </row>
    <row r="33">
      <c r="A33" s="4" t="inlineStr">
        <is>
          <t>Preferred stock, $0.001 par value, 5,000 shares authorized; no shares issued</t>
        </is>
      </c>
      <c r="B33" s="6" t="n">
        <v>0</v>
      </c>
      <c r="C33" s="6" t="n">
        <v>0</v>
      </c>
    </row>
    <row r="34">
      <c r="A34" s="4" t="inlineStr">
        <is>
          <t>Common stock, $0.001 par value, 100,000 shares authorized; 54,073 and 52,677 shares issued; 44,179 and 42,783 shares outstanding, respectively</t>
        </is>
      </c>
      <c r="B34" s="6" t="n">
        <v>54</v>
      </c>
      <c r="C34" s="6" t="n">
        <v>53</v>
      </c>
    </row>
    <row r="35">
      <c r="A35" s="4" t="inlineStr">
        <is>
          <t>Treasury stock at cost, 9,894 shares outstanding, respectively</t>
        </is>
      </c>
      <c r="B35" s="6" t="n">
        <v>-238109</v>
      </c>
      <c r="C35" s="6" t="n">
        <v>-238109</v>
      </c>
    </row>
    <row r="36">
      <c r="A36" s="4" t="inlineStr">
        <is>
          <t>Additional paid-in capital</t>
        </is>
      </c>
      <c r="B36" s="6" t="n">
        <v>1024580</v>
      </c>
      <c r="C36" s="6" t="n">
        <v>920359</v>
      </c>
    </row>
    <row r="37">
      <c r="A37" s="4" t="inlineStr">
        <is>
          <t>Retained earnings</t>
        </is>
      </c>
      <c r="B37" s="6" t="n">
        <v>368571</v>
      </c>
      <c r="C37" s="6" t="n">
        <v>290722</v>
      </c>
    </row>
    <row r="38">
      <c r="A38" s="4" t="inlineStr">
        <is>
          <t>Accumulated other comprehensive loss</t>
        </is>
      </c>
      <c r="B38" s="6" t="n">
        <v>-8407</v>
      </c>
      <c r="C38" s="6" t="n">
        <v>-5522</v>
      </c>
    </row>
    <row r="39">
      <c r="A39" s="4" t="inlineStr">
        <is>
          <t>Total stockholders’ equity</t>
        </is>
      </c>
      <c r="B39" s="6" t="n">
        <v>1146689</v>
      </c>
      <c r="C39" s="6" t="n">
        <v>967503</v>
      </c>
    </row>
    <row r="40">
      <c r="A40" s="4" t="inlineStr">
        <is>
          <t>Total liabilities and stockholders’ equity</t>
        </is>
      </c>
      <c r="B40" s="7" t="n">
        <v>2142496</v>
      </c>
      <c r="C40" s="7" t="n">
        <v>1824504</v>
      </c>
    </row>
    <row r="41">
      <c r="A41" s="4" t="inlineStr">
        <is>
          <t>Treasury stock, shares outstanding (in shares)</t>
        </is>
      </c>
      <c r="B41" s="6" t="n">
        <v>9894</v>
      </c>
      <c r="C41" s="6" t="n">
        <v>9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Preliminary Allocation of the Purchase Price to the Assets Acquired and the Liabilities Assumed By the Company</t>
        </is>
      </c>
      <c r="B4" s="4" t="inlineStr">
        <is>
          <t>The following tables represent the preliminary allocation of the respective purchase price to the assets acquired and the liabilities assumed by the Company as part of each acquisition included in the Company’s Consolidated Balance Sheets, and is reconciled to the respective purchase price transferred: FDS Amplicare (1) ReCept (Preliminary) (2) MarkeTouch Media (In thousands) Purchase price transferred: Base purchase price $ 177,000 $ 100,000 $ 82,000 Add: Closing cash 465 6,664 191 Add: Net working capital adjustment 1,654 (2,296) 448 Less: Assumed indebtedness (653) (1,902) (13) Total purchase price transferred $ 178,466 $ 102,466 $ 82,626 FDS Amplicare (Preliminary) (1) ReCept (Preliminary) (2) MarkeTouch Media Fair value of assets acquired and liabilities assumed: Cash and cash equivalents $ 465 $ — $ 237 Accounts receivable and unbilled receivables 5,330 2,383 2,302 Prepaid expenses 506 192 96 Other current assets 45 13,955 — Total current assets 6,346 16,530 2,635 Property and equipment 444 172 177 Operating lease right-of-use assets 2,252 773 602 Goodwill 117,374 81,588 42,530 Intangible assets 70,000 28,100 38,000 Other long-term assets 51 200 2,850 Total assets 196,467 127,363 86,794 Accounts payable 950 219 473 Accrued compensation 1,312 1,756 — Accrued liabilities 1,396 18,499 292 Deferred revenues 1,916 222 347 Long-term deferred tax liabilities 11,377 3,587 — Long-term operating lease liabilities 920 614 206 Other long-term liabilities 130 — 2,850 Total liabilities 18,001 24,897 4,168 Total purchase price $ 178,466 $ 102,466 $ 82,626 Total purchase price, net of cash acquired $ 178,001 $ 95,897 $ 82,389 _________________________________________________ (1) During the fourth quarter of 2021, the Company recorded measurement period adjustments of $1.5 million to goodwill, consisting of an increase in intangible assets, accounts receivable and unbilled receivables, and long-term deferred tax liabilities of $0.4 million, $1.1 million, and $0.1 million, respectively, and a net working capital adjustment of $0.1 million. (2) Closing cash is included in other current assets due to its restrictive nature as cash held for customers. The following table represents the allocation of the purchase price to the assets acquired and the liabilities assumed by the Company as part of the acquisition included in the Company's Consolidated Balance Sheets, and is reconciled to the purchase price transferred: 340B Link Business (1) (In thousands) Accounts receivable and unbilled receivables $ 8,197 Prepaid expenses 232 Other current assets 23,040 Total current assets 31,469 Property and equipment 531 Operating lease right-of-use assets 3,138 Goodwill 160,268 Intangible assets 62,800 Total assets 258,206 Accounts payable 568 Accrued liabilities 23,715 Long-term deferred tax liabilities 6,334 Long-term operating lease liabilities 2,589 Total liabilities 33,206 Total purchase price $ 225,000 _________________________________________________ (1) During the third quarter of 2021, the Company recorded measurement period adjustments of $0.9 million to goodwill, consisting of an increase in other current assets, a decrease in accrued liabilities, and a decrease in long-term deferred tax liabilities of $0.3 million, $0.1 million, and $0.5 million, respectively.</t>
        </is>
      </c>
    </row>
    <row r="5">
      <c r="A5" s="4" t="inlineStr">
        <is>
          <t>Summary of Identifiable Intangible Assets Acquired</t>
        </is>
      </c>
      <c r="B5" s="4" t="inlineStr">
        <is>
          <t xml:space="preserve">The identifiable intangible assets acquired and their estimated useful lives for amortization are as follows: FDS Amplicare (1) ReCept MarkeTouch Media Fair value Useful life Fair value Useful life Fair value Useful life (In thousands, except for years) Customer relationships $ 59,900 23 $ 28,100 23 $ 34,100 26 Acquired technology 7,700 5 - 7 — — 2,100 4 Backlog — — — — 1,800 2 Trade names 2,400 5 — — — — Total purchased intangible assets $ 70,000 $ 28,100 $ 38,000 _________________________________________________ (1) During the fourth quarter of 2021, the Company recorded a measurement period adjustment of $0.4 million in customer relationships. The identifiable intangible assets acquired and their estimated useful lives for amortization are as follows: 340B Link Business Fair value Useful life (In thousands, except for years) Customer relationships $ 53,000 21 Acquired technology 9,000 5 Trade names 200 1 Non-compete agreements 600 3 Total purchased intangible assets $ 62,800 </t>
        </is>
      </c>
    </row>
    <row r="6">
      <c r="A6" s="4" t="inlineStr">
        <is>
          <t>Pro Forma Financial Information</t>
        </is>
      </c>
      <c r="B6" s="4" t="inlineStr">
        <is>
          <t xml:space="preserve">The following table presents certain unaudited pro forma consolidated financial information for the years ended December 31, 2021, 2020, and 2019 as if the FDS Amplicare, ReCept, and MarkeTouch Media acquisitions had been completed on January 1, 2020 and the 340B Link Business acquisition had been completed on January 1, 2019. The unaudited pro forma financial information is presented for informational purposes only, and is not indicative of what would have occurred had the acquisitions taken place on those respective dates. The unaudited pro forma financial information combines the historical results of the acquisitions with the Company’s consolidated historical results and includes certain adjustments including, but not limited to, amortization and depreciation of intangible assets and property and equipment acquired; imputed interest, interest expense, and amortization of debt issuance costs related to acquisitions, as applicable; and certain acquisition-related costs incurred. Year Ended December 31, 2021 2020 2019 (In thousands) Pro forma revenues $ 1,195,473 $ 986,310 $ 929,106 Pro forma net income $ 79,981 $ 22,615 $ 56,8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s by Revenue Type and Geographic Region</t>
        </is>
      </c>
      <c r="B4" s="4" t="inlineStr">
        <is>
          <t>The following table summarizes the Company’s revenues disaggregated by revenue type for the years ended December 31, 2021, 2020, and 2019: Year Ended December 31, 2021 2020 2019 (In thousands) Connected devices, software licenses, and other $ 739,074 $ 560,368 $ 573,844 Technical services 206,989 202,383 194,183 Consumables 73,438 75,663 85,758 SaaS, subscription software, and technology-enabled services 112,517 53,794 43,242 Total revenues $ 1,132,018 $ 892,208 $ 897,027 The following table summarizes the Company’s revenues disaggregated by geographic region, which is determined based on customer location, for the years ended December 31, 2021, 2020, and 2019: Year Ended December 31, 2021 2020 2019 (In thousands) United States $ 1,020,788 $ 797,602 $ 806,900 Rest of world (1) 111,230 94,606 90,127 Total revenues $ 1,132,018 $ 892,208 $ 897,027 _________________________________________________ (1) No individual country represented more than 10% of total revenues.</t>
        </is>
      </c>
    </row>
    <row r="5">
      <c r="A5" s="4" t="inlineStr">
        <is>
          <t>Contract Assets and Liabilities</t>
        </is>
      </c>
      <c r="B5" s="4" t="inlineStr">
        <is>
          <t>The following table reflects the Company’s contract assets and contract liabilities: December 31, 2021 2020 (In thousands) Short-term unbilled receivables, net (1) $ 17,208 $ 13,895 Long-term unbilled receivables, net (2) 18,084 17,205 Total contract assets $ 35,292 $ 31,100 Short-term deferred revenues, net $ 112,196 $ 100,053 Long-term deferred revenues 20,194 5,673 Total contract liabilities $ 132,390 $ 105,726 _________________________________________________ (1) Included in accounts receivable and unbilled receivables in the Consolidated Balance Sheets. (2) Included in other long-term assets i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Calculation of Basic and Diluted Net Income Per Share</t>
        </is>
      </c>
      <c r="B4" s="4" t="inlineStr">
        <is>
          <t xml:space="preserve">The basic and diluted net income per share calculations for the years ended December 31, 2021, 2020, and 2019 were as follows: Year Ended December 31, 2021 2020 2019 (In thousands, except per share data) Net income $ 77,849 $ 32,194 $ 61,338 Weighted-average shares outstanding – basic 43,475 42,583 41,462 Effect of dilutive securities from stock award plans 2,136 1,160 1,481 Effect of convertible senior notes 2,044 — — Effect of warrants 288 — — Weighted-average shares outstanding – diluted 47,943 43,743 42,943 Net income per share – basic $ 1.79 $ 0.76 $ 1.48 Net income per share – diluted $ 1.62 $ 0.74 $ 1.43 Anti-dilutive weighted-average shares related to stock award plans 156 2,054 926 Anti-dilutive weighted-average shares related to convertible senior notes and warrants — 11,81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Balance sheet details as of December 31, 2021 and 2020 are presented in the tables below: December 31, 2021 2020 (In thousands) Inventories: Raw materials $ 48,215 $ 28,205 Work in process 11,009 7,973 Finished goods 60,700 60,120 Total inventories $ 119,924 $ 96,298 Other current assets: Funds held for customers, including restricted cash (1) $ 20,405 $ 18,164 Net investment in sales-type leases, current portion 10,665 10,246 Prepaid income taxes 6,656 10,095 Other current assets 10,608 2,539 Total other current assets $ 48,334 $ 41,044 Other long-term assets: Capitalized software, net $ 96,995 $ 94,027 Unbilled receivables, net 18,084 17,205 Deferred debt issuance costs 3,156 4,253 Other long-term assets 9,284 3,804 Total other long-term assets $ 127,519 $ 119,289 Accrued liabilities: Operating lease liabilities, current portion $ 12,947 $ 12,197 Customer fund liabilities 31,727 18,164 Advance payments from customers 8,191 6,981 Rebates and lease buyouts 44,644 21,815 Group purchasing organization fees 7,115 4,412 Taxes payable 3,771 3,520 Other accrued liabilities 24,772 13,222 Total accrued liabilities $ 133,167 $ 80,311 _________________________________________________ (1) Includes restricted cash of $6.6 million and $4.0 million as of December 31, 2021 and 2020, respectively.</t>
        </is>
      </c>
    </row>
    <row r="5">
      <c r="A5" s="4" t="inlineStr">
        <is>
          <t>Summary of Changes in Accumulated Balances of Other Comprehensive Income (Loss)</t>
        </is>
      </c>
      <c r="B5" s="4" t="inlineStr">
        <is>
          <t>The following table summarizes the changes in accumulated balances of other comprehensive income (loss), which consisted of foreign currency translation adjustments, for the years ended December 31, 2021 and 2020: (In thousands) Balance as of December 31, 2019 $ (9,446) Other comprehensive income 3,924 Balance as of December 31, 2020 (5,522) Other comprehensive loss (2,885) Balance as of December 31, 2021 $ (8,4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Depreciation and amortization is computed by use of the straight-line method over the estimated useful lives of the assets as stated below: Computer equipment and related software 3 - 5 years Leasehold and building improvements Shorter of the lease term or the estimated useful life Furniture and fixtures 5 - 7 years Equipment 2 - 12 years The following table represents the property and equipment balances as of December 31, 2021 and 2020: December 31, 2021 2020 (In thousands) Equipment $ 89,272 $ 81,034 Furniture and fixtures 7,580 7,498 Leasehold improvements 20,623 19,517 Software 60,856 50,230 Construction in progress 14,757 7,095 Property and equipment, gross 193,088 165,374 Accumulated depreciation and amortization (121,947) (106,301) Total property and equipment, net $ 71,141 $ 59,073 December 31, 2021 2020 (In thousands) United States $ 66,788 $ 53,203 Rest of world (1) 4,353 5,870 Total property and equipment, net $ 71,141 $ 59,073 _________________________________________________ (1) No individual country represented more than 10% of total property and equipment,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hanges in the Carrying Amount of Goodwill</t>
        </is>
      </c>
      <c r="B4" s="4" t="inlineStr">
        <is>
          <t>The following table represents changes in the carrying amount of goodwill: (In thousands) Balance as of December 31, 2019 $ 336,539 Additions (1) 161,117 Foreign currency exchange rate fluctuations 1,653 Balance as of December 31, 2020 499,309 Additions (1) 242,964 Measurement period adjustments (1) (2,321) Foreign currency exchange rate fluctuations (1,052) Balance as of December 31, 2021 $ 738,900 _________________________________________________ (1) Refer to Note 2, Business Combinations , for further information.</t>
        </is>
      </c>
    </row>
    <row r="5">
      <c r="A5" s="4" t="inlineStr">
        <is>
          <t>Carrying Amounts and Useful Lives of Intangible Assets</t>
        </is>
      </c>
      <c r="B5" s="4" t="inlineStr">
        <is>
          <t>The carrying amounts and useful lives of intangible assets as of December 31, 2021 and 2020 were as follows: December 31, 2021 Gross carrying amount (1) Accumulated Foreign currency exchange Net carrying Useful life (In thousands, except for years) Customer relationships $ 309,989 $ (78,093) $ (933) $ 230,963 10 - 30 Acquired technology 95,466 (55,859) 6 39,613 4 - 20 Backlog 1,800 — — 1,800 2 Trade names 9,200 (5,600) 14 3,614 5 - 12 Patents 2,462 (1,186) — 1,276 2 - 20 Non-compete agreements 600 (250) — 350 3 Total intangibles assets, net $ 419,517 $ (140,988) $ (913) $ 277,616 December 31, 2020 Gross carrying amount (1) Accumulated Foreign currency exchange Net carrying Useful life (In thousands, except for years) Customer relationships $ 187,889 $ (64,254) $ (777) $ 122,858 10 - 30 Acquired technology 86,029 (44,851) 6 41,184 5 - 20 Backlog 1,150 (1,078) — 72 4 Trade names 7,850 (5,794) 14 2,070 1 - 12 Patents 2,930 (1,455) 2 1,477 2 - 20 Non-compete agreements 600 (50) — 550 3 Total intangibles assets, net $ 286,448 $ (117,482) $ (755) $ 168,211 _________________________________________________</t>
        </is>
      </c>
    </row>
    <row r="6">
      <c r="A6" s="4" t="inlineStr">
        <is>
          <t>Estimated Future Amortization Expense for Intangible Assets</t>
        </is>
      </c>
      <c r="B6" s="4" t="inlineStr">
        <is>
          <t xml:space="preserve">The estimated future amortization expenses for amortizable intangible assets were as follows: December 31, (In thousands) 2022 $ 35,400 2023 31,486 2024 22,985 2025 20,859 2026 17,885 Thereafter 149,001 Total $ 277,6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and Credit Agreements (Tables)</t>
        </is>
      </c>
      <c r="B1" s="2" t="inlineStr">
        <is>
          <t>12 Months Ended</t>
        </is>
      </c>
    </row>
    <row r="2">
      <c r="B2" s="2" t="inlineStr">
        <is>
          <t>Dec. 31, 2021</t>
        </is>
      </c>
    </row>
    <row r="3">
      <c r="A3" s="3" t="inlineStr">
        <is>
          <t>Debt Disclosure [Abstract]</t>
        </is>
      </c>
    </row>
    <row r="4">
      <c r="A4" s="4" t="inlineStr">
        <is>
          <t>Changes in the Balance of Deferred Debt Issuance Costs</t>
        </is>
      </c>
      <c r="B4" s="4" t="inlineStr">
        <is>
          <t xml:space="preserve">The following table represents changes in the balance of the Company’s deferred debt issuance costs: (In thousands) Balance as of December 31, 2020 $ 4,253 Amortization (1,097) Balance as of December 31, 2021 $ 3,1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Senior Notes (Tables)</t>
        </is>
      </c>
      <c r="B1" s="2" t="inlineStr">
        <is>
          <t>12 Months Ended</t>
        </is>
      </c>
    </row>
    <row r="2">
      <c r="B2" s="2" t="inlineStr">
        <is>
          <t>Dec. 31, 2021</t>
        </is>
      </c>
    </row>
    <row r="3">
      <c r="A3" s="3" t="inlineStr">
        <is>
          <t>Debt Disclosure [Abstract]</t>
        </is>
      </c>
    </row>
    <row r="4">
      <c r="A4" s="4" t="inlineStr">
        <is>
          <t>Convertible Debt Balances</t>
        </is>
      </c>
      <c r="B4" s="4" t="inlineStr">
        <is>
          <t>The Notes consisted of the following balances reported in the Consolidated Balance Sheets as of December 31, 2021 and 2020: December 31, 2021 2020 (In thousands) Liability: Principal amount $ 575,000 $ 575,000 Unamortized discount (77,136) (95,744) Unamortized debt issuance costs (9,712) (12,055) Convertible senior notes, liability component (1) $ 488,152 $ 467,201 Convertible senior notes, equity component (2) $ 72,732 $ 72,732 _________________________________________________ (1) Classified as a current liability as of December 31, 2021 and a long-term liability as of December 30, 2020 in the Consolidated Balance Sheets. (2) Included in additional paid-in capital in the Consolidated Balance Sheets.</t>
        </is>
      </c>
    </row>
    <row r="5">
      <c r="A5" s="4" t="inlineStr">
        <is>
          <t>Summary of the Components of Interest Expense</t>
        </is>
      </c>
      <c r="B5" s="4" t="inlineStr">
        <is>
          <t xml:space="preserve">The following table summarizes the components of interest expense resulting from the Notes recognized in interest and other income (expense), net in the Consolidated Statements of Operations for the years ended December 31, 2021 and 2020: Year Ended December 31, 2021 2020 (In thousands) Contractual coupon interest $ 1,438 $ 379 Amortization of discount $ 18,608 $ 4,766 Amortization of debt issuance costs $ 2,343 $ 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ssor Leases (Tables)</t>
        </is>
      </c>
      <c r="B1" s="2" t="inlineStr">
        <is>
          <t>12 Months Ended</t>
        </is>
      </c>
    </row>
    <row r="2">
      <c r="B2" s="2" t="inlineStr">
        <is>
          <t>Dec. 31, 2021</t>
        </is>
      </c>
    </row>
    <row r="3">
      <c r="A3" s="3" t="inlineStr">
        <is>
          <t>Leases [Abstract]</t>
        </is>
      </c>
    </row>
    <row r="4">
      <c r="A4" s="4" t="inlineStr">
        <is>
          <t>Income Recognized from Sales-Type Leases</t>
        </is>
      </c>
      <c r="B4" s="4" t="inlineStr">
        <is>
          <t xml:space="preserve">The following table presents the Company’s income recognized from sales-type leases for the years ended December 31, 2021, 2020, and 2019: Year Ended December 31, 2021 2020 2019 (In thousands) Sales-type lease revenues $ 21,887 $ 26,040 $ 37,175 Cost of sales-type lease revenues (8,918) (10,624) (14,985) Selling profit on sales-type lease revenues $ 12,969 $ 15,416 $ 22,190 Interest income on sales-type lease receivables $ 1,869 $ 1,933 $ 1,756 </t>
        </is>
      </c>
    </row>
    <row r="5">
      <c r="A5" s="4" t="inlineStr">
        <is>
          <t>Components of Sales-Type Lease Receivables</t>
        </is>
      </c>
      <c r="B5" s="4" t="inlineStr">
        <is>
          <t>The receivables as a result of these types of transactions are collateralized by the underlying equipment leased and consist of the following components at December 31, 2021 and 2020: December 31, 2021 2020 (In thousands) Net minimum lease payments to be received $ 31,444 $ 35,331 Less: Unearned interest income portion (2,388) (2,929) Net investment in sales-type leases 29,056 32,402 Less: Current portion (1) (10,665) (10,246) Long-term investment in sales-type leases, net $ 18,391 $ 22,156 _________________________________________________ (1) The current portion of the net investment in sales-type leases is included in other current assets in the Consolidated Balance Sheets.</t>
        </is>
      </c>
    </row>
    <row r="6">
      <c r="A6" s="4" t="inlineStr">
        <is>
          <t>Maturity Schedule of Future Minimum Lease Payments under Sales-Type Leases</t>
        </is>
      </c>
      <c r="B6" s="4" t="inlineStr">
        <is>
          <t xml:space="preserve">The maturity schedule of future minimum lease payments under sales-type leases retained in-house and the reconciliation to the net investment in sales-type leases reported on the Consolidated Balance Sheets was as follows: December 31, (In thousands) 2022 $ 11,490 2023 8,482 2024 5,710 2025 3,768 2026 1,607 Thereafter 387 Total future minimum sales-type lease payments 31,444 Present value adjustment (2,388) Total net investment in sales-type leases $ 29,056 </t>
        </is>
      </c>
    </row>
    <row r="7">
      <c r="A7" s="4" t="inlineStr">
        <is>
          <t>Income Recognized from Operating Leases</t>
        </is>
      </c>
      <c r="B7" s="4" t="inlineStr">
        <is>
          <t xml:space="preserve">The following table represents the Company’s income recognized from operating leases for the years ended December 31, 2021, 2020, and 2019: Year Ended December 31, 2021 2020 2019 (In thousands) Rental income $ 10,467 $ 11,668 $ 12,660 </t>
        </is>
      </c>
    </row>
    <row r="8">
      <c r="A8" s="4" t="inlineStr">
        <is>
          <t>Maturity Schedule of Future Minimum Lease Payments under Operating Leases</t>
        </is>
      </c>
      <c r="B8" s="4" t="inlineStr">
        <is>
          <t xml:space="preserve">The maturity schedule of future minimum lease payments under operating leases was as follows: December 31, 2021 (In thousands) 2022 $ 6,318 2023 2,858 2024 852 2025 256 2026 89 Thereafter 179 Total future minimum operating lease payments $ 10,5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ssee Leases (Tables)</t>
        </is>
      </c>
      <c r="B1" s="2" t="inlineStr">
        <is>
          <t>12 Months Ended</t>
        </is>
      </c>
    </row>
    <row r="2">
      <c r="B2" s="2" t="inlineStr">
        <is>
          <t>Dec. 31, 2021</t>
        </is>
      </c>
    </row>
    <row r="3">
      <c r="A3" s="3" t="inlineStr">
        <is>
          <t>Leases [Abstract]</t>
        </is>
      </c>
    </row>
    <row r="4">
      <c r="A4" s="4" t="inlineStr">
        <is>
          <t>Maturity Schedule of Future Minimum Lease Payments under Operating Leases and the Reconciliation to the Operating Lease Liabilities</t>
        </is>
      </c>
      <c r="B4" s="4" t="inlineStr">
        <is>
          <t>The maturity schedule of future minimum lease payments under operating leases and the reconciliation to the operating lease liabilities reported on the Consolidated Balance Sheets was as follows: December 31, 2021 (In thousands) 2022 $ 15,434 2023 11,553 2024 10,037 2025 6,899 2026 6,457 Thereafter 10,883 Total operating lease payments 61,263 Present value adjustment (8,405) Total operating lease liabilities (1) $ 52,858 _________________________________________________ (1) Amount consists of a current and long-term portion of operating lease liabilities of $12.9 million and $39.9 million, respectively. The current portion of the operating lease liabilities is included in accrued liabilities in the Consolidated Balance Sheets.</t>
        </is>
      </c>
    </row>
    <row r="5">
      <c r="A5" s="4" t="inlineStr">
        <is>
          <t>Supplemental Cash Flow Information Related to Operating Leases</t>
        </is>
      </c>
      <c r="B5" s="4" t="inlineStr">
        <is>
          <t xml:space="preserve">The following table summarizes supplemental cash flow information related to the Company’s operating leases for the years ended December 31, 2021, 2020, and 2019: Year Ended December 31, 2021 2020 2019 (In thousands) Cash paid for amounts included in the measurement of lease liabilities $ 15,625 $ 14,490 $ 14,636 Right-of-use assets obtained in exchange for new lease liabilities $ 5,503 $ 10,025 $ 1,204 </t>
        </is>
      </c>
    </row>
    <row r="6">
      <c r="A6" s="4" t="inlineStr">
        <is>
          <t>Weighted-Average Remaining Lease Term and Weighted-Average Discount Rate</t>
        </is>
      </c>
      <c r="B6" s="4" t="inlineStr">
        <is>
          <t>The following table summarizes the weighted-average remaining lease term and weighted-average discount rate related to the Company’s operating leases as of December 31, 2021 and 2020: December 31, 2021 2020 Weighted-average remaining lease term, years 5.2 5.9 Weighted-average discount rate, % 5.5 % 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nd unbilled receivables, net of allowance</t>
        </is>
      </c>
      <c r="B3" s="7" t="n">
        <v>5272</v>
      </c>
      <c r="C3" s="7" t="n">
        <v>4286</v>
      </c>
    </row>
    <row r="4">
      <c r="A4" s="4" t="inlineStr">
        <is>
          <t>Preferred stock, par value (in dollars per share)</t>
        </is>
      </c>
      <c r="B4" s="8" t="n">
        <v>0.001</v>
      </c>
      <c r="C4" s="8"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Common stock, par value (in dollars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54073000</v>
      </c>
      <c r="C9" s="6" t="n">
        <v>52677000</v>
      </c>
    </row>
    <row r="10">
      <c r="A10" s="4" t="inlineStr">
        <is>
          <t>Common stock, shares outstanding (in shares)</t>
        </is>
      </c>
      <c r="B10" s="6" t="n">
        <v>44179000</v>
      </c>
      <c r="C10" s="6" t="n">
        <v>42783000</v>
      </c>
    </row>
    <row r="11">
      <c r="A11" s="4" t="inlineStr">
        <is>
          <t>Treasury stock, shares outstanding (in shares)</t>
        </is>
      </c>
      <c r="B11" s="6" t="n">
        <v>9894000</v>
      </c>
      <c r="C11" s="6" t="n">
        <v>989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Share-Based Compensation (Tables)</t>
        </is>
      </c>
      <c r="B1" s="2" t="inlineStr">
        <is>
          <t>12 Months Ended</t>
        </is>
      </c>
    </row>
    <row r="2">
      <c r="B2" s="2" t="inlineStr">
        <is>
          <t>Dec. 31, 2021</t>
        </is>
      </c>
    </row>
    <row r="3">
      <c r="A3" s="3" t="inlineStr">
        <is>
          <t>Share-based Payment Arrangement [Abstract]</t>
        </is>
      </c>
    </row>
    <row r="4">
      <c r="A4" s="4" t="inlineStr">
        <is>
          <t>Share-Based Compensation Expense</t>
        </is>
      </c>
      <c r="B4" s="4" t="inlineStr">
        <is>
          <t xml:space="preserve">The following table sets forth the total share-based compensation expense recognized in the Company’s Consolidated Statements of Operations: Year Ended December 31, 2021 2020 2019 (In thousands) Cost of product and service revenues $ 7,994 $ 7,469 $ 5,648 Research and development 7,663 6,497 6,604 Selling, general, and administrative 37,503 30,731 21,797 Total share-based compensation expense $ 53,160 $ 44,697 $ 34,049 </t>
        </is>
      </c>
    </row>
    <row r="5">
      <c r="A5" s="4" t="inlineStr">
        <is>
          <t>Assumptions Used to Value ESPP Shares</t>
        </is>
      </c>
      <c r="B5" s="4" t="inlineStr">
        <is>
          <t>The following assumptions were used to value shares granted under the ESPP for the years ended December 31, 2021, 2020, and 2019: Year Ended December 31, 2021 2020 2019 Expected life, years 0.5 - 2.0 0.5 - 2.0 0.5 - 2.0 Expected volatility, % 27.4% - 53.5% 30.4% - 53.5% 28.2% - 39.9% Risk-free interest rate, % 0.1% - 2.6% 0.1% - 2.7% 1.3% - 2.7% Dividend yield, % — % — % — %</t>
        </is>
      </c>
    </row>
    <row r="6">
      <c r="A6" s="4" t="inlineStr">
        <is>
          <t>Assumptions Used to Value Stock Options Granted</t>
        </is>
      </c>
      <c r="B6" s="4" t="inlineStr">
        <is>
          <t>The following assumptions were used to value stock options granted pursuant to the 2009 Plan for the years ended December 31, 2021, 2020, and 2019: Year Ended December 31, 2021 2020 2019 Expected life, years 4.9 4.7 4.4 Expected volatility, % 31.5 % 39.4 % 33.7 % Risk-free interest rate, % 0.9 % 0.7 % 2.0 % Estimated forfeiture rate, % 7.9 % 5.7 % 7.2 % Dividend yield, % — % — % — %</t>
        </is>
      </c>
    </row>
    <row r="7">
      <c r="A7" s="4" t="inlineStr">
        <is>
          <t>Summary of Share Option Activity</t>
        </is>
      </c>
      <c r="B7" s="4" t="inlineStr">
        <is>
          <t xml:space="preserve">The following table summarizes the stock option activity under the 2009 Plan during the year ended December 31, 2021: Number of Shares Weighted-Average Exercise Price Weighted-Average Remaining Years Aggregate Intrinsic Value (In thousands, except per share data) Outstanding at December 31, 2020 3,932 $ 62.50 7.8 $ 226,160 Granted 160 129.21 Exercised (901) 54.99 Expired (14) 62.58 Forfeited (223) 76.57 Outstanding at December 31, 2021 2,954 $ 67.35 6.9 $ 334,119 Exercisable at December 31, 2021 1,636 $ 55.13 6.0 $ 204,949 Vested and expected to vest at December 31, 2021 and thereafter 2,845 $ 66.67 6.9 $ 323,666 </t>
        </is>
      </c>
    </row>
    <row r="8">
      <c r="A8" s="4" t="inlineStr">
        <is>
          <t>Summary of Restricted Stock Unit Activity</t>
        </is>
      </c>
      <c r="B8" s="4" t="inlineStr">
        <is>
          <t xml:space="preserve">The following table summarizes the RSU activity under the 2009 Plan during the year ended December 31, 2021: Number of Shares Weighted-Average Grant Date Fair Value Weighted-Average Remaining Years Aggregate Intrinsic Value (In thousands, except per share data) Outstanding at December 31, 2020 580 $ 72.87 1.6 $ 69,670 Granted (Awarded) 481 149.65 Vested (Released) (224) 74.50 Forfeited (74) 81.79 Outstanding and unvested at December 31, 2021 763 $ 119.93 1.6 $ 137,696 </t>
        </is>
      </c>
    </row>
    <row r="9">
      <c r="A9" s="4" t="inlineStr">
        <is>
          <t>Summary of Restricted Stock Awards Activity</t>
        </is>
      </c>
      <c r="B9" s="4" t="inlineStr">
        <is>
          <t xml:space="preserve">The following table summarizes the RSA activity under the 2009 Plan during the year ended December 31, 2021: Number of Shares Weighted-Average Grant Date Fair Value (In thousands, except per share data) Outstanding at December 31, 2020 21 $ 68.11 Granted (Awarded) 11 137.36 Vested (Released) (21) 68.11 Outstanding and unvested at December 31, 2021 11 $ 137.36 </t>
        </is>
      </c>
    </row>
    <row r="10">
      <c r="A10" s="4" t="inlineStr">
        <is>
          <t>Summary of Performance-Based Restricted Stock Activity</t>
        </is>
      </c>
      <c r="B10" s="4" t="inlineStr">
        <is>
          <t xml:space="preserve">The following table summarizes the PSU activity under the 2009 Plan during the year ended December 31, 2021: Number of Shares Weighted-Average Grant Date Fair Value Per Unit (In thousands, except per share data) Outstanding at December 31, 2020 155 $ 74.26 Granted 68 162.16 Vested (66) 67.66 Forfeited (13) 72.89 Outstanding and unvested at December 31, 2021 144 $ 118.71 </t>
        </is>
      </c>
    </row>
    <row r="11">
      <c r="A11" s="4" t="inlineStr">
        <is>
          <t>Ordinary Shares Reserved for Future Issuance Under Equity Incentive Plans</t>
        </is>
      </c>
      <c r="B11" s="4" t="inlineStr">
        <is>
          <t xml:space="preserve">The Company had the following ordinary shares reserved for future issuance under its equity incentive plans as of December 31, 2021: Number of Shares (In thousands) Share options outstanding 2,954 Non-vested restricted stock awards 918 Shares authorized for future issuance 1,637 ESPP shares available for future issuance 919 Total shares reserved for future issuance 6,4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Geographical Breakdown of Income (Loss) before the Provision for Income Taxes</t>
        </is>
      </c>
      <c r="B4" s="4" t="inlineStr">
        <is>
          <t xml:space="preserve">The following is a geographical breakdown of income (loss) before the provision for income taxes: Year Ended December 31, 2021 2020 2019 (In thousands) Domestic $ 67,103 $ 34,714 $ 81,641 Foreign (1,096) (5,365) (7,708) Income (loss) before provision for income taxes $ 66,007 $ 29,349 $ 73,933 </t>
        </is>
      </c>
    </row>
    <row r="5">
      <c r="A5" s="4" t="inlineStr">
        <is>
          <t>Provision for (Benefit from) Income Taxes</t>
        </is>
      </c>
      <c r="B5" s="4" t="inlineStr">
        <is>
          <t xml:space="preserve">The provision for (benefit from) income taxes consisted of the following: Year Ended December 31, 2021 2020 2019 (In thousands) Current: Federal $ (7,841) $ 1,874 $ 8,006 State 187 1,733 4,549 Foreign (234) 647 1,240 Total current income taxes (7,888) 4,254 13,795 Deferred: Federal (2,708) (3,868) (1,292) State (1,217) (2,494) (1,609) Foreign (29) (737) 1,701 Total deferred income taxes (3,954) (7,099) (1,200) Total provision for (benefit from) income taxes $ (11,842) $ (2,845) $ 12,595 </t>
        </is>
      </c>
    </row>
    <row r="6">
      <c r="A6" s="4" t="inlineStr">
        <is>
          <t>Difference Between the Provision for (Benefit from) Income Taxes Compared to Income Taxes Computed at the Statutory Federal Tax Rate</t>
        </is>
      </c>
      <c r="B6" s="4" t="inlineStr">
        <is>
          <t xml:space="preserve">The provision for (benefit from) income taxes differs from the amount computed by applying the statutory federal tax rate as follows: Year Ended December 31, 2021 2020 2019 (In thousands) U.S. federal tax provision at statutory rate $ 13,861 $ 6,163 $ 15,525 State taxes (814) (601) 2,258 Section 162(m) limitation 6,382 2,550 2,279 Non-deductible expenses 363 325 619 Uncertain tax positions (835) (394) (2,472) Share-based compensation tax benefit (20,717) (6,929) (7,892) Research tax credits (5,170) (4,038) (3,805) Restructuring impact (6,116) — 7,432 Foreign derived intangible income deduction (68) (204) (449) Foreign rate differential 17 (102) (1,424) Transaction cost 1,097 422 — Other 158 (37) 524 Total provision for (benefit from) income taxes $ (11,842) $ (2,845) $ 12,595 </t>
        </is>
      </c>
    </row>
    <row r="7">
      <c r="A7" s="4" t="inlineStr">
        <is>
          <t>Significant Components of Deferred Tax Assets (Liabilities)</t>
        </is>
      </c>
      <c r="B7" s="4" t="inlineStr">
        <is>
          <t>Significant components of the Company’s deferred tax assets (liabilities) were as follows: December 31, 2021 2020 (In thousands) Deferred tax assets (liabilities): Deferred revenues $ 6,892 $ 5,910 Share-based compensation 9,265 8,094 Inventory-related items 4,834 4,953 Tax credit carryforwards 15,311 12,105 Reserves and accruals 8,699 8,160 Loss carryforwards 14,451 8,461 Lease liability 13,179 15,465 Other, net 1,824 1,578 Gross deferred tax assets 74,455 64,726 Valuation allowance — (1,199) Total net deferred tax assets 74,455 63,527 Intangibles (41,158) (22,010) Depreciation and amortization (38,924) (36,528) Prepaid expenses (17,775) (15,654) Right-of-use assets (12,039) (13,949) Other, net (381) — Total deferred tax liabilities (110,277) (88,141) Net deferred tax liabilities $ (35,822) $ (24,614)</t>
        </is>
      </c>
    </row>
    <row r="8">
      <c r="A8" s="4" t="inlineStr">
        <is>
          <t>Change in the Balance of Gross Unrecognized Tax Benefits</t>
        </is>
      </c>
      <c r="B8" s="4" t="inlineStr">
        <is>
          <t xml:space="preserve">The aggregate change in the balance of gross unrecognized tax benefits, which excludes interest and penalties, for the years ended December 31, 2021, 2020, and 2019: (In thousands) Balance as of December 31, 2018 $ 9,961 Increases related to tax positions taken during a prior period 10 Decreases related to tax positions taken during the prior period (6) Increases related to tax positions taken during the current period 9,282 Decreases related to settlements — Decreases related to expiration of statute of limitations (2,472) Balance as of December 31, 2019 16,775 Increases related to tax positions taken during a prior period 88 Decreases related to tax positions taken during the prior period — Increases related to tax positions taken during the current period 2,294 Decreases related to settlements — Decreases related to expiration of statute of limitations (911) Balance as of December 31, 2020 18,246 Increases related to tax positions taken during a prior period 40 Decreases related to tax positions taken during the prior period (8,908) Increases related to tax positions taken during the current period 1,219 Decreases related to settlements — Decreases related to expiration of statute of limitations (1,636) Balance as of December 31, 2021 $ 8,9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Tables)</t>
        </is>
      </c>
      <c r="B1" s="2" t="inlineStr">
        <is>
          <t>12 Months Ended</t>
        </is>
      </c>
    </row>
    <row r="2">
      <c r="B2" s="2" t="inlineStr">
        <is>
          <t>Dec. 31, 2021</t>
        </is>
      </c>
    </row>
    <row r="3">
      <c r="A3" s="3" t="inlineStr">
        <is>
          <t>Restructuring and Related Activities [Abstract]</t>
        </is>
      </c>
    </row>
    <row r="4">
      <c r="A4" s="4" t="inlineStr">
        <is>
          <t>Summary of Restructuring Expenses</t>
        </is>
      </c>
      <c r="B4" s="4" t="inlineStr">
        <is>
          <t xml:space="preserve">The following table summarizes the total restructuring expenses recognized in the Company’s Consolidated Statements of Operations for the years ended December 31, 2021, 2020, and 2019: Year Ended December 31, 2021 2020 2019 (In thousands) Cost of product and service revenues $ 389 $ 2,564 $ — Research and development 105 3,716 — Selling, general, and administrative 1,526 3,681 — Total restructuring expenses $ 2,020 $ 9,96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45" customWidth="1" min="2" max="2"/>
    <col width="42" customWidth="1" min="3" max="3"/>
    <col width="21" customWidth="1" min="4" max="4"/>
    <col width="45" customWidth="1" min="5" max="5"/>
  </cols>
  <sheetData>
    <row r="1">
      <c r="A1" s="1" t="inlineStr">
        <is>
          <t>Organization and Summary of Significant Accounting Policies - Narrative (Details)</t>
        </is>
      </c>
      <c r="B1" s="2" t="inlineStr">
        <is>
          <t>1 Months Ended</t>
        </is>
      </c>
      <c r="C1" s="2" t="inlineStr">
        <is>
          <t>12 Months Ended</t>
        </is>
      </c>
    </row>
    <row r="2">
      <c r="B2" s="2" t="inlineStr">
        <is>
          <t>Aug. 31, 2020</t>
        </is>
      </c>
      <c r="C2" s="2" t="inlineStr">
        <is>
          <t>Dec. 31, 2021USD ($)reporting_unitsegment</t>
        </is>
      </c>
      <c r="D2" s="2" t="inlineStr">
        <is>
          <t>Dec. 31, 2020USD ($)</t>
        </is>
      </c>
      <c r="E2" s="2" t="inlineStr">
        <is>
          <t>Dec. 31, 2019USD ($)</t>
        </is>
      </c>
    </row>
    <row r="3">
      <c r="A3" s="3" t="inlineStr">
        <is>
          <t>Accounting Policies [Line Items]</t>
        </is>
      </c>
    </row>
    <row r="4">
      <c r="A4" s="4" t="inlineStr">
        <is>
          <t>Number of operating segments | segment</t>
        </is>
      </c>
      <c r="C4" s="6" t="n">
        <v>1</v>
      </c>
    </row>
    <row r="5">
      <c r="A5" s="4" t="inlineStr">
        <is>
          <t>Number of reporting segments | segment</t>
        </is>
      </c>
      <c r="C5" s="6" t="n">
        <v>1</v>
      </c>
    </row>
    <row r="6">
      <c r="A6" s="4" t="inlineStr">
        <is>
          <t>Deferred revenues, net of cost of goods sold</t>
        </is>
      </c>
      <c r="C6" s="7" t="n">
        <v>132390000</v>
      </c>
      <c r="D6" s="7" t="n">
        <v>105726000</v>
      </c>
    </row>
    <row r="7">
      <c r="A7" s="4" t="inlineStr">
        <is>
          <t>Deferred revenues, net of cost of goods sold, expected to be completed within one year</t>
        </is>
      </c>
      <c r="C7" s="7" t="n">
        <v>112196000</v>
      </c>
      <c r="D7" s="6" t="n">
        <v>100053000</v>
      </c>
    </row>
    <row r="8">
      <c r="A8" s="4" t="inlineStr">
        <is>
          <t>Recognition period</t>
        </is>
      </c>
      <c r="C8" s="4" t="inlineStr">
        <is>
          <t>five years</t>
        </is>
      </c>
    </row>
    <row r="9">
      <c r="A9" s="4" t="inlineStr">
        <is>
          <t>Fees to GPOs</t>
        </is>
      </c>
      <c r="C9" s="7" t="n">
        <v>17500000</v>
      </c>
      <c r="D9" s="6" t="n">
        <v>9700000</v>
      </c>
      <c r="E9" s="7" t="n">
        <v>11100000</v>
      </c>
    </row>
    <row r="10">
      <c r="A10" s="4" t="inlineStr">
        <is>
          <t>Amortization period for capitalized contract costs</t>
        </is>
      </c>
      <c r="C10" s="4" t="inlineStr">
        <is>
          <t>10 years</t>
        </is>
      </c>
    </row>
    <row r="11">
      <c r="A11" s="4" t="inlineStr">
        <is>
          <t>Initial term and renewal service periods</t>
        </is>
      </c>
      <c r="C11" s="4" t="inlineStr">
        <is>
          <t>10 years</t>
        </is>
      </c>
    </row>
    <row r="12">
      <c r="A12" s="4" t="inlineStr">
        <is>
          <t>Contract cost expense</t>
        </is>
      </c>
      <c r="C12" s="7" t="n">
        <v>25800000</v>
      </c>
      <c r="D12" s="6" t="n">
        <v>22100000</v>
      </c>
      <c r="E12" s="6" t="n">
        <v>24400000</v>
      </c>
    </row>
    <row r="13">
      <c r="A13" s="4" t="inlineStr">
        <is>
          <t>Impairment loss related to capitalized prepaid commissions</t>
        </is>
      </c>
      <c r="C13" s="7" t="n">
        <v>0</v>
      </c>
    </row>
    <row r="14">
      <c r="A14" s="4" t="inlineStr">
        <is>
          <t>Operating lease renewal terms</t>
        </is>
      </c>
      <c r="C14" s="4" t="inlineStr">
        <is>
          <t>1 year</t>
        </is>
      </c>
    </row>
    <row r="15">
      <c r="A15" s="4" t="inlineStr">
        <is>
          <t>Non-recourse accounts receivable transferred</t>
        </is>
      </c>
      <c r="C15" s="7" t="n">
        <v>46700000</v>
      </c>
      <c r="D15" s="6" t="n">
        <v>58800000</v>
      </c>
      <c r="E15" s="6" t="n">
        <v>48300000</v>
      </c>
    </row>
    <row r="16">
      <c r="A16" s="4" t="inlineStr">
        <is>
          <t>Accounts receivable due from third-party leasing companies for transferred non-recourse accounts receivable</t>
        </is>
      </c>
      <c r="C16" s="6" t="n">
        <v>5600000</v>
      </c>
      <c r="D16" s="6" t="n">
        <v>7800000</v>
      </c>
    </row>
    <row r="17">
      <c r="A17" s="4" t="inlineStr">
        <is>
          <t>Cash and cash equivalents</t>
        </is>
      </c>
      <c r="C17" s="6" t="n">
        <v>349051000</v>
      </c>
      <c r="D17" s="6" t="n">
        <v>485928000</v>
      </c>
      <c r="E17" s="6" t="n">
        <v>127210000</v>
      </c>
    </row>
    <row r="18">
      <c r="A18" s="4" t="inlineStr">
        <is>
          <t>Cash equivalents</t>
        </is>
      </c>
      <c r="C18" s="6" t="n">
        <v>320200000</v>
      </c>
      <c r="D18" s="6" t="n">
        <v>447200000</v>
      </c>
    </row>
    <row r="19">
      <c r="A19" s="4" t="inlineStr">
        <is>
          <t>Minimum required purchase obligation</t>
        </is>
      </c>
      <c r="C19" s="6" t="n">
        <v>170100000</v>
      </c>
    </row>
    <row r="20">
      <c r="A20" s="4" t="inlineStr">
        <is>
          <t>Cost of revenues</t>
        </is>
      </c>
      <c r="C20" s="6" t="n">
        <v>577365000</v>
      </c>
      <c r="D20" s="6" t="n">
        <v>478916000</v>
      </c>
      <c r="E20" s="6" t="n">
        <v>460115000</v>
      </c>
    </row>
    <row r="21">
      <c r="A21" s="4" t="inlineStr">
        <is>
          <t>Amortization of capitalized software development costs</t>
        </is>
      </c>
      <c r="C21" s="7" t="n">
        <v>26400000</v>
      </c>
      <c r="D21" s="6" t="n">
        <v>23100000</v>
      </c>
      <c r="E21" s="7" t="n">
        <v>17500000</v>
      </c>
    </row>
    <row r="22">
      <c r="A22" s="4" t="inlineStr">
        <is>
          <t>Number of reporting units | reporting_unit</t>
        </is>
      </c>
      <c r="C22" s="6" t="n">
        <v>1</v>
      </c>
    </row>
    <row r="23">
      <c r="A23" s="4" t="inlineStr">
        <is>
          <t>Accumulated impairment loss on goodwill</t>
        </is>
      </c>
      <c r="C23" s="7" t="n">
        <v>0</v>
      </c>
    </row>
    <row r="24">
      <c r="A24" s="4" t="inlineStr">
        <is>
          <t>Accounting Standards Update [Extensible List]</t>
        </is>
      </c>
      <c r="B24" s="4" t="inlineStr">
        <is>
          <t>Accounting Standards Update 2020-06 [Member]</t>
        </is>
      </c>
      <c r="E24" s="4" t="inlineStr">
        <is>
          <t>Accounting Standards Update 2016-13 [Member]</t>
        </is>
      </c>
    </row>
    <row r="25">
      <c r="A25" s="4" t="inlineStr">
        <is>
          <t>Convertible senior notes, net</t>
        </is>
      </c>
      <c r="C25" s="6" t="n">
        <v>0</v>
      </c>
      <c r="D25" s="6" t="n">
        <v>467201000</v>
      </c>
    </row>
    <row r="26">
      <c r="A26" s="4" t="inlineStr">
        <is>
          <t>Additional paid-in capital</t>
        </is>
      </c>
      <c r="C26" s="6" t="n">
        <v>1024580000</v>
      </c>
      <c r="D26" s="6" t="n">
        <v>920359000</v>
      </c>
    </row>
    <row r="27">
      <c r="A27" s="4" t="inlineStr">
        <is>
          <t>Long-term deferred tax liabilities</t>
        </is>
      </c>
      <c r="C27" s="6" t="n">
        <v>51705000</v>
      </c>
      <c r="D27" s="6" t="n">
        <v>39633000</v>
      </c>
    </row>
    <row r="28">
      <c r="A28" s="4" t="inlineStr">
        <is>
          <t>Long-term deferred tax assets</t>
        </is>
      </c>
      <c r="C28" s="6" t="n">
        <v>15883000</v>
      </c>
      <c r="D28" s="6" t="n">
        <v>15019000</v>
      </c>
    </row>
    <row r="29">
      <c r="A29" s="4" t="inlineStr">
        <is>
          <t>Retained earnings</t>
        </is>
      </c>
      <c r="C29" s="6" t="n">
        <v>368571000</v>
      </c>
      <c r="D29" s="6" t="n">
        <v>290722000</v>
      </c>
    </row>
    <row r="30">
      <c r="A30" s="4" t="inlineStr">
        <is>
          <t>Cumulative Effect of a Change in Accounting Principle</t>
        </is>
      </c>
    </row>
    <row r="31">
      <c r="A31" s="3" t="inlineStr">
        <is>
          <t>Accounting Policies [Line Items]</t>
        </is>
      </c>
    </row>
    <row r="32">
      <c r="A32" s="4" t="inlineStr">
        <is>
          <t>Convertible senior notes, net</t>
        </is>
      </c>
      <c r="C32" s="6" t="n">
        <v>75400000</v>
      </c>
    </row>
    <row r="33">
      <c r="A33" s="4" t="inlineStr">
        <is>
          <t>Additional paid-in capital</t>
        </is>
      </c>
      <c r="C33" s="6" t="n">
        <v>72700000</v>
      </c>
    </row>
    <row r="34">
      <c r="A34" s="4" t="inlineStr">
        <is>
          <t>Long-term deferred tax liabilities</t>
        </is>
      </c>
      <c r="C34" s="6" t="n">
        <v>19800000</v>
      </c>
    </row>
    <row r="35">
      <c r="A35" s="4" t="inlineStr">
        <is>
          <t>Long-term deferred tax assets</t>
        </is>
      </c>
      <c r="C35" s="6" t="n">
        <v>500000</v>
      </c>
    </row>
    <row r="36">
      <c r="A36" s="4" t="inlineStr">
        <is>
          <t>Retained earnings</t>
        </is>
      </c>
      <c r="C36" s="6" t="n">
        <v>16700000</v>
      </c>
    </row>
    <row r="37">
      <c r="A37" s="4" t="inlineStr">
        <is>
          <t>Other Assets</t>
        </is>
      </c>
    </row>
    <row r="38">
      <c r="A38" s="3" t="inlineStr">
        <is>
          <t>Accounting Policies [Line Items]</t>
        </is>
      </c>
    </row>
    <row r="39">
      <c r="A39" s="4" t="inlineStr">
        <is>
          <t>Software development costs capitalized</t>
        </is>
      </c>
      <c r="C39" s="7" t="n">
        <v>29400000</v>
      </c>
      <c r="D39" s="6" t="n">
        <v>32000000</v>
      </c>
    </row>
    <row r="40">
      <c r="A40" s="4" t="inlineStr">
        <is>
          <t>Internal Use Software and Software Development Costs</t>
        </is>
      </c>
    </row>
    <row r="41">
      <c r="A41" s="3" t="inlineStr">
        <is>
          <t>Accounting Policies [Line Items]</t>
        </is>
      </c>
    </row>
    <row r="42">
      <c r="A42" s="4" t="inlineStr">
        <is>
          <t>Useful life of property and equipment</t>
        </is>
      </c>
      <c r="C42" s="4" t="inlineStr">
        <is>
          <t>5 years</t>
        </is>
      </c>
    </row>
    <row r="43">
      <c r="A43" s="4" t="inlineStr">
        <is>
          <t>Internal Use Software and Software Development Costs | Property and Equipment</t>
        </is>
      </c>
    </row>
    <row r="44">
      <c r="A44" s="3" t="inlineStr">
        <is>
          <t>Accounting Policies [Line Items]</t>
        </is>
      </c>
    </row>
    <row r="45">
      <c r="A45" s="4" t="inlineStr">
        <is>
          <t>Software development costs capitalized</t>
        </is>
      </c>
      <c r="C45" s="7" t="n">
        <v>12700000</v>
      </c>
      <c r="D45" s="6" t="n">
        <v>6800000</v>
      </c>
    </row>
    <row r="46">
      <c r="A46" s="4" t="inlineStr">
        <is>
          <t>Shipping Costs | Selling, general, and administrative</t>
        </is>
      </c>
    </row>
    <row r="47">
      <c r="A47" s="3" t="inlineStr">
        <is>
          <t>Accounting Policies [Line Items]</t>
        </is>
      </c>
    </row>
    <row r="48">
      <c r="A48" s="4" t="inlineStr">
        <is>
          <t>Cost of revenues</t>
        </is>
      </c>
      <c r="C48" s="6" t="n">
        <v>18200000</v>
      </c>
      <c r="D48" s="6" t="n">
        <v>15600000</v>
      </c>
      <c r="E48" s="7" t="n">
        <v>15900000</v>
      </c>
    </row>
    <row r="49">
      <c r="A49" s="4" t="inlineStr">
        <is>
          <t>Primary Supplier</t>
        </is>
      </c>
    </row>
    <row r="50">
      <c r="A50" s="3" t="inlineStr">
        <is>
          <t>Accounting Policies [Line Items]</t>
        </is>
      </c>
    </row>
    <row r="51">
      <c r="A51" s="4" t="inlineStr">
        <is>
          <t>Minimum required purchase obligation</t>
        </is>
      </c>
      <c r="C51" s="7" t="n">
        <v>0</v>
      </c>
    </row>
    <row r="52">
      <c r="A52" s="4" t="inlineStr">
        <is>
          <t>Period for notice of termination</t>
        </is>
      </c>
      <c r="C52" s="4" t="inlineStr">
        <is>
          <t>6 months</t>
        </is>
      </c>
    </row>
    <row r="53">
      <c r="A53" s="4" t="inlineStr">
        <is>
          <t>Purchases from suppliers</t>
        </is>
      </c>
      <c r="C53" s="7" t="n">
        <v>103200000</v>
      </c>
      <c r="D53" s="7" t="n">
        <v>76300000</v>
      </c>
      <c r="E53" s="7" t="n">
        <v>75100000</v>
      </c>
    </row>
    <row r="54">
      <c r="A54" s="4" t="inlineStr">
        <is>
          <t>Minimum</t>
        </is>
      </c>
    </row>
    <row r="55">
      <c r="A55" s="3" t="inlineStr">
        <is>
          <t>Accounting Policies [Line Items]</t>
        </is>
      </c>
    </row>
    <row r="56">
      <c r="A56" s="4" t="inlineStr">
        <is>
          <t>Original terms of contracts</t>
        </is>
      </c>
      <c r="C56" s="4" t="inlineStr">
        <is>
          <t>1 year</t>
        </is>
      </c>
    </row>
    <row r="57">
      <c r="A57" s="4" t="inlineStr">
        <is>
          <t>Maximum</t>
        </is>
      </c>
    </row>
    <row r="58">
      <c r="A58" s="3" t="inlineStr">
        <is>
          <t>Accounting Policies [Line Items]</t>
        </is>
      </c>
    </row>
    <row r="59">
      <c r="A59" s="4" t="inlineStr">
        <is>
          <t>Original terms of contracts</t>
        </is>
      </c>
      <c r="C59" s="4" t="inlineStr">
        <is>
          <t>5 years</t>
        </is>
      </c>
    </row>
    <row r="60">
      <c r="A60" s="4" t="inlineStr">
        <is>
          <t>Estimated useful life of software-related products</t>
        </is>
      </c>
      <c r="C60" s="4" t="inlineStr">
        <is>
          <t>5 years</t>
        </is>
      </c>
    </row>
    <row r="61">
      <c r="A61" s="4" t="inlineStr">
        <is>
          <t>Customer Concentration Risk | Revenues | Ten Largest GPOs</t>
        </is>
      </c>
    </row>
    <row r="62">
      <c r="A62" s="3" t="inlineStr">
        <is>
          <t>Accounting Policies [Line Items]</t>
        </is>
      </c>
    </row>
    <row r="63">
      <c r="A63" s="4" t="inlineStr">
        <is>
          <t>Concentration risk percentage</t>
        </is>
      </c>
      <c r="C63" s="4" t="inlineStr">
        <is>
          <t>67.00%</t>
        </is>
      </c>
    </row>
    <row r="64">
      <c r="A64" s="4" t="inlineStr">
        <is>
          <t>Customer Concentration Risk | Lease Receivable | U.S. Government Hospitals</t>
        </is>
      </c>
    </row>
    <row r="65">
      <c r="A65" s="3" t="inlineStr">
        <is>
          <t>Accounting Policies [Line Items]</t>
        </is>
      </c>
    </row>
    <row r="66">
      <c r="A66" s="4" t="inlineStr">
        <is>
          <t>Concentration risk percentage</t>
        </is>
      </c>
      <c r="C66" s="4" t="inlineStr">
        <is>
          <t>69.00%</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Estimated Useful Lives of Assets (Details)</t>
        </is>
      </c>
      <c r="B1" s="2" t="inlineStr">
        <is>
          <t>12 Months Ended</t>
        </is>
      </c>
    </row>
    <row r="2">
      <c r="B2" s="2" t="inlineStr">
        <is>
          <t>Dec. 31, 2021</t>
        </is>
      </c>
    </row>
    <row r="3">
      <c r="A3" s="4" t="inlineStr">
        <is>
          <t>Computer equipment and related software | Minimum</t>
        </is>
      </c>
    </row>
    <row r="4">
      <c r="A4" s="3" t="inlineStr">
        <is>
          <t>Property, Plant and Equipment [Line Items]</t>
        </is>
      </c>
    </row>
    <row r="5">
      <c r="A5" s="4" t="inlineStr">
        <is>
          <t>Useful life of property and equipment</t>
        </is>
      </c>
      <c r="B5" s="4" t="inlineStr">
        <is>
          <t>3 years</t>
        </is>
      </c>
    </row>
    <row r="6">
      <c r="A6" s="4" t="inlineStr">
        <is>
          <t>Computer equipment and related software | Maximum</t>
        </is>
      </c>
    </row>
    <row r="7">
      <c r="A7" s="3" t="inlineStr">
        <is>
          <t>Property, Plant and Equipment [Line Items]</t>
        </is>
      </c>
    </row>
    <row r="8">
      <c r="A8" s="4" t="inlineStr">
        <is>
          <t>Useful life of property and equipment</t>
        </is>
      </c>
      <c r="B8" s="4" t="inlineStr">
        <is>
          <t>5 years</t>
        </is>
      </c>
    </row>
    <row r="9">
      <c r="A9" s="4" t="inlineStr">
        <is>
          <t>Furniture and fixtures | Minimum</t>
        </is>
      </c>
    </row>
    <row r="10">
      <c r="A10" s="3" t="inlineStr">
        <is>
          <t>Property, Plant and Equipment [Line Items]</t>
        </is>
      </c>
    </row>
    <row r="11">
      <c r="A11" s="4" t="inlineStr">
        <is>
          <t>Useful life of property and equipment</t>
        </is>
      </c>
      <c r="B11" s="4" t="inlineStr">
        <is>
          <t>5 years</t>
        </is>
      </c>
    </row>
    <row r="12">
      <c r="A12" s="4" t="inlineStr">
        <is>
          <t>Furniture and fixtures | Maximum</t>
        </is>
      </c>
    </row>
    <row r="13">
      <c r="A13" s="3" t="inlineStr">
        <is>
          <t>Property, Plant and Equipment [Line Items]</t>
        </is>
      </c>
    </row>
    <row r="14">
      <c r="A14" s="4" t="inlineStr">
        <is>
          <t>Useful life of property and equipment</t>
        </is>
      </c>
      <c r="B14" s="4" t="inlineStr">
        <is>
          <t>7 years</t>
        </is>
      </c>
    </row>
    <row r="15">
      <c r="A15" s="4" t="inlineStr">
        <is>
          <t>Equipment | Minimum</t>
        </is>
      </c>
    </row>
    <row r="16">
      <c r="A16" s="3" t="inlineStr">
        <is>
          <t>Property, Plant and Equipment [Line Items]</t>
        </is>
      </c>
    </row>
    <row r="17">
      <c r="A17" s="4" t="inlineStr">
        <is>
          <t>Useful life of property and equipment</t>
        </is>
      </c>
      <c r="B17" s="4" t="inlineStr">
        <is>
          <t>2 years</t>
        </is>
      </c>
    </row>
    <row r="18">
      <c r="A18" s="4" t="inlineStr">
        <is>
          <t>Equipment | Maximum</t>
        </is>
      </c>
    </row>
    <row r="19">
      <c r="A19" s="3" t="inlineStr">
        <is>
          <t>Property, Plant and Equipment [Line Items]</t>
        </is>
      </c>
    </row>
    <row r="20">
      <c r="A20" s="4" t="inlineStr">
        <is>
          <t>Useful life of property and equipment</t>
        </is>
      </c>
      <c r="B20" s="4" t="inlineStr">
        <is>
          <t>1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s - Narrative (Details) $ in Thousands</t>
        </is>
      </c>
      <c r="B1" s="2" t="inlineStr">
        <is>
          <t>Dec. 31, 2021USD ($)</t>
        </is>
      </c>
      <c r="C1" s="2" t="inlineStr">
        <is>
          <t>Dec. 29, 2021USD ($)</t>
        </is>
      </c>
      <c r="D1" s="2" t="inlineStr">
        <is>
          <t>Sep. 09, 2021USD ($)</t>
        </is>
      </c>
      <c r="E1" s="2" t="inlineStr">
        <is>
          <t>Oct. 01, 2020USD ($)</t>
        </is>
      </c>
      <c r="F1" s="2" t="inlineStr">
        <is>
          <t>Dec. 31, 2020USD ($)</t>
        </is>
      </c>
      <c r="G1" s="2" t="inlineStr">
        <is>
          <t>Dec. 31, 2021USD ($)</t>
        </is>
      </c>
      <c r="H1" s="2" t="inlineStr">
        <is>
          <t>Dec. 31, 2021USD ($)</t>
        </is>
      </c>
      <c r="I1" s="2" t="inlineStr">
        <is>
          <t>Dec. 31, 2020USD ($)</t>
        </is>
      </c>
      <c r="J1" s="2" t="inlineStr">
        <is>
          <t>Dec. 31, 2019USD ($)</t>
        </is>
      </c>
    </row>
    <row r="2">
      <c r="A2" s="3" t="inlineStr">
        <is>
          <t>Acquired Finite-Lived Intangible Assets [Line Items]</t>
        </is>
      </c>
    </row>
    <row r="3">
      <c r="A3" s="4" t="inlineStr">
        <is>
          <t>Goodwill</t>
        </is>
      </c>
      <c r="B3" s="7" t="n">
        <v>738900</v>
      </c>
      <c r="F3" s="7" t="n">
        <v>499309</v>
      </c>
      <c r="G3" s="7" t="n">
        <v>738900</v>
      </c>
      <c r="H3" s="7" t="n">
        <v>738900</v>
      </c>
      <c r="I3" s="7" t="n">
        <v>499309</v>
      </c>
      <c r="J3" s="7" t="n">
        <v>336539</v>
      </c>
    </row>
    <row r="4">
      <c r="A4" s="4" t="inlineStr">
        <is>
          <t>MarkeTouch Media</t>
        </is>
      </c>
    </row>
    <row r="5">
      <c r="A5" s="3" t="inlineStr">
        <is>
          <t>Acquired Finite-Lived Intangible Assets [Line Items]</t>
        </is>
      </c>
    </row>
    <row r="6">
      <c r="A6" s="4" t="inlineStr">
        <is>
          <t>Base purchase price</t>
        </is>
      </c>
      <c r="B6" s="6" t="n">
        <v>82000</v>
      </c>
      <c r="G6" s="6" t="n">
        <v>82000</v>
      </c>
      <c r="H6" s="6" t="n">
        <v>82000</v>
      </c>
    </row>
    <row r="7">
      <c r="A7" s="4" t="inlineStr">
        <is>
          <t>Acquisition related costs</t>
        </is>
      </c>
      <c r="B7" s="6" t="n">
        <v>1200</v>
      </c>
    </row>
    <row r="8">
      <c r="A8" s="4" t="inlineStr">
        <is>
          <t>Goodwill</t>
        </is>
      </c>
      <c r="B8" s="6" t="n">
        <v>42530</v>
      </c>
      <c r="G8" s="6" t="n">
        <v>42530</v>
      </c>
      <c r="H8" s="6" t="n">
        <v>42530</v>
      </c>
    </row>
    <row r="9">
      <c r="A9" s="4" t="inlineStr">
        <is>
          <t>Goodwill expected to be deductible for tax purposes</t>
        </is>
      </c>
      <c r="B9" s="6" t="n">
        <v>42500</v>
      </c>
      <c r="G9" s="7" t="n">
        <v>42500</v>
      </c>
      <c r="H9" s="7" t="n">
        <v>42500</v>
      </c>
    </row>
    <row r="10">
      <c r="A10" s="4" t="inlineStr">
        <is>
          <t>Total purchase price transferred</t>
        </is>
      </c>
      <c r="B10" s="7" t="n">
        <v>82626</v>
      </c>
    </row>
    <row r="11">
      <c r="A11" s="4" t="inlineStr">
        <is>
          <t>MarkeTouch Media | Discount Rate</t>
        </is>
      </c>
    </row>
    <row r="12">
      <c r="A12" s="3" t="inlineStr">
        <is>
          <t>Acquired Finite-Lived Intangible Assets [Line Items]</t>
        </is>
      </c>
    </row>
    <row r="13">
      <c r="A13" s="4" t="inlineStr">
        <is>
          <t>Measurement input used in estimating the fair values of intangible assets</t>
        </is>
      </c>
      <c r="B13" s="10" t="n">
        <v>0.115</v>
      </c>
      <c r="G13" s="10" t="n">
        <v>0.115</v>
      </c>
      <c r="H13" s="10" t="n">
        <v>0.115</v>
      </c>
    </row>
    <row r="14">
      <c r="A14" s="4" t="inlineStr">
        <is>
          <t>MarkeTouch Media | Acquired Technology | Royalty Rate</t>
        </is>
      </c>
    </row>
    <row r="15">
      <c r="A15" s="3" t="inlineStr">
        <is>
          <t>Acquired Finite-Lived Intangible Assets [Line Items]</t>
        </is>
      </c>
    </row>
    <row r="16">
      <c r="A16" s="4" t="inlineStr">
        <is>
          <t>Measurement input used in estimating the fair values of intangible assets</t>
        </is>
      </c>
      <c r="B16" s="10" t="n">
        <v>0.1</v>
      </c>
      <c r="G16" s="10" t="n">
        <v>0.1</v>
      </c>
      <c r="H16" s="10" t="n">
        <v>0.1</v>
      </c>
    </row>
    <row r="17">
      <c r="A17" s="4" t="inlineStr">
        <is>
          <t>ReCept</t>
        </is>
      </c>
    </row>
    <row r="18">
      <c r="A18" s="3" t="inlineStr">
        <is>
          <t>Acquired Finite-Lived Intangible Assets [Line Items]</t>
        </is>
      </c>
    </row>
    <row r="19">
      <c r="A19" s="4" t="inlineStr">
        <is>
          <t>Base purchase price</t>
        </is>
      </c>
      <c r="C19" s="7" t="n">
        <v>100000</v>
      </c>
    </row>
    <row r="20">
      <c r="A20" s="4" t="inlineStr">
        <is>
          <t>Acquisition related costs</t>
        </is>
      </c>
      <c r="C20" s="6" t="n">
        <v>2500</v>
      </c>
    </row>
    <row r="21">
      <c r="A21" s="4" t="inlineStr">
        <is>
          <t>Goodwill</t>
        </is>
      </c>
      <c r="C21" s="6" t="n">
        <v>81588</v>
      </c>
    </row>
    <row r="22">
      <c r="A22" s="4" t="inlineStr">
        <is>
          <t>Goodwill expected to be deductible for tax purposes</t>
        </is>
      </c>
      <c r="C22" s="6" t="n">
        <v>0</v>
      </c>
    </row>
    <row r="23">
      <c r="A23" s="4" t="inlineStr">
        <is>
          <t>Total purchase price transferred</t>
        </is>
      </c>
      <c r="C23" s="7" t="n">
        <v>102466</v>
      </c>
    </row>
    <row r="24">
      <c r="A24" s="4" t="inlineStr">
        <is>
          <t>ReCept | Discount Rate</t>
        </is>
      </c>
    </row>
    <row r="25">
      <c r="A25" s="3" t="inlineStr">
        <is>
          <t>Acquired Finite-Lived Intangible Assets [Line Items]</t>
        </is>
      </c>
    </row>
    <row r="26">
      <c r="A26" s="4" t="inlineStr">
        <is>
          <t>Measurement input used in estimating the fair values of intangible assets</t>
        </is>
      </c>
      <c r="C26" s="10" t="n">
        <v>0.15</v>
      </c>
    </row>
    <row r="27">
      <c r="A27" s="4" t="inlineStr">
        <is>
          <t>FDS Amplicare</t>
        </is>
      </c>
    </row>
    <row r="28">
      <c r="A28" s="3" t="inlineStr">
        <is>
          <t>Acquired Finite-Lived Intangible Assets [Line Items]</t>
        </is>
      </c>
    </row>
    <row r="29">
      <c r="A29" s="4" t="inlineStr">
        <is>
          <t>Base purchase price</t>
        </is>
      </c>
      <c r="D29" s="7" t="n">
        <v>177000</v>
      </c>
    </row>
    <row r="30">
      <c r="A30" s="4" t="inlineStr">
        <is>
          <t>Acquisition related costs</t>
        </is>
      </c>
      <c r="H30" s="7" t="n">
        <v>7000</v>
      </c>
    </row>
    <row r="31">
      <c r="A31" s="4" t="inlineStr">
        <is>
          <t>Revenue from operations since the acquisition date</t>
        </is>
      </c>
      <c r="G31" s="7" t="n">
        <v>11300</v>
      </c>
    </row>
    <row r="32">
      <c r="A32" s="4" t="inlineStr">
        <is>
          <t>Losses from operations since the acquisition date</t>
        </is>
      </c>
      <c r="G32" s="7" t="n">
        <v>900</v>
      </c>
    </row>
    <row r="33">
      <c r="A33" s="4" t="inlineStr">
        <is>
          <t>Goodwill</t>
        </is>
      </c>
      <c r="D33" s="6" t="n">
        <v>117374</v>
      </c>
    </row>
    <row r="34">
      <c r="A34" s="4" t="inlineStr">
        <is>
          <t>Goodwill expected to be deductible for tax purposes</t>
        </is>
      </c>
      <c r="D34" s="6" t="n">
        <v>0</v>
      </c>
    </row>
    <row r="35">
      <c r="A35" s="4" t="inlineStr">
        <is>
          <t>Total purchase price transferred</t>
        </is>
      </c>
      <c r="D35" s="7" t="n">
        <v>178466</v>
      </c>
    </row>
    <row r="36">
      <c r="A36" s="4" t="inlineStr">
        <is>
          <t>FDS Amplicare | Discount Rate</t>
        </is>
      </c>
    </row>
    <row r="37">
      <c r="A37" s="3" t="inlineStr">
        <is>
          <t>Acquired Finite-Lived Intangible Assets [Line Items]</t>
        </is>
      </c>
    </row>
    <row r="38">
      <c r="A38" s="4" t="inlineStr">
        <is>
          <t>Measurement input used in estimating the fair values of intangible assets</t>
        </is>
      </c>
      <c r="D38" s="10" t="n">
        <v>0.13</v>
      </c>
    </row>
    <row r="39">
      <c r="A39" s="4" t="inlineStr">
        <is>
          <t>FDS Amplicare | Acquired Technology | Royalty Rate</t>
        </is>
      </c>
    </row>
    <row r="40">
      <c r="A40" s="3" t="inlineStr">
        <is>
          <t>Acquired Finite-Lived Intangible Assets [Line Items]</t>
        </is>
      </c>
    </row>
    <row r="41">
      <c r="A41" s="4" t="inlineStr">
        <is>
          <t>Measurement input used in estimating the fair values of intangible assets</t>
        </is>
      </c>
      <c r="D41" s="10" t="n">
        <v>0.1</v>
      </c>
    </row>
    <row r="42">
      <c r="A42" s="4" t="inlineStr">
        <is>
          <t>FDS Amplicare | Trade Names | Royalty Rate</t>
        </is>
      </c>
    </row>
    <row r="43">
      <c r="A43" s="3" t="inlineStr">
        <is>
          <t>Acquired Finite-Lived Intangible Assets [Line Items]</t>
        </is>
      </c>
    </row>
    <row r="44">
      <c r="A44" s="4" t="inlineStr">
        <is>
          <t>Measurement input used in estimating the fair values of intangible assets</t>
        </is>
      </c>
      <c r="D44" s="10" t="n">
        <v>0.02</v>
      </c>
    </row>
    <row r="45">
      <c r="A45" s="4" t="inlineStr">
        <is>
          <t>340B Link Business</t>
        </is>
      </c>
    </row>
    <row r="46">
      <c r="A46" s="3" t="inlineStr">
        <is>
          <t>Acquired Finite-Lived Intangible Assets [Line Items]</t>
        </is>
      </c>
    </row>
    <row r="47">
      <c r="A47" s="4" t="inlineStr">
        <is>
          <t>Acquisition related costs</t>
        </is>
      </c>
      <c r="I47" s="7" t="n">
        <v>6500</v>
      </c>
    </row>
    <row r="48">
      <c r="A48" s="4" t="inlineStr">
        <is>
          <t>Revenue from operations since the acquisition date</t>
        </is>
      </c>
      <c r="F48" s="6" t="n">
        <v>10200</v>
      </c>
    </row>
    <row r="49">
      <c r="A49" s="4" t="inlineStr">
        <is>
          <t>Losses from operations since the acquisition date</t>
        </is>
      </c>
      <c r="F49" s="7" t="n">
        <v>1300</v>
      </c>
    </row>
    <row r="50">
      <c r="A50" s="4" t="inlineStr">
        <is>
          <t>Goodwill</t>
        </is>
      </c>
      <c r="E50" s="7" t="n">
        <v>160268</v>
      </c>
    </row>
    <row r="51">
      <c r="A51" s="4" t="inlineStr">
        <is>
          <t>Goodwill expected to be deductible for tax purposes</t>
        </is>
      </c>
      <c r="E51" s="6" t="n">
        <v>93700</v>
      </c>
    </row>
    <row r="52">
      <c r="A52" s="4" t="inlineStr">
        <is>
          <t>Total purchase price transferred</t>
        </is>
      </c>
      <c r="E52" s="7" t="n">
        <v>225000</v>
      </c>
    </row>
    <row r="53">
      <c r="A53" s="4" t="inlineStr">
        <is>
          <t>340B Link Business | Discount Rate</t>
        </is>
      </c>
    </row>
    <row r="54">
      <c r="A54" s="3" t="inlineStr">
        <is>
          <t>Acquired Finite-Lived Intangible Assets [Line Items]</t>
        </is>
      </c>
    </row>
    <row r="55">
      <c r="A55" s="4" t="inlineStr">
        <is>
          <t>Measurement input used in estimating the fair values of intangible assets</t>
        </is>
      </c>
      <c r="E55" s="10" t="n">
        <v>0.14</v>
      </c>
    </row>
    <row r="56">
      <c r="A56" s="4" t="inlineStr">
        <is>
          <t>340B Link Business | Acquired Technology | Royalty Rate</t>
        </is>
      </c>
    </row>
    <row r="57">
      <c r="A57" s="3" t="inlineStr">
        <is>
          <t>Acquired Finite-Lived Intangible Assets [Line Items]</t>
        </is>
      </c>
    </row>
    <row r="58">
      <c r="A58" s="4" t="inlineStr">
        <is>
          <t>Measurement input used in estimating the fair values of intangible assets</t>
        </is>
      </c>
      <c r="E58" s="10" t="n">
        <v>0.1</v>
      </c>
    </row>
    <row r="59">
      <c r="A59" s="4" t="inlineStr">
        <is>
          <t>340B Link Business | Trade Names | Royalty Rate</t>
        </is>
      </c>
    </row>
    <row r="60">
      <c r="A60" s="3" t="inlineStr">
        <is>
          <t>Acquired Finite-Lived Intangible Assets [Line Items]</t>
        </is>
      </c>
    </row>
    <row r="61">
      <c r="A61" s="4" t="inlineStr">
        <is>
          <t>Measurement input used in estimating the fair values of intangible assets</t>
        </is>
      </c>
      <c r="E61" s="10" t="n">
        <v>0.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Purchase Price (Details) - USD ($) $ in Thousands</t>
        </is>
      </c>
      <c r="B1" s="2" t="inlineStr">
        <is>
          <t>Dec. 31, 2021</t>
        </is>
      </c>
      <c r="C1" s="2" t="inlineStr">
        <is>
          <t>Dec. 29, 2021</t>
        </is>
      </c>
      <c r="D1" s="2" t="inlineStr">
        <is>
          <t>Sep. 09, 2021</t>
        </is>
      </c>
    </row>
    <row r="2">
      <c r="A2" s="4" t="inlineStr">
        <is>
          <t>FDS Amplicare</t>
        </is>
      </c>
    </row>
    <row r="3">
      <c r="A3" s="3" t="inlineStr">
        <is>
          <t>Business Acquisition [Line Items]</t>
        </is>
      </c>
    </row>
    <row r="4">
      <c r="A4" s="4" t="inlineStr">
        <is>
          <t>Base purchase price</t>
        </is>
      </c>
      <c r="D4" s="7" t="n">
        <v>177000</v>
      </c>
    </row>
    <row r="5">
      <c r="A5" s="4" t="inlineStr">
        <is>
          <t>Add: Closing cash</t>
        </is>
      </c>
      <c r="D5" s="6" t="n">
        <v>465</v>
      </c>
    </row>
    <row r="6">
      <c r="A6" s="4" t="inlineStr">
        <is>
          <t>Add: Net working capital adjustment</t>
        </is>
      </c>
      <c r="D6" s="6" t="n">
        <v>1654</v>
      </c>
    </row>
    <row r="7">
      <c r="A7" s="4" t="inlineStr">
        <is>
          <t>Less: Assumed indebtedness</t>
        </is>
      </c>
      <c r="D7" s="6" t="n">
        <v>-653</v>
      </c>
    </row>
    <row r="8">
      <c r="A8" s="4" t="inlineStr">
        <is>
          <t>Total purchase price transferred</t>
        </is>
      </c>
      <c r="D8" s="7" t="n">
        <v>178466</v>
      </c>
    </row>
    <row r="9">
      <c r="A9" s="4" t="inlineStr">
        <is>
          <t>ReCept</t>
        </is>
      </c>
    </row>
    <row r="10">
      <c r="A10" s="3" t="inlineStr">
        <is>
          <t>Business Acquisition [Line Items]</t>
        </is>
      </c>
    </row>
    <row r="11">
      <c r="A11" s="4" t="inlineStr">
        <is>
          <t>Base purchase price</t>
        </is>
      </c>
      <c r="C11" s="7" t="n">
        <v>100000</v>
      </c>
    </row>
    <row r="12">
      <c r="A12" s="4" t="inlineStr">
        <is>
          <t>Add: Closing cash</t>
        </is>
      </c>
      <c r="C12" s="6" t="n">
        <v>6664</v>
      </c>
    </row>
    <row r="13">
      <c r="A13" s="4" t="inlineStr">
        <is>
          <t>Add: Net working capital adjustment</t>
        </is>
      </c>
      <c r="C13" s="6" t="n">
        <v>-2296</v>
      </c>
    </row>
    <row r="14">
      <c r="A14" s="4" t="inlineStr">
        <is>
          <t>Less: Assumed indebtedness</t>
        </is>
      </c>
      <c r="C14" s="6" t="n">
        <v>-1902</v>
      </c>
    </row>
    <row r="15">
      <c r="A15" s="4" t="inlineStr">
        <is>
          <t>Total purchase price transferred</t>
        </is>
      </c>
      <c r="C15" s="7" t="n">
        <v>102466</v>
      </c>
    </row>
    <row r="16">
      <c r="A16" s="4" t="inlineStr">
        <is>
          <t>MarkeTouch Media</t>
        </is>
      </c>
    </row>
    <row r="17">
      <c r="A17" s="3" t="inlineStr">
        <is>
          <t>Business Acquisition [Line Items]</t>
        </is>
      </c>
    </row>
    <row r="18">
      <c r="A18" s="4" t="inlineStr">
        <is>
          <t>Base purchase price</t>
        </is>
      </c>
      <c r="B18" s="7" t="n">
        <v>82000</v>
      </c>
    </row>
    <row r="19">
      <c r="A19" s="4" t="inlineStr">
        <is>
          <t>Add: Closing cash</t>
        </is>
      </c>
      <c r="B19" s="6" t="n">
        <v>191</v>
      </c>
    </row>
    <row r="20">
      <c r="A20" s="4" t="inlineStr">
        <is>
          <t>Add: Net working capital adjustment</t>
        </is>
      </c>
      <c r="B20" s="6" t="n">
        <v>448</v>
      </c>
    </row>
    <row r="21">
      <c r="A21" s="4" t="inlineStr">
        <is>
          <t>Less: Assumed indebtedness</t>
        </is>
      </c>
      <c r="B21" s="6" t="n">
        <v>-13</v>
      </c>
    </row>
    <row r="22">
      <c r="A22" s="4" t="inlineStr">
        <is>
          <t>Total purchase price transferred</t>
        </is>
      </c>
      <c r="B22" s="7" t="n">
        <v>826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Business Combinations - Preliminary Allocation of the Purchase Price to the Assets Acquired and the Liabilities Assumed By the Company (Details) - USD ($) $ in Thousands</t>
        </is>
      </c>
      <c r="B1" s="2" t="inlineStr">
        <is>
          <t>3 Months Ended</t>
        </is>
      </c>
      <c r="D1" s="2" t="inlineStr">
        <is>
          <t>12 Months Ended</t>
        </is>
      </c>
    </row>
    <row r="2">
      <c r="B2" s="2" t="inlineStr">
        <is>
          <t>Dec. 31, 2021</t>
        </is>
      </c>
      <c r="C2" s="2" t="inlineStr">
        <is>
          <t>Sep. 30, 2021</t>
        </is>
      </c>
      <c r="D2" s="2" t="inlineStr">
        <is>
          <t>Dec. 31, 2021</t>
        </is>
      </c>
      <c r="E2" s="2" t="inlineStr">
        <is>
          <t>Dec. 29, 2021</t>
        </is>
      </c>
      <c r="F2" s="2" t="inlineStr">
        <is>
          <t>Sep. 09, 2021</t>
        </is>
      </c>
      <c r="G2" s="2" t="inlineStr">
        <is>
          <t>Dec. 31, 2020</t>
        </is>
      </c>
      <c r="H2" s="2" t="inlineStr">
        <is>
          <t>Oct. 01, 2020</t>
        </is>
      </c>
      <c r="I2" s="2" t="inlineStr">
        <is>
          <t>Dec. 31, 2019</t>
        </is>
      </c>
    </row>
    <row r="3">
      <c r="A3" s="3" t="inlineStr">
        <is>
          <t>Business Acquisition [Line Items]</t>
        </is>
      </c>
    </row>
    <row r="4">
      <c r="A4" s="4" t="inlineStr">
        <is>
          <t>Goodwill</t>
        </is>
      </c>
      <c r="B4" s="7" t="n">
        <v>738900</v>
      </c>
      <c r="D4" s="7" t="n">
        <v>738900</v>
      </c>
      <c r="G4" s="7" t="n">
        <v>499309</v>
      </c>
      <c r="I4" s="7" t="n">
        <v>336539</v>
      </c>
    </row>
    <row r="5">
      <c r="A5" s="4" t="inlineStr">
        <is>
          <t>Goodwill, purchase accounting adjustments</t>
        </is>
      </c>
      <c r="D5" s="6" t="n">
        <v>2321</v>
      </c>
    </row>
    <row r="6">
      <c r="A6" s="4" t="inlineStr">
        <is>
          <t>FDS Amplicare</t>
        </is>
      </c>
    </row>
    <row r="7">
      <c r="A7" s="3" t="inlineStr">
        <is>
          <t>Business Acquisition [Line Items]</t>
        </is>
      </c>
    </row>
    <row r="8">
      <c r="A8" s="4" t="inlineStr">
        <is>
          <t>Cash and cash equivalents</t>
        </is>
      </c>
      <c r="F8" s="7" t="n">
        <v>465</v>
      </c>
    </row>
    <row r="9">
      <c r="A9" s="4" t="inlineStr">
        <is>
          <t>Accounts receivable and unbilled receivables</t>
        </is>
      </c>
      <c r="F9" s="6" t="n">
        <v>5330</v>
      </c>
    </row>
    <row r="10">
      <c r="A10" s="4" t="inlineStr">
        <is>
          <t>Prepaid expenses</t>
        </is>
      </c>
      <c r="F10" s="6" t="n">
        <v>506</v>
      </c>
    </row>
    <row r="11">
      <c r="A11" s="4" t="inlineStr">
        <is>
          <t>Other current assets</t>
        </is>
      </c>
      <c r="F11" s="6" t="n">
        <v>45</v>
      </c>
    </row>
    <row r="12">
      <c r="A12" s="4" t="inlineStr">
        <is>
          <t>Total current assets</t>
        </is>
      </c>
      <c r="F12" s="6" t="n">
        <v>6346</v>
      </c>
    </row>
    <row r="13">
      <c r="A13" s="4" t="inlineStr">
        <is>
          <t>Property and equipment</t>
        </is>
      </c>
      <c r="F13" s="6" t="n">
        <v>444</v>
      </c>
    </row>
    <row r="14">
      <c r="A14" s="4" t="inlineStr">
        <is>
          <t>Operating lease right-of-use assets</t>
        </is>
      </c>
      <c r="F14" s="6" t="n">
        <v>2252</v>
      </c>
    </row>
    <row r="15">
      <c r="A15" s="4" t="inlineStr">
        <is>
          <t>Goodwill</t>
        </is>
      </c>
      <c r="F15" s="6" t="n">
        <v>117374</v>
      </c>
    </row>
    <row r="16">
      <c r="A16" s="4" t="inlineStr">
        <is>
          <t>Intangible assets</t>
        </is>
      </c>
      <c r="F16" s="6" t="n">
        <v>70000</v>
      </c>
    </row>
    <row r="17">
      <c r="A17" s="4" t="inlineStr">
        <is>
          <t>Other long-term assets</t>
        </is>
      </c>
      <c r="F17" s="6" t="n">
        <v>51</v>
      </c>
    </row>
    <row r="18">
      <c r="A18" s="4" t="inlineStr">
        <is>
          <t>Total assets</t>
        </is>
      </c>
      <c r="F18" s="6" t="n">
        <v>196467</v>
      </c>
    </row>
    <row r="19">
      <c r="A19" s="4" t="inlineStr">
        <is>
          <t>Accounts payable</t>
        </is>
      </c>
      <c r="F19" s="6" t="n">
        <v>950</v>
      </c>
    </row>
    <row r="20">
      <c r="A20" s="4" t="inlineStr">
        <is>
          <t>Accrued compensation</t>
        </is>
      </c>
      <c r="F20" s="6" t="n">
        <v>1312</v>
      </c>
    </row>
    <row r="21">
      <c r="A21" s="4" t="inlineStr">
        <is>
          <t>Accrued liabilities</t>
        </is>
      </c>
      <c r="F21" s="6" t="n">
        <v>1396</v>
      </c>
    </row>
    <row r="22">
      <c r="A22" s="4" t="inlineStr">
        <is>
          <t>Deferred revenues</t>
        </is>
      </c>
      <c r="F22" s="6" t="n">
        <v>1916</v>
      </c>
    </row>
    <row r="23">
      <c r="A23" s="4" t="inlineStr">
        <is>
          <t>Long-term deferred tax liabilities</t>
        </is>
      </c>
      <c r="F23" s="6" t="n">
        <v>11377</v>
      </c>
    </row>
    <row r="24">
      <c r="A24" s="4" t="inlineStr">
        <is>
          <t>Long-term operating lease liabilities</t>
        </is>
      </c>
      <c r="F24" s="6" t="n">
        <v>920</v>
      </c>
    </row>
    <row r="25">
      <c r="A25" s="4" t="inlineStr">
        <is>
          <t>Other long-term liabilities</t>
        </is>
      </c>
      <c r="F25" s="6" t="n">
        <v>130</v>
      </c>
    </row>
    <row r="26">
      <c r="A26" s="4" t="inlineStr">
        <is>
          <t>Total liabilities</t>
        </is>
      </c>
      <c r="F26" s="6" t="n">
        <v>18001</v>
      </c>
    </row>
    <row r="27">
      <c r="A27" s="4" t="inlineStr">
        <is>
          <t>Total purchase price</t>
        </is>
      </c>
      <c r="F27" s="6" t="n">
        <v>178466</v>
      </c>
    </row>
    <row r="28">
      <c r="A28" s="4" t="inlineStr">
        <is>
          <t>Total purchase price, net of cash acquired</t>
        </is>
      </c>
      <c r="F28" s="7" t="n">
        <v>178001</v>
      </c>
    </row>
    <row r="29">
      <c r="A29" s="4" t="inlineStr">
        <is>
          <t>Goodwill, purchase accounting adjustments</t>
        </is>
      </c>
      <c r="B29" s="6" t="n">
        <v>1500</v>
      </c>
    </row>
    <row r="30">
      <c r="A30" s="4" t="inlineStr">
        <is>
          <t>Increase in accounts receivable and unbilled receivables, adjustment</t>
        </is>
      </c>
      <c r="B30" s="6" t="n">
        <v>1100</v>
      </c>
    </row>
    <row r="31">
      <c r="A31" s="4" t="inlineStr">
        <is>
          <t>Increase (decrease) in noncurrent deferred tax liability, adjustment</t>
        </is>
      </c>
      <c r="B31" s="6" t="n">
        <v>100</v>
      </c>
    </row>
    <row r="32">
      <c r="A32" s="4" t="inlineStr">
        <is>
          <t>Business combination, adjustment, net working capital</t>
        </is>
      </c>
      <c r="B32" s="6" t="n">
        <v>100</v>
      </c>
    </row>
    <row r="33">
      <c r="A33" s="4" t="inlineStr">
        <is>
          <t>FDS Amplicare | Customer relationships</t>
        </is>
      </c>
    </row>
    <row r="34">
      <c r="A34" s="3" t="inlineStr">
        <is>
          <t>Business Acquisition [Line Items]</t>
        </is>
      </c>
    </row>
    <row r="35">
      <c r="A35" s="4" t="inlineStr">
        <is>
          <t>Increase in intangible assets, adjustment</t>
        </is>
      </c>
      <c r="B35" s="6" t="n">
        <v>400</v>
      </c>
    </row>
    <row r="36">
      <c r="A36" s="4" t="inlineStr">
        <is>
          <t>ReCept</t>
        </is>
      </c>
    </row>
    <row r="37">
      <c r="A37" s="3" t="inlineStr">
        <is>
          <t>Business Acquisition [Line Items]</t>
        </is>
      </c>
    </row>
    <row r="38">
      <c r="A38" s="4" t="inlineStr">
        <is>
          <t>Cash and cash equivalents</t>
        </is>
      </c>
      <c r="E38" s="7" t="n">
        <v>0</v>
      </c>
    </row>
    <row r="39">
      <c r="A39" s="4" t="inlineStr">
        <is>
          <t>Accounts receivable and unbilled receivables</t>
        </is>
      </c>
      <c r="E39" s="6" t="n">
        <v>2383</v>
      </c>
    </row>
    <row r="40">
      <c r="A40" s="4" t="inlineStr">
        <is>
          <t>Prepaid expenses</t>
        </is>
      </c>
      <c r="E40" s="6" t="n">
        <v>192</v>
      </c>
    </row>
    <row r="41">
      <c r="A41" s="4" t="inlineStr">
        <is>
          <t>Other current assets</t>
        </is>
      </c>
      <c r="E41" s="6" t="n">
        <v>13955</v>
      </c>
    </row>
    <row r="42">
      <c r="A42" s="4" t="inlineStr">
        <is>
          <t>Total current assets</t>
        </is>
      </c>
      <c r="E42" s="6" t="n">
        <v>16530</v>
      </c>
    </row>
    <row r="43">
      <c r="A43" s="4" t="inlineStr">
        <is>
          <t>Property and equipment</t>
        </is>
      </c>
      <c r="E43" s="6" t="n">
        <v>172</v>
      </c>
    </row>
    <row r="44">
      <c r="A44" s="4" t="inlineStr">
        <is>
          <t>Operating lease right-of-use assets</t>
        </is>
      </c>
      <c r="E44" s="6" t="n">
        <v>773</v>
      </c>
    </row>
    <row r="45">
      <c r="A45" s="4" t="inlineStr">
        <is>
          <t>Goodwill</t>
        </is>
      </c>
      <c r="E45" s="6" t="n">
        <v>81588</v>
      </c>
    </row>
    <row r="46">
      <c r="A46" s="4" t="inlineStr">
        <is>
          <t>Intangible assets</t>
        </is>
      </c>
      <c r="E46" s="6" t="n">
        <v>28100</v>
      </c>
    </row>
    <row r="47">
      <c r="A47" s="4" t="inlineStr">
        <is>
          <t>Other long-term assets</t>
        </is>
      </c>
      <c r="E47" s="6" t="n">
        <v>200</v>
      </c>
    </row>
    <row r="48">
      <c r="A48" s="4" t="inlineStr">
        <is>
          <t>Total assets</t>
        </is>
      </c>
      <c r="E48" s="6" t="n">
        <v>127363</v>
      </c>
    </row>
    <row r="49">
      <c r="A49" s="4" t="inlineStr">
        <is>
          <t>Accounts payable</t>
        </is>
      </c>
      <c r="E49" s="6" t="n">
        <v>219</v>
      </c>
    </row>
    <row r="50">
      <c r="A50" s="4" t="inlineStr">
        <is>
          <t>Accrued compensation</t>
        </is>
      </c>
      <c r="E50" s="6" t="n">
        <v>1756</v>
      </c>
    </row>
    <row r="51">
      <c r="A51" s="4" t="inlineStr">
        <is>
          <t>Accrued liabilities</t>
        </is>
      </c>
      <c r="E51" s="6" t="n">
        <v>18499</v>
      </c>
    </row>
    <row r="52">
      <c r="A52" s="4" t="inlineStr">
        <is>
          <t>Deferred revenues</t>
        </is>
      </c>
      <c r="E52" s="6" t="n">
        <v>222</v>
      </c>
    </row>
    <row r="53">
      <c r="A53" s="4" t="inlineStr">
        <is>
          <t>Long-term deferred tax liabilities</t>
        </is>
      </c>
      <c r="E53" s="6" t="n">
        <v>3587</v>
      </c>
    </row>
    <row r="54">
      <c r="A54" s="4" t="inlineStr">
        <is>
          <t>Long-term operating lease liabilities</t>
        </is>
      </c>
      <c r="E54" s="6" t="n">
        <v>614</v>
      </c>
    </row>
    <row r="55">
      <c r="A55" s="4" t="inlineStr">
        <is>
          <t>Other long-term liabilities</t>
        </is>
      </c>
      <c r="E55" s="6" t="n">
        <v>0</v>
      </c>
    </row>
    <row r="56">
      <c r="A56" s="4" t="inlineStr">
        <is>
          <t>Total liabilities</t>
        </is>
      </c>
      <c r="E56" s="6" t="n">
        <v>24897</v>
      </c>
    </row>
    <row r="57">
      <c r="A57" s="4" t="inlineStr">
        <is>
          <t>Total purchase price</t>
        </is>
      </c>
      <c r="E57" s="6" t="n">
        <v>102466</v>
      </c>
    </row>
    <row r="58">
      <c r="A58" s="4" t="inlineStr">
        <is>
          <t>Total purchase price, net of cash acquired</t>
        </is>
      </c>
      <c r="E58" s="7" t="n">
        <v>95897</v>
      </c>
    </row>
    <row r="59">
      <c r="A59" s="4" t="inlineStr">
        <is>
          <t>MarkeTouch Media</t>
        </is>
      </c>
    </row>
    <row r="60">
      <c r="A60" s="3" t="inlineStr">
        <is>
          <t>Business Acquisition [Line Items]</t>
        </is>
      </c>
    </row>
    <row r="61">
      <c r="A61" s="4" t="inlineStr">
        <is>
          <t>Cash and cash equivalents</t>
        </is>
      </c>
      <c r="B61" s="6" t="n">
        <v>237</v>
      </c>
      <c r="D61" s="6" t="n">
        <v>237</v>
      </c>
    </row>
    <row r="62">
      <c r="A62" s="4" t="inlineStr">
        <is>
          <t>Accounts receivable and unbilled receivables</t>
        </is>
      </c>
      <c r="B62" s="6" t="n">
        <v>2302</v>
      </c>
      <c r="D62" s="6" t="n">
        <v>2302</v>
      </c>
    </row>
    <row r="63">
      <c r="A63" s="4" t="inlineStr">
        <is>
          <t>Prepaid expenses</t>
        </is>
      </c>
      <c r="B63" s="6" t="n">
        <v>96</v>
      </c>
      <c r="D63" s="6" t="n">
        <v>96</v>
      </c>
    </row>
    <row r="64">
      <c r="A64" s="4" t="inlineStr">
        <is>
          <t>Other current assets</t>
        </is>
      </c>
      <c r="B64" s="6" t="n">
        <v>0</v>
      </c>
      <c r="D64" s="6" t="n">
        <v>0</v>
      </c>
    </row>
    <row r="65">
      <c r="A65" s="4" t="inlineStr">
        <is>
          <t>Total current assets</t>
        </is>
      </c>
      <c r="B65" s="6" t="n">
        <v>2635</v>
      </c>
      <c r="D65" s="6" t="n">
        <v>2635</v>
      </c>
    </row>
    <row r="66">
      <c r="A66" s="4" t="inlineStr">
        <is>
          <t>Property and equipment</t>
        </is>
      </c>
      <c r="B66" s="6" t="n">
        <v>177</v>
      </c>
      <c r="D66" s="6" t="n">
        <v>177</v>
      </c>
    </row>
    <row r="67">
      <c r="A67" s="4" t="inlineStr">
        <is>
          <t>Operating lease right-of-use assets</t>
        </is>
      </c>
      <c r="B67" s="6" t="n">
        <v>602</v>
      </c>
      <c r="D67" s="6" t="n">
        <v>602</v>
      </c>
    </row>
    <row r="68">
      <c r="A68" s="4" t="inlineStr">
        <is>
          <t>Goodwill</t>
        </is>
      </c>
      <c r="B68" s="6" t="n">
        <v>42530</v>
      </c>
      <c r="D68" s="6" t="n">
        <v>42530</v>
      </c>
    </row>
    <row r="69">
      <c r="A69" s="4" t="inlineStr">
        <is>
          <t>Intangible assets</t>
        </is>
      </c>
      <c r="B69" s="6" t="n">
        <v>38000</v>
      </c>
      <c r="D69" s="6" t="n">
        <v>38000</v>
      </c>
    </row>
    <row r="70">
      <c r="A70" s="4" t="inlineStr">
        <is>
          <t>Other long-term assets</t>
        </is>
      </c>
      <c r="B70" s="6" t="n">
        <v>2850</v>
      </c>
      <c r="D70" s="6" t="n">
        <v>2850</v>
      </c>
    </row>
    <row r="71">
      <c r="A71" s="4" t="inlineStr">
        <is>
          <t>Total assets</t>
        </is>
      </c>
      <c r="B71" s="6" t="n">
        <v>86794</v>
      </c>
      <c r="D71" s="6" t="n">
        <v>86794</v>
      </c>
    </row>
    <row r="72">
      <c r="A72" s="4" t="inlineStr">
        <is>
          <t>Accounts payable</t>
        </is>
      </c>
      <c r="B72" s="6" t="n">
        <v>473</v>
      </c>
      <c r="D72" s="6" t="n">
        <v>473</v>
      </c>
    </row>
    <row r="73">
      <c r="A73" s="4" t="inlineStr">
        <is>
          <t>Accrued compensation</t>
        </is>
      </c>
      <c r="B73" s="6" t="n">
        <v>0</v>
      </c>
      <c r="D73" s="6" t="n">
        <v>0</v>
      </c>
    </row>
    <row r="74">
      <c r="A74" s="4" t="inlineStr">
        <is>
          <t>Accrued liabilities</t>
        </is>
      </c>
      <c r="B74" s="6" t="n">
        <v>292</v>
      </c>
      <c r="D74" s="6" t="n">
        <v>292</v>
      </c>
    </row>
    <row r="75">
      <c r="A75" s="4" t="inlineStr">
        <is>
          <t>Deferred revenues</t>
        </is>
      </c>
      <c r="B75" s="6" t="n">
        <v>347</v>
      </c>
      <c r="D75" s="6" t="n">
        <v>347</v>
      </c>
    </row>
    <row r="76">
      <c r="A76" s="4" t="inlineStr">
        <is>
          <t>Long-term deferred tax liabilities</t>
        </is>
      </c>
      <c r="B76" s="6" t="n">
        <v>0</v>
      </c>
      <c r="D76" s="6" t="n">
        <v>0</v>
      </c>
    </row>
    <row r="77">
      <c r="A77" s="4" t="inlineStr">
        <is>
          <t>Long-term operating lease liabilities</t>
        </is>
      </c>
      <c r="B77" s="6" t="n">
        <v>206</v>
      </c>
      <c r="D77" s="6" t="n">
        <v>206</v>
      </c>
    </row>
    <row r="78">
      <c r="A78" s="4" t="inlineStr">
        <is>
          <t>Other long-term liabilities</t>
        </is>
      </c>
      <c r="B78" s="6" t="n">
        <v>2850</v>
      </c>
      <c r="D78" s="6" t="n">
        <v>2850</v>
      </c>
    </row>
    <row r="79">
      <c r="A79" s="4" t="inlineStr">
        <is>
          <t>Total liabilities</t>
        </is>
      </c>
      <c r="B79" s="6" t="n">
        <v>4168</v>
      </c>
      <c r="D79" s="6" t="n">
        <v>4168</v>
      </c>
    </row>
    <row r="80">
      <c r="A80" s="4" t="inlineStr">
        <is>
          <t>Total purchase price</t>
        </is>
      </c>
      <c r="B80" s="6" t="n">
        <v>82626</v>
      </c>
      <c r="D80" s="6" t="n">
        <v>82626</v>
      </c>
    </row>
    <row r="81">
      <c r="A81" s="4" t="inlineStr">
        <is>
          <t>Total purchase price, net of cash acquired</t>
        </is>
      </c>
      <c r="B81" s="7" t="n">
        <v>82389</v>
      </c>
      <c r="D81" s="7" t="n">
        <v>82389</v>
      </c>
    </row>
    <row r="82">
      <c r="A82" s="4" t="inlineStr">
        <is>
          <t>340B Link Business</t>
        </is>
      </c>
    </row>
    <row r="83">
      <c r="A83" s="3" t="inlineStr">
        <is>
          <t>Business Acquisition [Line Items]</t>
        </is>
      </c>
    </row>
    <row r="84">
      <c r="A84" s="4" t="inlineStr">
        <is>
          <t>Accounts receivable and unbilled receivables</t>
        </is>
      </c>
      <c r="H84" s="7" t="n">
        <v>8197</v>
      </c>
    </row>
    <row r="85">
      <c r="A85" s="4" t="inlineStr">
        <is>
          <t>Prepaid expenses</t>
        </is>
      </c>
      <c r="H85" s="6" t="n">
        <v>232</v>
      </c>
    </row>
    <row r="86">
      <c r="A86" s="4" t="inlineStr">
        <is>
          <t>Other current assets</t>
        </is>
      </c>
      <c r="H86" s="6" t="n">
        <v>23040</v>
      </c>
    </row>
    <row r="87">
      <c r="A87" s="4" t="inlineStr">
        <is>
          <t>Total current assets</t>
        </is>
      </c>
      <c r="H87" s="6" t="n">
        <v>31469</v>
      </c>
    </row>
    <row r="88">
      <c r="A88" s="4" t="inlineStr">
        <is>
          <t>Property and equipment</t>
        </is>
      </c>
      <c r="H88" s="6" t="n">
        <v>531</v>
      </c>
    </row>
    <row r="89">
      <c r="A89" s="4" t="inlineStr">
        <is>
          <t>Operating lease right-of-use assets</t>
        </is>
      </c>
      <c r="H89" s="6" t="n">
        <v>3138</v>
      </c>
    </row>
    <row r="90">
      <c r="A90" s="4" t="inlineStr">
        <is>
          <t>Goodwill</t>
        </is>
      </c>
      <c r="H90" s="6" t="n">
        <v>160268</v>
      </c>
    </row>
    <row r="91">
      <c r="A91" s="4" t="inlineStr">
        <is>
          <t>Intangible assets</t>
        </is>
      </c>
      <c r="H91" s="6" t="n">
        <v>62800</v>
      </c>
    </row>
    <row r="92">
      <c r="A92" s="4" t="inlineStr">
        <is>
          <t>Total assets</t>
        </is>
      </c>
      <c r="H92" s="6" t="n">
        <v>258206</v>
      </c>
    </row>
    <row r="93">
      <c r="A93" s="4" t="inlineStr">
        <is>
          <t>Accounts payable</t>
        </is>
      </c>
      <c r="H93" s="6" t="n">
        <v>568</v>
      </c>
    </row>
    <row r="94">
      <c r="A94" s="4" t="inlineStr">
        <is>
          <t>Accrued liabilities</t>
        </is>
      </c>
      <c r="H94" s="6" t="n">
        <v>23715</v>
      </c>
    </row>
    <row r="95">
      <c r="A95" s="4" t="inlineStr">
        <is>
          <t>Long-term deferred tax liabilities</t>
        </is>
      </c>
      <c r="H95" s="6" t="n">
        <v>6334</v>
      </c>
    </row>
    <row r="96">
      <c r="A96" s="4" t="inlineStr">
        <is>
          <t>Long-term operating lease liabilities</t>
        </is>
      </c>
      <c r="H96" s="6" t="n">
        <v>2589</v>
      </c>
    </row>
    <row r="97">
      <c r="A97" s="4" t="inlineStr">
        <is>
          <t>Total liabilities</t>
        </is>
      </c>
      <c r="H97" s="6" t="n">
        <v>33206</v>
      </c>
    </row>
    <row r="98">
      <c r="A98" s="4" t="inlineStr">
        <is>
          <t>Total purchase price</t>
        </is>
      </c>
      <c r="H98" s="7" t="n">
        <v>225000</v>
      </c>
    </row>
    <row r="99">
      <c r="A99" s="4" t="inlineStr">
        <is>
          <t>Goodwill, purchase accounting adjustments</t>
        </is>
      </c>
      <c r="C99" s="7" t="n">
        <v>900</v>
      </c>
    </row>
    <row r="100">
      <c r="A100" s="4" t="inlineStr">
        <is>
          <t>Increase (decrease) in noncurrent deferred tax liability, adjustment</t>
        </is>
      </c>
      <c r="C100" s="6" t="n">
        <v>-500</v>
      </c>
    </row>
    <row r="101">
      <c r="A101" s="4" t="inlineStr">
        <is>
          <t>Increase in other current assets, adjustment</t>
        </is>
      </c>
      <c r="C101" s="6" t="n">
        <v>300</v>
      </c>
    </row>
    <row r="102">
      <c r="A102" s="4" t="inlineStr">
        <is>
          <t>Decrease in accrued liabilities, adjustment</t>
        </is>
      </c>
      <c r="C102" s="7" t="n">
        <v>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Identifiable Intangible Assets Acquired (Details) - USD ($) $ in Thousands</t>
        </is>
      </c>
      <c r="B1" s="2" t="inlineStr">
        <is>
          <t>Dec. 31, 2021</t>
        </is>
      </c>
      <c r="C1" s="2" t="inlineStr">
        <is>
          <t>Dec. 29, 2021</t>
        </is>
      </c>
      <c r="D1" s="2" t="inlineStr">
        <is>
          <t>Sep. 09, 2021</t>
        </is>
      </c>
      <c r="E1" s="2" t="inlineStr">
        <is>
          <t>Oct. 01, 2020</t>
        </is>
      </c>
    </row>
    <row r="2">
      <c r="A2" s="4" t="inlineStr">
        <is>
          <t>FDS Amplicare</t>
        </is>
      </c>
    </row>
    <row r="3">
      <c r="A3" s="3" t="inlineStr">
        <is>
          <t>Acquired Finite-Lived Intangible Assets [Line Items]</t>
        </is>
      </c>
    </row>
    <row r="4">
      <c r="A4" s="4" t="inlineStr">
        <is>
          <t>Fair value</t>
        </is>
      </c>
      <c r="D4" s="7" t="n">
        <v>70000</v>
      </c>
    </row>
    <row r="5">
      <c r="A5" s="4" t="inlineStr">
        <is>
          <t>FDS Amplicare | Customer relationships</t>
        </is>
      </c>
    </row>
    <row r="6">
      <c r="A6" s="3" t="inlineStr">
        <is>
          <t>Acquired Finite-Lived Intangible Assets [Line Items]</t>
        </is>
      </c>
    </row>
    <row r="7">
      <c r="A7" s="4" t="inlineStr">
        <is>
          <t>Fair value</t>
        </is>
      </c>
      <c r="D7" s="7" t="n">
        <v>59900</v>
      </c>
    </row>
    <row r="8">
      <c r="A8" s="4" t="inlineStr">
        <is>
          <t>Useful life (years)</t>
        </is>
      </c>
      <c r="D8" s="4" t="inlineStr">
        <is>
          <t>23 years</t>
        </is>
      </c>
    </row>
    <row r="9">
      <c r="A9" s="4" t="inlineStr">
        <is>
          <t>FDS Amplicare | Acquired technology</t>
        </is>
      </c>
    </row>
    <row r="10">
      <c r="A10" s="3" t="inlineStr">
        <is>
          <t>Acquired Finite-Lived Intangible Assets [Line Items]</t>
        </is>
      </c>
    </row>
    <row r="11">
      <c r="A11" s="4" t="inlineStr">
        <is>
          <t>Fair value</t>
        </is>
      </c>
      <c r="D11" s="7" t="n">
        <v>7700</v>
      </c>
    </row>
    <row r="12">
      <c r="A12" s="4" t="inlineStr">
        <is>
          <t>FDS Amplicare | Acquired technology | Minimum</t>
        </is>
      </c>
    </row>
    <row r="13">
      <c r="A13" s="3" t="inlineStr">
        <is>
          <t>Acquired Finite-Lived Intangible Assets [Line Items]</t>
        </is>
      </c>
    </row>
    <row r="14">
      <c r="A14" s="4" t="inlineStr">
        <is>
          <t>Useful life (years)</t>
        </is>
      </c>
      <c r="D14" s="4" t="inlineStr">
        <is>
          <t>5 years</t>
        </is>
      </c>
    </row>
    <row r="15">
      <c r="A15" s="4" t="inlineStr">
        <is>
          <t>FDS Amplicare | Acquired technology | Maximum</t>
        </is>
      </c>
    </row>
    <row r="16">
      <c r="A16" s="3" t="inlineStr">
        <is>
          <t>Acquired Finite-Lived Intangible Assets [Line Items]</t>
        </is>
      </c>
    </row>
    <row r="17">
      <c r="A17" s="4" t="inlineStr">
        <is>
          <t>Useful life (years)</t>
        </is>
      </c>
      <c r="D17" s="4" t="inlineStr">
        <is>
          <t>7 years</t>
        </is>
      </c>
    </row>
    <row r="18">
      <c r="A18" s="4" t="inlineStr">
        <is>
          <t>FDS Amplicare | Backlog</t>
        </is>
      </c>
    </row>
    <row r="19">
      <c r="A19" s="3" t="inlineStr">
        <is>
          <t>Acquired Finite-Lived Intangible Assets [Line Items]</t>
        </is>
      </c>
    </row>
    <row r="20">
      <c r="A20" s="4" t="inlineStr">
        <is>
          <t>Fair value</t>
        </is>
      </c>
      <c r="D20" s="7" t="n">
        <v>0</v>
      </c>
    </row>
    <row r="21">
      <c r="A21" s="4" t="inlineStr">
        <is>
          <t>FDS Amplicare | Trade names</t>
        </is>
      </c>
    </row>
    <row r="22">
      <c r="A22" s="3" t="inlineStr">
        <is>
          <t>Acquired Finite-Lived Intangible Assets [Line Items]</t>
        </is>
      </c>
    </row>
    <row r="23">
      <c r="A23" s="4" t="inlineStr">
        <is>
          <t>Fair value</t>
        </is>
      </c>
      <c r="D23" s="7" t="n">
        <v>2400</v>
      </c>
    </row>
    <row r="24">
      <c r="A24" s="4" t="inlineStr">
        <is>
          <t>Useful life (years)</t>
        </is>
      </c>
      <c r="D24" s="4" t="inlineStr">
        <is>
          <t>5 years</t>
        </is>
      </c>
    </row>
    <row r="25">
      <c r="A25" s="4" t="inlineStr">
        <is>
          <t>ReCept</t>
        </is>
      </c>
    </row>
    <row r="26">
      <c r="A26" s="3" t="inlineStr">
        <is>
          <t>Acquired Finite-Lived Intangible Assets [Line Items]</t>
        </is>
      </c>
    </row>
    <row r="27">
      <c r="A27" s="4" t="inlineStr">
        <is>
          <t>Fair value</t>
        </is>
      </c>
      <c r="C27" s="7" t="n">
        <v>28100</v>
      </c>
    </row>
    <row r="28">
      <c r="A28" s="4" t="inlineStr">
        <is>
          <t>ReCept | Customer relationships</t>
        </is>
      </c>
    </row>
    <row r="29">
      <c r="A29" s="3" t="inlineStr">
        <is>
          <t>Acquired Finite-Lived Intangible Assets [Line Items]</t>
        </is>
      </c>
    </row>
    <row r="30">
      <c r="A30" s="4" t="inlineStr">
        <is>
          <t>Fair value</t>
        </is>
      </c>
      <c r="C30" s="7" t="n">
        <v>28100</v>
      </c>
    </row>
    <row r="31">
      <c r="A31" s="4" t="inlineStr">
        <is>
          <t>Useful life (years)</t>
        </is>
      </c>
      <c r="C31" s="4" t="inlineStr">
        <is>
          <t>23 years</t>
        </is>
      </c>
    </row>
    <row r="32">
      <c r="A32" s="4" t="inlineStr">
        <is>
          <t>ReCept | Acquired technology</t>
        </is>
      </c>
    </row>
    <row r="33">
      <c r="A33" s="3" t="inlineStr">
        <is>
          <t>Acquired Finite-Lived Intangible Assets [Line Items]</t>
        </is>
      </c>
    </row>
    <row r="34">
      <c r="A34" s="4" t="inlineStr">
        <is>
          <t>Fair value</t>
        </is>
      </c>
      <c r="C34" s="7" t="n">
        <v>0</v>
      </c>
    </row>
    <row r="35">
      <c r="A35" s="4" t="inlineStr">
        <is>
          <t>ReCept | Backlog</t>
        </is>
      </c>
    </row>
    <row r="36">
      <c r="A36" s="3" t="inlineStr">
        <is>
          <t>Acquired Finite-Lived Intangible Assets [Line Items]</t>
        </is>
      </c>
    </row>
    <row r="37">
      <c r="A37" s="4" t="inlineStr">
        <is>
          <t>Fair value</t>
        </is>
      </c>
      <c r="C37" s="6" t="n">
        <v>0</v>
      </c>
    </row>
    <row r="38">
      <c r="A38" s="4" t="inlineStr">
        <is>
          <t>ReCept | Trade names</t>
        </is>
      </c>
    </row>
    <row r="39">
      <c r="A39" s="3" t="inlineStr">
        <is>
          <t>Acquired Finite-Lived Intangible Assets [Line Items]</t>
        </is>
      </c>
    </row>
    <row r="40">
      <c r="A40" s="4" t="inlineStr">
        <is>
          <t>Fair value</t>
        </is>
      </c>
      <c r="C40" s="7" t="n">
        <v>0</v>
      </c>
    </row>
    <row r="41">
      <c r="A41" s="4" t="inlineStr">
        <is>
          <t>MarkeTouch Media</t>
        </is>
      </c>
    </row>
    <row r="42">
      <c r="A42" s="3" t="inlineStr">
        <is>
          <t>Acquired Finite-Lived Intangible Assets [Line Items]</t>
        </is>
      </c>
    </row>
    <row r="43">
      <c r="A43" s="4" t="inlineStr">
        <is>
          <t>Fair value</t>
        </is>
      </c>
      <c r="B43" s="7" t="n">
        <v>38000</v>
      </c>
    </row>
    <row r="44">
      <c r="A44" s="4" t="inlineStr">
        <is>
          <t>MarkeTouch Media | Customer relationships</t>
        </is>
      </c>
    </row>
    <row r="45">
      <c r="A45" s="3" t="inlineStr">
        <is>
          <t>Acquired Finite-Lived Intangible Assets [Line Items]</t>
        </is>
      </c>
    </row>
    <row r="46">
      <c r="A46" s="4" t="inlineStr">
        <is>
          <t>Fair value</t>
        </is>
      </c>
      <c r="B46" s="7" t="n">
        <v>34100</v>
      </c>
    </row>
    <row r="47">
      <c r="A47" s="4" t="inlineStr">
        <is>
          <t>Useful life (years)</t>
        </is>
      </c>
      <c r="B47" s="4" t="inlineStr">
        <is>
          <t>26 years</t>
        </is>
      </c>
    </row>
    <row r="48">
      <c r="A48" s="4" t="inlineStr">
        <is>
          <t>MarkeTouch Media | Acquired technology</t>
        </is>
      </c>
    </row>
    <row r="49">
      <c r="A49" s="3" t="inlineStr">
        <is>
          <t>Acquired Finite-Lived Intangible Assets [Line Items]</t>
        </is>
      </c>
    </row>
    <row r="50">
      <c r="A50" s="4" t="inlineStr">
        <is>
          <t>Fair value</t>
        </is>
      </c>
      <c r="B50" s="7" t="n">
        <v>2100</v>
      </c>
    </row>
    <row r="51">
      <c r="A51" s="4" t="inlineStr">
        <is>
          <t>Useful life (years)</t>
        </is>
      </c>
      <c r="B51" s="4" t="inlineStr">
        <is>
          <t>4 years</t>
        </is>
      </c>
    </row>
    <row r="52">
      <c r="A52" s="4" t="inlineStr">
        <is>
          <t>MarkeTouch Media | Backlog</t>
        </is>
      </c>
    </row>
    <row r="53">
      <c r="A53" s="3" t="inlineStr">
        <is>
          <t>Acquired Finite-Lived Intangible Assets [Line Items]</t>
        </is>
      </c>
    </row>
    <row r="54">
      <c r="A54" s="4" t="inlineStr">
        <is>
          <t>Fair value</t>
        </is>
      </c>
      <c r="B54" s="7" t="n">
        <v>1800</v>
      </c>
    </row>
    <row r="55">
      <c r="A55" s="4" t="inlineStr">
        <is>
          <t>Useful life (years)</t>
        </is>
      </c>
      <c r="B55" s="4" t="inlineStr">
        <is>
          <t>2 years</t>
        </is>
      </c>
    </row>
    <row r="56">
      <c r="A56" s="4" t="inlineStr">
        <is>
          <t>MarkeTouch Media | Trade names</t>
        </is>
      </c>
    </row>
    <row r="57">
      <c r="A57" s="3" t="inlineStr">
        <is>
          <t>Acquired Finite-Lived Intangible Assets [Line Items]</t>
        </is>
      </c>
    </row>
    <row r="58">
      <c r="A58" s="4" t="inlineStr">
        <is>
          <t>Fair value</t>
        </is>
      </c>
      <c r="B58" s="7" t="n">
        <v>0</v>
      </c>
    </row>
    <row r="59">
      <c r="A59" s="4" t="inlineStr">
        <is>
          <t>340B Link Business</t>
        </is>
      </c>
    </row>
    <row r="60">
      <c r="A60" s="3" t="inlineStr">
        <is>
          <t>Acquired Finite-Lived Intangible Assets [Line Items]</t>
        </is>
      </c>
    </row>
    <row r="61">
      <c r="A61" s="4" t="inlineStr">
        <is>
          <t>Fair value</t>
        </is>
      </c>
      <c r="E61" s="7" t="n">
        <v>62800</v>
      </c>
    </row>
    <row r="62">
      <c r="A62" s="4" t="inlineStr">
        <is>
          <t>340B Link Business | Customer relationships</t>
        </is>
      </c>
    </row>
    <row r="63">
      <c r="A63" s="3" t="inlineStr">
        <is>
          <t>Acquired Finite-Lived Intangible Assets [Line Items]</t>
        </is>
      </c>
    </row>
    <row r="64">
      <c r="A64" s="4" t="inlineStr">
        <is>
          <t>Fair value</t>
        </is>
      </c>
      <c r="E64" s="7" t="n">
        <v>53000</v>
      </c>
    </row>
    <row r="65">
      <c r="A65" s="4" t="inlineStr">
        <is>
          <t>Useful life (years)</t>
        </is>
      </c>
      <c r="E65" s="4" t="inlineStr">
        <is>
          <t>21 years</t>
        </is>
      </c>
    </row>
    <row r="66">
      <c r="A66" s="4" t="inlineStr">
        <is>
          <t>340B Link Business | Acquired technology</t>
        </is>
      </c>
    </row>
    <row r="67">
      <c r="A67" s="3" t="inlineStr">
        <is>
          <t>Acquired Finite-Lived Intangible Assets [Line Items]</t>
        </is>
      </c>
    </row>
    <row r="68">
      <c r="A68" s="4" t="inlineStr">
        <is>
          <t>Fair value</t>
        </is>
      </c>
      <c r="E68" s="7" t="n">
        <v>9000</v>
      </c>
    </row>
    <row r="69">
      <c r="A69" s="4" t="inlineStr">
        <is>
          <t>Useful life (years)</t>
        </is>
      </c>
      <c r="E69" s="4" t="inlineStr">
        <is>
          <t>5 years</t>
        </is>
      </c>
    </row>
    <row r="70">
      <c r="A70" s="4" t="inlineStr">
        <is>
          <t>340B Link Business | Trade names</t>
        </is>
      </c>
    </row>
    <row r="71">
      <c r="A71" s="3" t="inlineStr">
        <is>
          <t>Acquired Finite-Lived Intangible Assets [Line Items]</t>
        </is>
      </c>
    </row>
    <row r="72">
      <c r="A72" s="4" t="inlineStr">
        <is>
          <t>Fair value</t>
        </is>
      </c>
      <c r="E72" s="7" t="n">
        <v>200</v>
      </c>
    </row>
    <row r="73">
      <c r="A73" s="4" t="inlineStr">
        <is>
          <t>Useful life (years)</t>
        </is>
      </c>
      <c r="E73" s="4" t="inlineStr">
        <is>
          <t>1 year</t>
        </is>
      </c>
    </row>
    <row r="74">
      <c r="A74" s="4" t="inlineStr">
        <is>
          <t>340B Link Business | Non-compete agreements</t>
        </is>
      </c>
    </row>
    <row r="75">
      <c r="A75" s="3" t="inlineStr">
        <is>
          <t>Acquired Finite-Lived Intangible Assets [Line Items]</t>
        </is>
      </c>
    </row>
    <row r="76">
      <c r="A76" s="4" t="inlineStr">
        <is>
          <t>Fair value</t>
        </is>
      </c>
      <c r="E76" s="7" t="n">
        <v>600</v>
      </c>
    </row>
    <row r="77">
      <c r="A77" s="4" t="inlineStr">
        <is>
          <t>Useful life (years)</t>
        </is>
      </c>
      <c r="E77"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Financial Information (Details) - USD ($) $ in Thousands</t>
        </is>
      </c>
      <c r="B1" s="2" t="inlineStr">
        <is>
          <t>12 Months Ended</t>
        </is>
      </c>
    </row>
    <row r="2">
      <c r="B2" s="2" t="inlineStr">
        <is>
          <t>Dec. 31, 2021</t>
        </is>
      </c>
      <c r="C2" s="2" t="inlineStr">
        <is>
          <t>Dec. 31, 2020</t>
        </is>
      </c>
      <c r="D2" s="2" t="inlineStr">
        <is>
          <t>Dec. 31, 2019</t>
        </is>
      </c>
    </row>
    <row r="3">
      <c r="A3" s="3" t="inlineStr">
        <is>
          <t>Business Combination and Asset Acquisition [Abstract]</t>
        </is>
      </c>
    </row>
    <row r="4">
      <c r="A4" s="4" t="inlineStr">
        <is>
          <t>Pro forma revenues</t>
        </is>
      </c>
      <c r="B4" s="7" t="n">
        <v>1195473</v>
      </c>
      <c r="C4" s="7" t="n">
        <v>986310</v>
      </c>
      <c r="D4" s="7" t="n">
        <v>929106</v>
      </c>
    </row>
    <row r="5">
      <c r="A5" s="4" t="inlineStr">
        <is>
          <t>Pro forma net income</t>
        </is>
      </c>
      <c r="B5" s="7" t="n">
        <v>79981</v>
      </c>
      <c r="C5" s="7" t="n">
        <v>22615</v>
      </c>
      <c r="D5" s="7" t="n">
        <v>5689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Revenues</t>
        </is>
      </c>
      <c r="B3" s="7" t="n">
        <v>1132018</v>
      </c>
      <c r="C3" s="7" t="n">
        <v>892208</v>
      </c>
      <c r="D3" s="7" t="n">
        <v>897027</v>
      </c>
    </row>
    <row r="4">
      <c r="A4" s="4" t="inlineStr">
        <is>
          <t>Cost of revenues</t>
        </is>
      </c>
      <c r="B4" s="6" t="n">
        <v>577365</v>
      </c>
      <c r="C4" s="6" t="n">
        <v>478916</v>
      </c>
      <c r="D4" s="6" t="n">
        <v>460115</v>
      </c>
    </row>
    <row r="5">
      <c r="A5" s="4" t="inlineStr">
        <is>
          <t>Gross profit</t>
        </is>
      </c>
      <c r="B5" s="6" t="n">
        <v>554653</v>
      </c>
      <c r="C5" s="6" t="n">
        <v>413292</v>
      </c>
      <c r="D5" s="6" t="n">
        <v>436912</v>
      </c>
    </row>
    <row r="6">
      <c r="A6" s="3" t="inlineStr">
        <is>
          <t>Operating expenses:</t>
        </is>
      </c>
    </row>
    <row r="7">
      <c r="A7" s="4" t="inlineStr">
        <is>
          <t>Research and development</t>
        </is>
      </c>
      <c r="B7" s="6" t="n">
        <v>75716</v>
      </c>
      <c r="C7" s="6" t="n">
        <v>70161</v>
      </c>
      <c r="D7" s="6" t="n">
        <v>68644</v>
      </c>
    </row>
    <row r="8">
      <c r="A8" s="4" t="inlineStr">
        <is>
          <t>Selling, general, and administrative</t>
        </is>
      </c>
      <c r="B8" s="6" t="n">
        <v>389430</v>
      </c>
      <c r="C8" s="6" t="n">
        <v>307605</v>
      </c>
      <c r="D8" s="6" t="n">
        <v>289916</v>
      </c>
    </row>
    <row r="9">
      <c r="A9" s="4" t="inlineStr">
        <is>
          <t>Total operating expenses</t>
        </is>
      </c>
      <c r="B9" s="6" t="n">
        <v>465146</v>
      </c>
      <c r="C9" s="6" t="n">
        <v>377766</v>
      </c>
      <c r="D9" s="6" t="n">
        <v>358560</v>
      </c>
    </row>
    <row r="10">
      <c r="A10" s="4" t="inlineStr">
        <is>
          <t>Income from operations</t>
        </is>
      </c>
      <c r="B10" s="6" t="n">
        <v>89507</v>
      </c>
      <c r="C10" s="6" t="n">
        <v>35526</v>
      </c>
      <c r="D10" s="6" t="n">
        <v>78352</v>
      </c>
    </row>
    <row r="11">
      <c r="A11" s="4" t="inlineStr">
        <is>
          <t>Interest and other income (expense), net</t>
        </is>
      </c>
      <c r="B11" s="6" t="n">
        <v>-23500</v>
      </c>
      <c r="C11" s="6" t="n">
        <v>-6177</v>
      </c>
      <c r="D11" s="6" t="n">
        <v>-4419</v>
      </c>
    </row>
    <row r="12">
      <c r="A12" s="4" t="inlineStr">
        <is>
          <t>Income before provision for income taxes</t>
        </is>
      </c>
      <c r="B12" s="6" t="n">
        <v>66007</v>
      </c>
      <c r="C12" s="6" t="n">
        <v>29349</v>
      </c>
      <c r="D12" s="6" t="n">
        <v>73933</v>
      </c>
    </row>
    <row r="13">
      <c r="A13" s="4" t="inlineStr">
        <is>
          <t>Provision for (benefit from) income taxes</t>
        </is>
      </c>
      <c r="B13" s="6" t="n">
        <v>-11842</v>
      </c>
      <c r="C13" s="6" t="n">
        <v>-2845</v>
      </c>
      <c r="D13" s="6" t="n">
        <v>12595</v>
      </c>
    </row>
    <row r="14">
      <c r="A14" s="4" t="inlineStr">
        <is>
          <t>Net income</t>
        </is>
      </c>
      <c r="B14" s="7" t="n">
        <v>77849</v>
      </c>
      <c r="C14" s="7" t="n">
        <v>32194</v>
      </c>
      <c r="D14" s="7" t="n">
        <v>61338</v>
      </c>
    </row>
    <row r="15">
      <c r="A15" s="3" t="inlineStr">
        <is>
          <t>Net income per share:</t>
        </is>
      </c>
    </row>
    <row r="16">
      <c r="A16" s="4" t="inlineStr">
        <is>
          <t>Basic (in dollars per share)</t>
        </is>
      </c>
      <c r="B16" s="9" t="n">
        <v>1.79</v>
      </c>
      <c r="C16" s="9" t="n">
        <v>0.76</v>
      </c>
      <c r="D16" s="9" t="n">
        <v>1.48</v>
      </c>
    </row>
    <row r="17">
      <c r="A17" s="4" t="inlineStr">
        <is>
          <t>Diluted (in dollars per share)</t>
        </is>
      </c>
      <c r="B17" s="9" t="n">
        <v>1.62</v>
      </c>
      <c r="C17" s="9" t="n">
        <v>0.74</v>
      </c>
      <c r="D17" s="9" t="n">
        <v>1.43</v>
      </c>
    </row>
    <row r="18">
      <c r="A18" s="3" t="inlineStr">
        <is>
          <t>Weighted-average shares outstanding:</t>
        </is>
      </c>
    </row>
    <row r="19">
      <c r="A19" s="4" t="inlineStr">
        <is>
          <t>Basic (in shares)</t>
        </is>
      </c>
      <c r="B19" s="6" t="n">
        <v>43475</v>
      </c>
      <c r="C19" s="6" t="n">
        <v>42583</v>
      </c>
      <c r="D19" s="6" t="n">
        <v>41462</v>
      </c>
    </row>
    <row r="20">
      <c r="A20" s="4" t="inlineStr">
        <is>
          <t>Diluted (in shares)</t>
        </is>
      </c>
      <c r="B20" s="6" t="n">
        <v>47943</v>
      </c>
      <c r="C20" s="6" t="n">
        <v>43743</v>
      </c>
      <c r="D20" s="6" t="n">
        <v>42943</v>
      </c>
    </row>
    <row r="21">
      <c r="A21" s="4" t="inlineStr">
        <is>
          <t>Product revenues</t>
        </is>
      </c>
    </row>
    <row r="22">
      <c r="A22" s="4" t="inlineStr">
        <is>
          <t>Revenues</t>
        </is>
      </c>
      <c r="B22" s="7" t="n">
        <v>812512</v>
      </c>
      <c r="C22" s="7" t="n">
        <v>636031</v>
      </c>
      <c r="D22" s="7" t="n">
        <v>659602</v>
      </c>
    </row>
    <row r="23">
      <c r="A23" s="4" t="inlineStr">
        <is>
          <t>Cost of revenues</t>
        </is>
      </c>
      <c r="B23" s="6" t="n">
        <v>422855</v>
      </c>
      <c r="C23" s="6" t="n">
        <v>354004</v>
      </c>
      <c r="D23" s="6" t="n">
        <v>344914</v>
      </c>
    </row>
    <row r="24">
      <c r="A24" s="4" t="inlineStr">
        <is>
          <t>Services and other revenues</t>
        </is>
      </c>
    </row>
    <row r="25">
      <c r="A25" s="4" t="inlineStr">
        <is>
          <t>Revenues</t>
        </is>
      </c>
      <c r="B25" s="6" t="n">
        <v>319506</v>
      </c>
      <c r="C25" s="6" t="n">
        <v>256177</v>
      </c>
      <c r="D25" s="6" t="n">
        <v>237425</v>
      </c>
    </row>
    <row r="26">
      <c r="A26" s="4" t="inlineStr">
        <is>
          <t>Cost of revenues</t>
        </is>
      </c>
      <c r="B26" s="7" t="n">
        <v>154510</v>
      </c>
      <c r="C26" s="7" t="n">
        <v>124912</v>
      </c>
      <c r="D26" s="7" t="n">
        <v>1152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s by Revenue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1132018</v>
      </c>
      <c r="C4" s="7" t="n">
        <v>892208</v>
      </c>
      <c r="D4" s="7" t="n">
        <v>897027</v>
      </c>
    </row>
    <row r="5">
      <c r="A5" s="4" t="inlineStr">
        <is>
          <t>Connected devices, software licenses, and other</t>
        </is>
      </c>
    </row>
    <row r="6">
      <c r="A6" s="3" t="inlineStr">
        <is>
          <t>Disaggregation of Revenue [Line Items]</t>
        </is>
      </c>
    </row>
    <row r="7">
      <c r="A7" s="4" t="inlineStr">
        <is>
          <t>Revenues</t>
        </is>
      </c>
      <c r="B7" s="6" t="n">
        <v>739074</v>
      </c>
      <c r="C7" s="6" t="n">
        <v>560368</v>
      </c>
      <c r="D7" s="6" t="n">
        <v>573844</v>
      </c>
    </row>
    <row r="8">
      <c r="A8" s="4" t="inlineStr">
        <is>
          <t>Technical services</t>
        </is>
      </c>
    </row>
    <row r="9">
      <c r="A9" s="3" t="inlineStr">
        <is>
          <t>Disaggregation of Revenue [Line Items]</t>
        </is>
      </c>
    </row>
    <row r="10">
      <c r="A10" s="4" t="inlineStr">
        <is>
          <t>Revenues</t>
        </is>
      </c>
      <c r="B10" s="6" t="n">
        <v>206989</v>
      </c>
      <c r="C10" s="6" t="n">
        <v>202383</v>
      </c>
      <c r="D10" s="6" t="n">
        <v>194183</v>
      </c>
    </row>
    <row r="11">
      <c r="A11" s="4" t="inlineStr">
        <is>
          <t>Consumables</t>
        </is>
      </c>
    </row>
    <row r="12">
      <c r="A12" s="3" t="inlineStr">
        <is>
          <t>Disaggregation of Revenue [Line Items]</t>
        </is>
      </c>
    </row>
    <row r="13">
      <c r="A13" s="4" t="inlineStr">
        <is>
          <t>Revenues</t>
        </is>
      </c>
      <c r="B13" s="6" t="n">
        <v>73438</v>
      </c>
      <c r="C13" s="6" t="n">
        <v>75663</v>
      </c>
      <c r="D13" s="6" t="n">
        <v>85758</v>
      </c>
    </row>
    <row r="14">
      <c r="A14" s="4" t="inlineStr">
        <is>
          <t>SaaS, subscription software, and technology-enabled services</t>
        </is>
      </c>
    </row>
    <row r="15">
      <c r="A15" s="3" t="inlineStr">
        <is>
          <t>Disaggregation of Revenue [Line Items]</t>
        </is>
      </c>
    </row>
    <row r="16">
      <c r="A16" s="4" t="inlineStr">
        <is>
          <t>Revenues</t>
        </is>
      </c>
      <c r="B16" s="7" t="n">
        <v>112517</v>
      </c>
      <c r="C16" s="7" t="n">
        <v>53794</v>
      </c>
      <c r="D16" s="7" t="n">
        <v>4324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s by Geographic Reg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1132018</v>
      </c>
      <c r="C4" s="7" t="n">
        <v>892208</v>
      </c>
      <c r="D4" s="7" t="n">
        <v>897027</v>
      </c>
    </row>
    <row r="5">
      <c r="A5" s="4" t="inlineStr">
        <is>
          <t>United States</t>
        </is>
      </c>
    </row>
    <row r="6">
      <c r="A6" s="3" t="inlineStr">
        <is>
          <t>Disaggregation of Revenue [Line Items]</t>
        </is>
      </c>
    </row>
    <row r="7">
      <c r="A7" s="4" t="inlineStr">
        <is>
          <t>Revenues</t>
        </is>
      </c>
      <c r="B7" s="6" t="n">
        <v>1020788</v>
      </c>
      <c r="C7" s="6" t="n">
        <v>797602</v>
      </c>
      <c r="D7" s="6" t="n">
        <v>806900</v>
      </c>
    </row>
    <row r="8">
      <c r="A8" s="4" t="inlineStr">
        <is>
          <t>Rest of world</t>
        </is>
      </c>
    </row>
    <row r="9">
      <c r="A9" s="3" t="inlineStr">
        <is>
          <t>Disaggregation of Revenue [Line Items]</t>
        </is>
      </c>
    </row>
    <row r="10">
      <c r="A10" s="4" t="inlineStr">
        <is>
          <t>Revenues</t>
        </is>
      </c>
      <c r="B10" s="7" t="n">
        <v>111230</v>
      </c>
      <c r="C10" s="7" t="n">
        <v>94606</v>
      </c>
      <c r="D10" s="7" t="n">
        <v>9012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Contract Assets and Liabilities (Details) - USD ($) $ in Thousands</t>
        </is>
      </c>
      <c r="B1" s="2" t="inlineStr">
        <is>
          <t>Dec. 31, 2021</t>
        </is>
      </c>
      <c r="C1" s="2" t="inlineStr">
        <is>
          <t>Dec. 31, 2020</t>
        </is>
      </c>
    </row>
    <row r="2">
      <c r="A2" s="3" t="inlineStr">
        <is>
          <t>Revenue from Contract with Customer [Abstract]</t>
        </is>
      </c>
    </row>
    <row r="3">
      <c r="A3" s="4" t="inlineStr">
        <is>
          <t>Short-term unbilled receivables, net</t>
        </is>
      </c>
      <c r="B3" s="7" t="n">
        <v>17208</v>
      </c>
      <c r="C3" s="7" t="n">
        <v>13895</v>
      </c>
    </row>
    <row r="4">
      <c r="A4" s="4" t="inlineStr">
        <is>
          <t>Long-term unbilled receivables, net</t>
        </is>
      </c>
      <c r="B4" s="6" t="n">
        <v>18084</v>
      </c>
      <c r="C4" s="6" t="n">
        <v>17205</v>
      </c>
    </row>
    <row r="5">
      <c r="A5" s="4" t="inlineStr">
        <is>
          <t>Total contract assets</t>
        </is>
      </c>
      <c r="B5" s="6" t="n">
        <v>35292</v>
      </c>
      <c r="C5" s="6" t="n">
        <v>31100</v>
      </c>
    </row>
    <row r="6">
      <c r="A6" s="4" t="inlineStr">
        <is>
          <t>Short-term deferred revenues, net</t>
        </is>
      </c>
      <c r="B6" s="6" t="n">
        <v>112196</v>
      </c>
      <c r="C6" s="6" t="n">
        <v>100053</v>
      </c>
    </row>
    <row r="7">
      <c r="A7" s="4" t="inlineStr">
        <is>
          <t>Long-term deferred revenues</t>
        </is>
      </c>
      <c r="B7" s="6" t="n">
        <v>20194</v>
      </c>
      <c r="C7" s="6" t="n">
        <v>5673</v>
      </c>
    </row>
    <row r="8">
      <c r="A8" s="4" t="inlineStr">
        <is>
          <t>Total contract liabilities</t>
        </is>
      </c>
      <c r="B8" s="7" t="n">
        <v>132390</v>
      </c>
      <c r="C8" s="7" t="n">
        <v>1057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s - Narrative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Short-term deferred revenues, net</t>
        </is>
      </c>
      <c r="B4" s="7" t="n">
        <v>112196</v>
      </c>
      <c r="C4" s="7" t="n">
        <v>100053</v>
      </c>
    </row>
    <row r="5">
      <c r="A5" s="4" t="inlineStr">
        <is>
          <t>Deferred cost of sales</t>
        </is>
      </c>
      <c r="B5" s="6" t="n">
        <v>22400</v>
      </c>
      <c r="C5" s="6" t="n">
        <v>21000</v>
      </c>
    </row>
    <row r="6">
      <c r="A6" s="4" t="inlineStr">
        <is>
          <t>Deferred revenues recognized</t>
        </is>
      </c>
      <c r="B6" s="6" t="n">
        <v>96800</v>
      </c>
    </row>
    <row r="7">
      <c r="A7" s="4" t="inlineStr">
        <is>
          <t>Gross short-term deferred revenue</t>
        </is>
      </c>
      <c r="C7" s="6" t="n">
        <v>121100</v>
      </c>
    </row>
    <row r="8">
      <c r="A8" s="4" t="inlineStr">
        <is>
          <t>Long-term deferred revenues</t>
        </is>
      </c>
      <c r="B8" s="7" t="n">
        <v>20194</v>
      </c>
      <c r="C8" s="7" t="n">
        <v>56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income</t>
        </is>
      </c>
      <c r="B4" s="7" t="n">
        <v>77849</v>
      </c>
      <c r="C4" s="7" t="n">
        <v>32194</v>
      </c>
      <c r="D4" s="7" t="n">
        <v>61338</v>
      </c>
    </row>
    <row r="5">
      <c r="A5" s="4" t="inlineStr">
        <is>
          <t>Weighted-average shares outstanding — basic (in shares)</t>
        </is>
      </c>
      <c r="B5" s="6" t="n">
        <v>43475</v>
      </c>
      <c r="C5" s="6" t="n">
        <v>42583</v>
      </c>
      <c r="D5" s="6" t="n">
        <v>41462</v>
      </c>
    </row>
    <row r="6">
      <c r="A6" s="4" t="inlineStr">
        <is>
          <t>Weighted-average shares outstanding — diluted (in shares)</t>
        </is>
      </c>
      <c r="B6" s="6" t="n">
        <v>47943</v>
      </c>
      <c r="C6" s="6" t="n">
        <v>43743</v>
      </c>
      <c r="D6" s="6" t="n">
        <v>42943</v>
      </c>
    </row>
    <row r="7">
      <c r="A7" s="4" t="inlineStr">
        <is>
          <t>Net income per share - basic (in dollars per share)</t>
        </is>
      </c>
      <c r="B7" s="9" t="n">
        <v>1.79</v>
      </c>
      <c r="C7" s="9" t="n">
        <v>0.76</v>
      </c>
      <c r="D7" s="9" t="n">
        <v>1.48</v>
      </c>
    </row>
    <row r="8">
      <c r="A8" s="4" t="inlineStr">
        <is>
          <t>Net income per share - diluted (in dollars per share)</t>
        </is>
      </c>
      <c r="B8" s="9" t="n">
        <v>1.62</v>
      </c>
      <c r="C8" s="9" t="n">
        <v>0.74</v>
      </c>
      <c r="D8" s="9" t="n">
        <v>1.43</v>
      </c>
    </row>
    <row r="9">
      <c r="A9" s="4" t="inlineStr">
        <is>
          <t>Restricted Stock Awards</t>
        </is>
      </c>
    </row>
    <row r="10">
      <c r="A10" s="3" t="inlineStr">
        <is>
          <t>Antidilutive Securities Excluded from Computation of Earnings Per Share [Line Items]</t>
        </is>
      </c>
    </row>
    <row r="11">
      <c r="A11" s="4" t="inlineStr">
        <is>
          <t>Effect of dilutive securities from stock award plans (in shares)</t>
        </is>
      </c>
      <c r="B11" s="6" t="n">
        <v>2136</v>
      </c>
      <c r="C11" s="6" t="n">
        <v>1160</v>
      </c>
      <c r="D11" s="6" t="n">
        <v>1481</v>
      </c>
    </row>
    <row r="12">
      <c r="A12" s="4" t="inlineStr">
        <is>
          <t>Anti-dilutive weighted-average shares related to stock award plans (in shares)</t>
        </is>
      </c>
      <c r="B12" s="6" t="n">
        <v>156</v>
      </c>
      <c r="C12" s="6" t="n">
        <v>2054</v>
      </c>
      <c r="D12" s="6" t="n">
        <v>926</v>
      </c>
    </row>
    <row r="13">
      <c r="A13" s="4" t="inlineStr">
        <is>
          <t>Convertible Debt Securities</t>
        </is>
      </c>
    </row>
    <row r="14">
      <c r="A14" s="3" t="inlineStr">
        <is>
          <t>Antidilutive Securities Excluded from Computation of Earnings Per Share [Line Items]</t>
        </is>
      </c>
    </row>
    <row r="15">
      <c r="A15" s="4" t="inlineStr">
        <is>
          <t>Effect of dilutive securities from stock award plans (in shares)</t>
        </is>
      </c>
      <c r="B15" s="6" t="n">
        <v>2044</v>
      </c>
      <c r="C15" s="6" t="n">
        <v>0</v>
      </c>
      <c r="D15" s="6" t="n">
        <v>0</v>
      </c>
    </row>
    <row r="16">
      <c r="A16" s="4" t="inlineStr">
        <is>
          <t>Warrant</t>
        </is>
      </c>
    </row>
    <row r="17">
      <c r="A17" s="3" t="inlineStr">
        <is>
          <t>Antidilutive Securities Excluded from Computation of Earnings Per Share [Line Items]</t>
        </is>
      </c>
    </row>
    <row r="18">
      <c r="A18" s="4" t="inlineStr">
        <is>
          <t>Effect of dilutive securities from stock award plans (in shares)</t>
        </is>
      </c>
      <c r="B18" s="6" t="n">
        <v>288</v>
      </c>
      <c r="C18" s="6" t="n">
        <v>0</v>
      </c>
      <c r="D18" s="6" t="n">
        <v>0</v>
      </c>
    </row>
    <row r="19">
      <c r="A19" s="4" t="inlineStr">
        <is>
          <t>Convertible Debt Securities and Warrants</t>
        </is>
      </c>
    </row>
    <row r="20">
      <c r="A20" s="3" t="inlineStr">
        <is>
          <t>Antidilutive Securities Excluded from Computation of Earnings Per Share [Line Items]</t>
        </is>
      </c>
    </row>
    <row r="21">
      <c r="A21" s="4" t="inlineStr">
        <is>
          <t>Anti-dilutive weighted-average shares related to stock award plans (in shares)</t>
        </is>
      </c>
      <c r="B21" s="6" t="n">
        <v>0</v>
      </c>
      <c r="C21" s="6" t="n">
        <v>11816</v>
      </c>
      <c r="D21"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9" customWidth="1" min="2" max="2"/>
    <col width="14" customWidth="1" min="3" max="3"/>
    <col width="14" customWidth="1" min="4" max="4"/>
  </cols>
  <sheetData>
    <row r="1">
      <c r="A1" s="1" t="inlineStr">
        <is>
          <t>Fair Value of Financial Instruments (Details) - USD ($)</t>
        </is>
      </c>
      <c r="B1" s="2" t="inlineStr">
        <is>
          <t>Dec. 31, 2021</t>
        </is>
      </c>
      <c r="C1" s="2" t="inlineStr">
        <is>
          <t>Dec. 31, 2020</t>
        </is>
      </c>
      <c r="D1" s="2" t="inlineStr">
        <is>
          <t>Jun. 30, 2016</t>
        </is>
      </c>
    </row>
    <row r="2">
      <c r="A2" s="4" t="inlineStr">
        <is>
          <t>Convertible Senior Notes | Convertible Debt</t>
        </is>
      </c>
    </row>
    <row r="3">
      <c r="A3" s="3" t="inlineStr">
        <is>
          <t>Cash and Cash Equivalents [Line Items]</t>
        </is>
      </c>
    </row>
    <row r="4">
      <c r="A4" s="4" t="inlineStr">
        <is>
          <t>Short-term debt, fair value</t>
        </is>
      </c>
      <c r="B4" s="7" t="n">
        <v>1085000000</v>
      </c>
      <c r="C4" s="7" t="n">
        <v>782300000</v>
      </c>
    </row>
    <row r="5">
      <c r="A5" s="4" t="inlineStr">
        <is>
          <t>Long-term debt, current portion, net</t>
        </is>
      </c>
      <c r="B5" s="7" t="n">
        <v>488200000</v>
      </c>
      <c r="C5" s="7" t="n">
        <v>467200000</v>
      </c>
    </row>
    <row r="6">
      <c r="A6" s="4" t="inlineStr">
        <is>
          <t>Interest Rate Swap</t>
        </is>
      </c>
    </row>
    <row r="7">
      <c r="A7" s="3" t="inlineStr">
        <is>
          <t>Cash and Cash Equivalents [Line Items]</t>
        </is>
      </c>
    </row>
    <row r="8">
      <c r="A8" s="4" t="inlineStr">
        <is>
          <t>Notional amount</t>
        </is>
      </c>
      <c r="D8" s="7" t="n">
        <v>100000000</v>
      </c>
    </row>
    <row r="9">
      <c r="A9" s="4" t="inlineStr">
        <is>
          <t>Fixed interest rate</t>
        </is>
      </c>
      <c r="D9" s="4" t="inlineStr">
        <is>
          <t>0.80%</t>
        </is>
      </c>
    </row>
    <row r="10">
      <c r="A10" s="4" t="inlineStr">
        <is>
          <t>Interest Rate Swap | LIBOR</t>
        </is>
      </c>
    </row>
    <row r="11">
      <c r="A11" s="3" t="inlineStr">
        <is>
          <t>Cash and Cash Equivalents [Line Items]</t>
        </is>
      </c>
    </row>
    <row r="12">
      <c r="A12" s="4" t="inlineStr">
        <is>
          <t>Variable rate floor</t>
        </is>
      </c>
      <c r="D12" s="4" t="inlineStr">
        <is>
          <t>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Balance Sheet Components - Balance Sheet Components (Details) - USD ($) $ in Thousands</t>
        </is>
      </c>
      <c r="B1" s="2" t="inlineStr">
        <is>
          <t>Dec. 31, 2021</t>
        </is>
      </c>
      <c r="C1" s="2" t="inlineStr">
        <is>
          <t>Dec. 31, 2020</t>
        </is>
      </c>
      <c r="D1" s="2" t="inlineStr">
        <is>
          <t>Dec. 31, 2019</t>
        </is>
      </c>
    </row>
    <row r="2">
      <c r="A2" s="3" t="inlineStr">
        <is>
          <t>Inventories:</t>
        </is>
      </c>
    </row>
    <row r="3">
      <c r="A3" s="4" t="inlineStr">
        <is>
          <t>Raw materials</t>
        </is>
      </c>
      <c r="B3" s="7" t="n">
        <v>48215</v>
      </c>
      <c r="C3" s="7" t="n">
        <v>28205</v>
      </c>
    </row>
    <row r="4">
      <c r="A4" s="4" t="inlineStr">
        <is>
          <t>Work in process</t>
        </is>
      </c>
      <c r="B4" s="6" t="n">
        <v>11009</v>
      </c>
      <c r="C4" s="6" t="n">
        <v>7973</v>
      </c>
    </row>
    <row r="5">
      <c r="A5" s="4" t="inlineStr">
        <is>
          <t>Finished goods</t>
        </is>
      </c>
      <c r="B5" s="6" t="n">
        <v>60700</v>
      </c>
      <c r="C5" s="6" t="n">
        <v>60120</v>
      </c>
    </row>
    <row r="6">
      <c r="A6" s="4" t="inlineStr">
        <is>
          <t>Total inventories</t>
        </is>
      </c>
      <c r="B6" s="6" t="n">
        <v>119924</v>
      </c>
      <c r="C6" s="6" t="n">
        <v>96298</v>
      </c>
    </row>
    <row r="7">
      <c r="A7" s="3" t="inlineStr">
        <is>
          <t>Other current assets:</t>
        </is>
      </c>
    </row>
    <row r="8">
      <c r="A8" s="4" t="inlineStr">
        <is>
          <t>Funds held for customers, including restricted cash</t>
        </is>
      </c>
      <c r="B8" s="6" t="n">
        <v>20405</v>
      </c>
      <c r="C8" s="6" t="n">
        <v>18164</v>
      </c>
    </row>
    <row r="9">
      <c r="A9" s="4" t="inlineStr">
        <is>
          <t>Net investment in sales-type leases, current portion</t>
        </is>
      </c>
      <c r="B9" s="6" t="n">
        <v>10665</v>
      </c>
      <c r="C9" s="6" t="n">
        <v>10246</v>
      </c>
    </row>
    <row r="10">
      <c r="A10" s="4" t="inlineStr">
        <is>
          <t>Prepaid income taxes</t>
        </is>
      </c>
      <c r="B10" s="6" t="n">
        <v>6656</v>
      </c>
      <c r="C10" s="6" t="n">
        <v>10095</v>
      </c>
    </row>
    <row r="11">
      <c r="A11" s="4" t="inlineStr">
        <is>
          <t>Other current assets</t>
        </is>
      </c>
      <c r="B11" s="6" t="n">
        <v>10608</v>
      </c>
      <c r="C11" s="6" t="n">
        <v>2539</v>
      </c>
    </row>
    <row r="12">
      <c r="A12" s="4" t="inlineStr">
        <is>
          <t>Total other current assets</t>
        </is>
      </c>
      <c r="B12" s="6" t="n">
        <v>48334</v>
      </c>
      <c r="C12" s="6" t="n">
        <v>41044</v>
      </c>
    </row>
    <row r="13">
      <c r="A13" s="3" t="inlineStr">
        <is>
          <t>Other long-term assets:</t>
        </is>
      </c>
    </row>
    <row r="14">
      <c r="A14" s="4" t="inlineStr">
        <is>
          <t>Capitalized software, net</t>
        </is>
      </c>
      <c r="B14" s="6" t="n">
        <v>96995</v>
      </c>
      <c r="C14" s="6" t="n">
        <v>94027</v>
      </c>
    </row>
    <row r="15">
      <c r="A15" s="4" t="inlineStr">
        <is>
          <t>Unbilled receivables, net</t>
        </is>
      </c>
      <c r="B15" s="6" t="n">
        <v>18084</v>
      </c>
      <c r="C15" s="6" t="n">
        <v>17205</v>
      </c>
    </row>
    <row r="16">
      <c r="A16" s="4" t="inlineStr">
        <is>
          <t>Deferred debt issuance costs</t>
        </is>
      </c>
      <c r="B16" s="6" t="n">
        <v>3156</v>
      </c>
      <c r="C16" s="6" t="n">
        <v>4253</v>
      </c>
    </row>
    <row r="17">
      <c r="A17" s="4" t="inlineStr">
        <is>
          <t>Other long-term assets</t>
        </is>
      </c>
      <c r="B17" s="6" t="n">
        <v>9284</v>
      </c>
      <c r="C17" s="6" t="n">
        <v>3804</v>
      </c>
    </row>
    <row r="18">
      <c r="A18" s="4" t="inlineStr">
        <is>
          <t>Total other long-term assets</t>
        </is>
      </c>
      <c r="B18" s="6" t="n">
        <v>127519</v>
      </c>
      <c r="C18" s="6" t="n">
        <v>119289</v>
      </c>
    </row>
    <row r="19">
      <c r="A19" s="3" t="inlineStr">
        <is>
          <t>Accrued liabilities:</t>
        </is>
      </c>
    </row>
    <row r="20">
      <c r="A20" s="4" t="inlineStr">
        <is>
          <t>Operating lease liabilities, current portion</t>
        </is>
      </c>
      <c r="B20" s="6" t="n">
        <v>12947</v>
      </c>
      <c r="C20" s="6" t="n">
        <v>12197</v>
      </c>
    </row>
    <row r="21">
      <c r="A21" s="4" t="inlineStr">
        <is>
          <t>Customer fund liabilities</t>
        </is>
      </c>
      <c r="B21" s="6" t="n">
        <v>31727</v>
      </c>
      <c r="C21" s="6" t="n">
        <v>18164</v>
      </c>
    </row>
    <row r="22">
      <c r="A22" s="4" t="inlineStr">
        <is>
          <t>Advance payments from customers</t>
        </is>
      </c>
      <c r="B22" s="6" t="n">
        <v>8191</v>
      </c>
      <c r="C22" s="6" t="n">
        <v>6981</v>
      </c>
    </row>
    <row r="23">
      <c r="A23" s="4" t="inlineStr">
        <is>
          <t>Rebates and lease buyouts</t>
        </is>
      </c>
      <c r="B23" s="6" t="n">
        <v>44644</v>
      </c>
      <c r="C23" s="6" t="n">
        <v>21815</v>
      </c>
    </row>
    <row r="24">
      <c r="A24" s="4" t="inlineStr">
        <is>
          <t>Group purchasing organization fees</t>
        </is>
      </c>
      <c r="B24" s="6" t="n">
        <v>7115</v>
      </c>
      <c r="C24" s="6" t="n">
        <v>4412</v>
      </c>
    </row>
    <row r="25">
      <c r="A25" s="4" t="inlineStr">
        <is>
          <t>Taxes payable</t>
        </is>
      </c>
      <c r="B25" s="6" t="n">
        <v>3771</v>
      </c>
      <c r="C25" s="6" t="n">
        <v>3520</v>
      </c>
    </row>
    <row r="26">
      <c r="A26" s="4" t="inlineStr">
        <is>
          <t>Other accrued liabilities</t>
        </is>
      </c>
      <c r="B26" s="6" t="n">
        <v>24772</v>
      </c>
      <c r="C26" s="6" t="n">
        <v>13222</v>
      </c>
    </row>
    <row r="27">
      <c r="A27" s="4" t="inlineStr">
        <is>
          <t>Total accrued liabilities</t>
        </is>
      </c>
      <c r="B27" s="7" t="n">
        <v>133167</v>
      </c>
      <c r="C27" s="7" t="n">
        <v>80311</v>
      </c>
    </row>
    <row r="28">
      <c r="A28" s="4" t="inlineStr">
        <is>
          <t>Operating Lease, Liability, Current, Statement of Financial Position [Extensible List]</t>
        </is>
      </c>
      <c r="B28" s="4" t="inlineStr">
        <is>
          <t>Total accrued liabilities</t>
        </is>
      </c>
      <c r="C28" s="4" t="inlineStr">
        <is>
          <t>Total accrued liabilities</t>
        </is>
      </c>
    </row>
    <row r="29">
      <c r="A29" s="4" t="inlineStr">
        <is>
          <t>Restricted cash</t>
        </is>
      </c>
      <c r="B29" s="7" t="n">
        <v>6569</v>
      </c>
      <c r="C29" s="7" t="n">
        <v>3992</v>
      </c>
      <c r="D29" s="7" t="n">
        <v>0</v>
      </c>
    </row>
    <row r="30">
      <c r="A30" s="3" t="inlineStr">
        <is>
          <t>Cash and Cash Equivalents [Line Items]</t>
        </is>
      </c>
    </row>
    <row r="31">
      <c r="A31" s="4" t="inlineStr">
        <is>
          <t>Restricted cash</t>
        </is>
      </c>
      <c r="B31" s="6" t="n">
        <v>6569</v>
      </c>
      <c r="C31" s="6" t="n">
        <v>3992</v>
      </c>
      <c r="D31" s="7" t="n">
        <v>0</v>
      </c>
    </row>
    <row r="32">
      <c r="A32" s="4" t="inlineStr">
        <is>
          <t>Other Current Assets</t>
        </is>
      </c>
    </row>
    <row r="33">
      <c r="A33" s="3" t="inlineStr">
        <is>
          <t>Accrued liabilities:</t>
        </is>
      </c>
    </row>
    <row r="34">
      <c r="A34" s="4" t="inlineStr">
        <is>
          <t>Restricted cash</t>
        </is>
      </c>
      <c r="B34" s="6" t="n">
        <v>6600</v>
      </c>
      <c r="C34" s="6" t="n">
        <v>4000</v>
      </c>
    </row>
    <row r="35">
      <c r="A35" s="3" t="inlineStr">
        <is>
          <t>Cash and Cash Equivalents [Line Items]</t>
        </is>
      </c>
    </row>
    <row r="36">
      <c r="A36" s="4" t="inlineStr">
        <is>
          <t>Restricted cash</t>
        </is>
      </c>
      <c r="B36" s="7" t="n">
        <v>6600</v>
      </c>
      <c r="C36" s="7" t="n">
        <v>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ccumulated Other Comprehensive Income (Details) - USD ($) $ in Thousands</t>
        </is>
      </c>
      <c r="B1" s="2" t="inlineStr">
        <is>
          <t>12 Months Ended</t>
        </is>
      </c>
    </row>
    <row r="2">
      <c r="B2" s="2" t="inlineStr">
        <is>
          <t>Dec. 31, 2021</t>
        </is>
      </c>
      <c r="C2" s="2" t="inlineStr">
        <is>
          <t>Dec. 31, 2020</t>
        </is>
      </c>
    </row>
    <row r="3">
      <c r="A3" s="3" t="inlineStr">
        <is>
          <t>AOCI Attributable to Parent, Net of Tax [Roll Forward]</t>
        </is>
      </c>
    </row>
    <row r="4">
      <c r="A4" s="4" t="inlineStr">
        <is>
          <t>Balance at beginning of period</t>
        </is>
      </c>
      <c r="B4" s="7" t="n">
        <v>967503</v>
      </c>
      <c r="C4" s="7" t="n">
        <v>845254</v>
      </c>
    </row>
    <row r="5">
      <c r="A5" s="4" t="inlineStr">
        <is>
          <t>Balance at end of period</t>
        </is>
      </c>
      <c r="B5" s="6" t="n">
        <v>1146689</v>
      </c>
      <c r="C5" s="6" t="n">
        <v>967503</v>
      </c>
    </row>
    <row r="6">
      <c r="A6" s="4" t="inlineStr">
        <is>
          <t>Foreign currency translation adjustments</t>
        </is>
      </c>
    </row>
    <row r="7">
      <c r="A7" s="3" t="inlineStr">
        <is>
          <t>AOCI Attributable to Parent, Net of Tax [Roll Forward]</t>
        </is>
      </c>
    </row>
    <row r="8">
      <c r="A8" s="4" t="inlineStr">
        <is>
          <t>Balance at beginning of period</t>
        </is>
      </c>
      <c r="B8" s="6" t="n">
        <v>-5522</v>
      </c>
      <c r="C8" s="6" t="n">
        <v>-9446</v>
      </c>
    </row>
    <row r="9">
      <c r="A9" s="4" t="inlineStr">
        <is>
          <t>Other comprehensive income (loss)</t>
        </is>
      </c>
      <c r="B9" s="6" t="n">
        <v>-2885</v>
      </c>
      <c r="C9" s="6" t="n">
        <v>3924</v>
      </c>
    </row>
    <row r="10">
      <c r="A10" s="4" t="inlineStr">
        <is>
          <t>Balance at end of period</t>
        </is>
      </c>
      <c r="B10" s="7" t="n">
        <v>-8407</v>
      </c>
      <c r="C10" s="7" t="n">
        <v>-55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Balances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193088</v>
      </c>
      <c r="C3" s="7" t="n">
        <v>165374</v>
      </c>
    </row>
    <row r="4">
      <c r="A4" s="4" t="inlineStr">
        <is>
          <t>Accumulated depreciation and amortization</t>
        </is>
      </c>
      <c r="B4" s="6" t="n">
        <v>-121947</v>
      </c>
      <c r="C4" s="6" t="n">
        <v>-106301</v>
      </c>
    </row>
    <row r="5">
      <c r="A5" s="4" t="inlineStr">
        <is>
          <t>Total property and equipment, net</t>
        </is>
      </c>
      <c r="B5" s="6" t="n">
        <v>71141</v>
      </c>
      <c r="C5" s="6" t="n">
        <v>59073</v>
      </c>
    </row>
    <row r="6">
      <c r="A6" s="4" t="inlineStr">
        <is>
          <t>Equipment</t>
        </is>
      </c>
    </row>
    <row r="7">
      <c r="A7" s="3" t="inlineStr">
        <is>
          <t>Property, Plant and Equipment [Line Items]</t>
        </is>
      </c>
    </row>
    <row r="8">
      <c r="A8" s="4" t="inlineStr">
        <is>
          <t>Property and equipment, gross</t>
        </is>
      </c>
      <c r="B8" s="6" t="n">
        <v>89272</v>
      </c>
      <c r="C8" s="6" t="n">
        <v>81034</v>
      </c>
    </row>
    <row r="9">
      <c r="A9" s="4" t="inlineStr">
        <is>
          <t>Furniture and fixtures</t>
        </is>
      </c>
    </row>
    <row r="10">
      <c r="A10" s="3" t="inlineStr">
        <is>
          <t>Property, Plant and Equipment [Line Items]</t>
        </is>
      </c>
    </row>
    <row r="11">
      <c r="A11" s="4" t="inlineStr">
        <is>
          <t>Property and equipment, gross</t>
        </is>
      </c>
      <c r="B11" s="6" t="n">
        <v>7580</v>
      </c>
      <c r="C11" s="6" t="n">
        <v>7498</v>
      </c>
    </row>
    <row r="12">
      <c r="A12" s="4" t="inlineStr">
        <is>
          <t>Leasehold improvements</t>
        </is>
      </c>
    </row>
    <row r="13">
      <c r="A13" s="3" t="inlineStr">
        <is>
          <t>Property, Plant and Equipment [Line Items]</t>
        </is>
      </c>
    </row>
    <row r="14">
      <c r="A14" s="4" t="inlineStr">
        <is>
          <t>Property and equipment, gross</t>
        </is>
      </c>
      <c r="B14" s="6" t="n">
        <v>20623</v>
      </c>
      <c r="C14" s="6" t="n">
        <v>19517</v>
      </c>
    </row>
    <row r="15">
      <c r="A15" s="4" t="inlineStr">
        <is>
          <t>Software</t>
        </is>
      </c>
    </row>
    <row r="16">
      <c r="A16" s="3" t="inlineStr">
        <is>
          <t>Property, Plant and Equipment [Line Items]</t>
        </is>
      </c>
    </row>
    <row r="17">
      <c r="A17" s="4" t="inlineStr">
        <is>
          <t>Property and equipment, gross</t>
        </is>
      </c>
      <c r="B17" s="6" t="n">
        <v>60856</v>
      </c>
      <c r="C17" s="6" t="n">
        <v>50230</v>
      </c>
    </row>
    <row r="18">
      <c r="A18" s="4" t="inlineStr">
        <is>
          <t>Construction in progress</t>
        </is>
      </c>
    </row>
    <row r="19">
      <c r="A19" s="3" t="inlineStr">
        <is>
          <t>Property, Plant and Equipment [Line Items]</t>
        </is>
      </c>
    </row>
    <row r="20">
      <c r="A20" s="4" t="inlineStr">
        <is>
          <t>Property and equipment, gross</t>
        </is>
      </c>
      <c r="B20" s="7" t="n">
        <v>14757</v>
      </c>
      <c r="C20" s="7" t="n">
        <v>70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 of property and equipment</t>
        </is>
      </c>
      <c r="B4" s="5" t="n">
        <v>20.1</v>
      </c>
      <c r="C4" s="5" t="n">
        <v>18.3</v>
      </c>
      <c r="D4" s="5" t="n">
        <v>1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77849</v>
      </c>
      <c r="C4" s="7" t="n">
        <v>32194</v>
      </c>
      <c r="D4" s="7" t="n">
        <v>61338</v>
      </c>
    </row>
    <row r="5">
      <c r="A5" s="3" t="inlineStr">
        <is>
          <t>Other comprehensive income (loss), net of reclassification adjustments:</t>
        </is>
      </c>
    </row>
    <row r="6">
      <c r="A6" s="4" t="inlineStr">
        <is>
          <t>Unrealized loss on interest rate swap contracts, net of tax</t>
        </is>
      </c>
      <c r="B6" s="6" t="n">
        <v>0</v>
      </c>
      <c r="C6" s="6" t="n">
        <v>0</v>
      </c>
      <c r="D6" s="6" t="n">
        <v>-420</v>
      </c>
    </row>
    <row r="7">
      <c r="A7" s="4" t="inlineStr">
        <is>
          <t>Foreign currency translation adjustments</t>
        </is>
      </c>
      <c r="B7" s="6" t="n">
        <v>-2885</v>
      </c>
      <c r="C7" s="6" t="n">
        <v>3924</v>
      </c>
      <c r="D7" s="6" t="n">
        <v>1828</v>
      </c>
    </row>
    <row r="8">
      <c r="A8" s="4" t="inlineStr">
        <is>
          <t>Other comprehensive income (loss)</t>
        </is>
      </c>
      <c r="B8" s="6" t="n">
        <v>-2885</v>
      </c>
      <c r="C8" s="6" t="n">
        <v>3924</v>
      </c>
      <c r="D8" s="6" t="n">
        <v>1408</v>
      </c>
    </row>
    <row r="9">
      <c r="A9" s="4" t="inlineStr">
        <is>
          <t>Comprehensive income</t>
        </is>
      </c>
      <c r="B9" s="7" t="n">
        <v>74964</v>
      </c>
      <c r="C9" s="7" t="n">
        <v>36118</v>
      </c>
      <c r="D9" s="7" t="n">
        <v>627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Geographic Information for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net</t>
        </is>
      </c>
      <c r="B3" s="7" t="n">
        <v>71141</v>
      </c>
      <c r="C3" s="7" t="n">
        <v>59073</v>
      </c>
    </row>
    <row r="4">
      <c r="A4" s="4" t="inlineStr">
        <is>
          <t>United States</t>
        </is>
      </c>
    </row>
    <row r="5">
      <c r="A5" s="3" t="inlineStr">
        <is>
          <t>Property, Plant and Equipment [Line Items]</t>
        </is>
      </c>
    </row>
    <row r="6">
      <c r="A6" s="4" t="inlineStr">
        <is>
          <t>Property and equipment, net</t>
        </is>
      </c>
      <c r="B6" s="6" t="n">
        <v>66788</v>
      </c>
      <c r="C6" s="6" t="n">
        <v>53203</v>
      </c>
    </row>
    <row r="7">
      <c r="A7" s="4" t="inlineStr">
        <is>
          <t>Rest of world</t>
        </is>
      </c>
    </row>
    <row r="8">
      <c r="A8" s="3" t="inlineStr">
        <is>
          <t>Property, Plant and Equipment [Line Items]</t>
        </is>
      </c>
    </row>
    <row r="9">
      <c r="A9" s="4" t="inlineStr">
        <is>
          <t>Property and equipment, net</t>
        </is>
      </c>
      <c r="B9" s="7" t="n">
        <v>4353</v>
      </c>
      <c r="C9" s="7" t="n">
        <v>58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the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beginning of period</t>
        </is>
      </c>
      <c r="B4" s="7" t="n">
        <v>499309</v>
      </c>
      <c r="C4" s="7" t="n">
        <v>336539</v>
      </c>
    </row>
    <row r="5">
      <c r="A5" s="4" t="inlineStr">
        <is>
          <t>Additions</t>
        </is>
      </c>
      <c r="B5" s="6" t="n">
        <v>242964</v>
      </c>
      <c r="C5" s="6" t="n">
        <v>161117</v>
      </c>
    </row>
    <row r="6">
      <c r="A6" s="4" t="inlineStr">
        <is>
          <t>Measurement period adjustments</t>
        </is>
      </c>
      <c r="B6" s="6" t="n">
        <v>-2321</v>
      </c>
    </row>
    <row r="7">
      <c r="A7" s="4" t="inlineStr">
        <is>
          <t>Foreign currency exchange rate fluctuations</t>
        </is>
      </c>
      <c r="B7" s="6" t="n">
        <v>-1052</v>
      </c>
      <c r="C7" s="6" t="n">
        <v>1653</v>
      </c>
    </row>
    <row r="8">
      <c r="A8" s="4" t="inlineStr">
        <is>
          <t>Balance at end of period</t>
        </is>
      </c>
      <c r="B8" s="7" t="n">
        <v>738900</v>
      </c>
      <c r="C8" s="7" t="n">
        <v>4993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Amounts and Useful Lives of Intangible Asset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Gross carrying amount</t>
        </is>
      </c>
      <c r="B4" s="7" t="n">
        <v>419517</v>
      </c>
      <c r="C4" s="7" t="n">
        <v>286448</v>
      </c>
    </row>
    <row r="5">
      <c r="A5" s="4" t="inlineStr">
        <is>
          <t>Accumulated amortization</t>
        </is>
      </c>
      <c r="B5" s="6" t="n">
        <v>-140988</v>
      </c>
      <c r="C5" s="6" t="n">
        <v>-117482</v>
      </c>
    </row>
    <row r="6">
      <c r="A6" s="4" t="inlineStr">
        <is>
          <t>Foreign currency exchange rate fluctuations</t>
        </is>
      </c>
      <c r="B6" s="6" t="n">
        <v>-913</v>
      </c>
      <c r="C6" s="6" t="n">
        <v>-755</v>
      </c>
    </row>
    <row r="7">
      <c r="A7" s="4" t="inlineStr">
        <is>
          <t>Net carrying amount</t>
        </is>
      </c>
      <c r="B7" s="6" t="n">
        <v>277616</v>
      </c>
      <c r="C7" s="6" t="n">
        <v>168211</v>
      </c>
    </row>
    <row r="8">
      <c r="A8" s="4" t="inlineStr">
        <is>
          <t>Customer relationships</t>
        </is>
      </c>
    </row>
    <row r="9">
      <c r="A9" s="3" t="inlineStr">
        <is>
          <t>Acquired Finite-Lived Intangible Assets [Line Items]</t>
        </is>
      </c>
    </row>
    <row r="10">
      <c r="A10" s="4" t="inlineStr">
        <is>
          <t>Gross carrying amount</t>
        </is>
      </c>
      <c r="B10" s="6" t="n">
        <v>309989</v>
      </c>
      <c r="C10" s="6" t="n">
        <v>187889</v>
      </c>
    </row>
    <row r="11">
      <c r="A11" s="4" t="inlineStr">
        <is>
          <t>Accumulated amortization</t>
        </is>
      </c>
      <c r="B11" s="6" t="n">
        <v>-78093</v>
      </c>
      <c r="C11" s="6" t="n">
        <v>-64254</v>
      </c>
    </row>
    <row r="12">
      <c r="A12" s="4" t="inlineStr">
        <is>
          <t>Foreign currency exchange rate fluctuations</t>
        </is>
      </c>
      <c r="B12" s="6" t="n">
        <v>-933</v>
      </c>
      <c r="C12" s="6" t="n">
        <v>-777</v>
      </c>
    </row>
    <row r="13">
      <c r="A13" s="4" t="inlineStr">
        <is>
          <t>Net carrying amount</t>
        </is>
      </c>
      <c r="B13" s="7" t="n">
        <v>230963</v>
      </c>
      <c r="C13" s="7" t="n">
        <v>122858</v>
      </c>
    </row>
    <row r="14">
      <c r="A14" s="4" t="inlineStr">
        <is>
          <t>Customer relationships | Minimum</t>
        </is>
      </c>
    </row>
    <row r="15">
      <c r="A15" s="3" t="inlineStr">
        <is>
          <t>Acquired Finite-Lived Intangible Assets [Line Items]</t>
        </is>
      </c>
    </row>
    <row r="16">
      <c r="A16" s="4" t="inlineStr">
        <is>
          <t>Useful life</t>
        </is>
      </c>
      <c r="B16" s="4" t="inlineStr">
        <is>
          <t>10 years</t>
        </is>
      </c>
      <c r="C16" s="4" t="inlineStr">
        <is>
          <t>10 years</t>
        </is>
      </c>
    </row>
    <row r="17">
      <c r="A17" s="4" t="inlineStr">
        <is>
          <t>Customer relationships | Maximum</t>
        </is>
      </c>
    </row>
    <row r="18">
      <c r="A18" s="3" t="inlineStr">
        <is>
          <t>Acquired Finite-Lived Intangible Assets [Line Items]</t>
        </is>
      </c>
    </row>
    <row r="19">
      <c r="A19" s="4" t="inlineStr">
        <is>
          <t>Useful life</t>
        </is>
      </c>
      <c r="B19" s="4" t="inlineStr">
        <is>
          <t>30 years</t>
        </is>
      </c>
      <c r="C19" s="4" t="inlineStr">
        <is>
          <t>30 years</t>
        </is>
      </c>
    </row>
    <row r="20">
      <c r="A20" s="4" t="inlineStr">
        <is>
          <t>Acquired technology</t>
        </is>
      </c>
    </row>
    <row r="21">
      <c r="A21" s="3" t="inlineStr">
        <is>
          <t>Acquired Finite-Lived Intangible Assets [Line Items]</t>
        </is>
      </c>
    </row>
    <row r="22">
      <c r="A22" s="4" t="inlineStr">
        <is>
          <t>Gross carrying amount</t>
        </is>
      </c>
      <c r="B22" s="7" t="n">
        <v>95466</v>
      </c>
      <c r="C22" s="7" t="n">
        <v>86029</v>
      </c>
    </row>
    <row r="23">
      <c r="A23" s="4" t="inlineStr">
        <is>
          <t>Accumulated amortization</t>
        </is>
      </c>
      <c r="B23" s="6" t="n">
        <v>-55859</v>
      </c>
      <c r="C23" s="6" t="n">
        <v>-44851</v>
      </c>
    </row>
    <row r="24">
      <c r="A24" s="4" t="inlineStr">
        <is>
          <t>Foreign currency exchange rate fluctuations</t>
        </is>
      </c>
      <c r="B24" s="6" t="n">
        <v>6</v>
      </c>
      <c r="C24" s="6" t="n">
        <v>6</v>
      </c>
    </row>
    <row r="25">
      <c r="A25" s="4" t="inlineStr">
        <is>
          <t>Net carrying amount</t>
        </is>
      </c>
      <c r="B25" s="7" t="n">
        <v>39613</v>
      </c>
      <c r="C25" s="7" t="n">
        <v>41184</v>
      </c>
    </row>
    <row r="26">
      <c r="A26" s="4" t="inlineStr">
        <is>
          <t>Acquired technology | Minimum</t>
        </is>
      </c>
    </row>
    <row r="27">
      <c r="A27" s="3" t="inlineStr">
        <is>
          <t>Acquired Finite-Lived Intangible Assets [Line Items]</t>
        </is>
      </c>
    </row>
    <row r="28">
      <c r="A28" s="4" t="inlineStr">
        <is>
          <t>Useful life</t>
        </is>
      </c>
      <c r="B28" s="4" t="inlineStr">
        <is>
          <t>4 years</t>
        </is>
      </c>
      <c r="C28" s="4" t="inlineStr">
        <is>
          <t>5 years</t>
        </is>
      </c>
    </row>
    <row r="29">
      <c r="A29" s="4" t="inlineStr">
        <is>
          <t>Acquired technology | Maximum</t>
        </is>
      </c>
    </row>
    <row r="30">
      <c r="A30" s="3" t="inlineStr">
        <is>
          <t>Acquired Finite-Lived Intangible Assets [Line Items]</t>
        </is>
      </c>
    </row>
    <row r="31">
      <c r="A31" s="4" t="inlineStr">
        <is>
          <t>Useful life</t>
        </is>
      </c>
      <c r="B31" s="4" t="inlineStr">
        <is>
          <t>20 years</t>
        </is>
      </c>
      <c r="C31" s="4" t="inlineStr">
        <is>
          <t>20 years</t>
        </is>
      </c>
    </row>
    <row r="32">
      <c r="A32" s="4" t="inlineStr">
        <is>
          <t>Backlog</t>
        </is>
      </c>
    </row>
    <row r="33">
      <c r="A33" s="3" t="inlineStr">
        <is>
          <t>Acquired Finite-Lived Intangible Assets [Line Items]</t>
        </is>
      </c>
    </row>
    <row r="34">
      <c r="A34" s="4" t="inlineStr">
        <is>
          <t>Gross carrying amount</t>
        </is>
      </c>
      <c r="B34" s="7" t="n">
        <v>1800</v>
      </c>
      <c r="C34" s="7" t="n">
        <v>1150</v>
      </c>
    </row>
    <row r="35">
      <c r="A35" s="4" t="inlineStr">
        <is>
          <t>Accumulated amortization</t>
        </is>
      </c>
      <c r="B35" s="6" t="n">
        <v>0</v>
      </c>
      <c r="C35" s="6" t="n">
        <v>-1078</v>
      </c>
    </row>
    <row r="36">
      <c r="A36" s="4" t="inlineStr">
        <is>
          <t>Foreign currency exchange rate fluctuations</t>
        </is>
      </c>
      <c r="B36" s="6" t="n">
        <v>0</v>
      </c>
      <c r="C36" s="6" t="n">
        <v>0</v>
      </c>
    </row>
    <row r="37">
      <c r="A37" s="4" t="inlineStr">
        <is>
          <t>Net carrying amount</t>
        </is>
      </c>
      <c r="B37" s="7" t="n">
        <v>1800</v>
      </c>
      <c r="C37" s="7" t="n">
        <v>72</v>
      </c>
    </row>
    <row r="38">
      <c r="A38" s="4" t="inlineStr">
        <is>
          <t>Useful life</t>
        </is>
      </c>
      <c r="B38" s="4" t="inlineStr">
        <is>
          <t>2 years</t>
        </is>
      </c>
      <c r="C38" s="4" t="inlineStr">
        <is>
          <t>4 years</t>
        </is>
      </c>
    </row>
    <row r="39">
      <c r="A39" s="4" t="inlineStr">
        <is>
          <t>Trade names</t>
        </is>
      </c>
    </row>
    <row r="40">
      <c r="A40" s="3" t="inlineStr">
        <is>
          <t>Acquired Finite-Lived Intangible Assets [Line Items]</t>
        </is>
      </c>
    </row>
    <row r="41">
      <c r="A41" s="4" t="inlineStr">
        <is>
          <t>Gross carrying amount</t>
        </is>
      </c>
      <c r="B41" s="7" t="n">
        <v>9200</v>
      </c>
      <c r="C41" s="7" t="n">
        <v>7850</v>
      </c>
    </row>
    <row r="42">
      <c r="A42" s="4" t="inlineStr">
        <is>
          <t>Accumulated amortization</t>
        </is>
      </c>
      <c r="B42" s="6" t="n">
        <v>-5600</v>
      </c>
      <c r="C42" s="6" t="n">
        <v>-5794</v>
      </c>
    </row>
    <row r="43">
      <c r="A43" s="4" t="inlineStr">
        <is>
          <t>Foreign currency exchange rate fluctuations</t>
        </is>
      </c>
      <c r="B43" s="6" t="n">
        <v>14</v>
      </c>
      <c r="C43" s="6" t="n">
        <v>14</v>
      </c>
    </row>
    <row r="44">
      <c r="A44" s="4" t="inlineStr">
        <is>
          <t>Net carrying amount</t>
        </is>
      </c>
      <c r="B44" s="7" t="n">
        <v>3614</v>
      </c>
      <c r="C44" s="7" t="n">
        <v>2070</v>
      </c>
    </row>
    <row r="45">
      <c r="A45" s="4" t="inlineStr">
        <is>
          <t>Trade names | Minimum</t>
        </is>
      </c>
    </row>
    <row r="46">
      <c r="A46" s="3" t="inlineStr">
        <is>
          <t>Acquired Finite-Lived Intangible Assets [Line Items]</t>
        </is>
      </c>
    </row>
    <row r="47">
      <c r="A47" s="4" t="inlineStr">
        <is>
          <t>Useful life</t>
        </is>
      </c>
      <c r="B47" s="4" t="inlineStr">
        <is>
          <t>5 years</t>
        </is>
      </c>
      <c r="C47" s="4" t="inlineStr">
        <is>
          <t>1 year</t>
        </is>
      </c>
    </row>
    <row r="48">
      <c r="A48" s="4" t="inlineStr">
        <is>
          <t>Trade names | Maximum</t>
        </is>
      </c>
    </row>
    <row r="49">
      <c r="A49" s="3" t="inlineStr">
        <is>
          <t>Acquired Finite-Lived Intangible Assets [Line Items]</t>
        </is>
      </c>
    </row>
    <row r="50">
      <c r="A50" s="4" t="inlineStr">
        <is>
          <t>Useful life</t>
        </is>
      </c>
      <c r="B50" s="4" t="inlineStr">
        <is>
          <t>12 years</t>
        </is>
      </c>
      <c r="C50" s="4" t="inlineStr">
        <is>
          <t>12 years</t>
        </is>
      </c>
    </row>
    <row r="51">
      <c r="A51" s="4" t="inlineStr">
        <is>
          <t>Patents</t>
        </is>
      </c>
    </row>
    <row r="52">
      <c r="A52" s="3" t="inlineStr">
        <is>
          <t>Acquired Finite-Lived Intangible Assets [Line Items]</t>
        </is>
      </c>
    </row>
    <row r="53">
      <c r="A53" s="4" t="inlineStr">
        <is>
          <t>Gross carrying amount</t>
        </is>
      </c>
      <c r="B53" s="7" t="n">
        <v>2462</v>
      </c>
      <c r="C53" s="7" t="n">
        <v>2930</v>
      </c>
    </row>
    <row r="54">
      <c r="A54" s="4" t="inlineStr">
        <is>
          <t>Accumulated amortization</t>
        </is>
      </c>
      <c r="B54" s="6" t="n">
        <v>-1186</v>
      </c>
      <c r="C54" s="6" t="n">
        <v>-1455</v>
      </c>
    </row>
    <row r="55">
      <c r="A55" s="4" t="inlineStr">
        <is>
          <t>Foreign currency exchange rate fluctuations</t>
        </is>
      </c>
      <c r="B55" s="6" t="n">
        <v>0</v>
      </c>
      <c r="C55" s="6" t="n">
        <v>2</v>
      </c>
    </row>
    <row r="56">
      <c r="A56" s="4" t="inlineStr">
        <is>
          <t>Net carrying amount</t>
        </is>
      </c>
      <c r="B56" s="7" t="n">
        <v>1276</v>
      </c>
      <c r="C56" s="7" t="n">
        <v>1477</v>
      </c>
    </row>
    <row r="57">
      <c r="A57" s="4" t="inlineStr">
        <is>
          <t>Patents | Minimum</t>
        </is>
      </c>
    </row>
    <row r="58">
      <c r="A58" s="3" t="inlineStr">
        <is>
          <t>Acquired Finite-Lived Intangible Assets [Line Items]</t>
        </is>
      </c>
    </row>
    <row r="59">
      <c r="A59" s="4" t="inlineStr">
        <is>
          <t>Useful life</t>
        </is>
      </c>
      <c r="B59" s="4" t="inlineStr">
        <is>
          <t>2 years</t>
        </is>
      </c>
      <c r="C59" s="4" t="inlineStr">
        <is>
          <t>2 years</t>
        </is>
      </c>
    </row>
    <row r="60">
      <c r="A60" s="4" t="inlineStr">
        <is>
          <t>Patents | Maximum</t>
        </is>
      </c>
    </row>
    <row r="61">
      <c r="A61" s="3" t="inlineStr">
        <is>
          <t>Acquired Finite-Lived Intangible Assets [Line Items]</t>
        </is>
      </c>
    </row>
    <row r="62">
      <c r="A62" s="4" t="inlineStr">
        <is>
          <t>Useful life</t>
        </is>
      </c>
      <c r="B62" s="4" t="inlineStr">
        <is>
          <t>20 years</t>
        </is>
      </c>
      <c r="C62" s="4" t="inlineStr">
        <is>
          <t>20 years</t>
        </is>
      </c>
    </row>
    <row r="63">
      <c r="A63" s="4" t="inlineStr">
        <is>
          <t>Non-compete agreements</t>
        </is>
      </c>
    </row>
    <row r="64">
      <c r="A64" s="3" t="inlineStr">
        <is>
          <t>Acquired Finite-Lived Intangible Assets [Line Items]</t>
        </is>
      </c>
    </row>
    <row r="65">
      <c r="A65" s="4" t="inlineStr">
        <is>
          <t>Gross carrying amount</t>
        </is>
      </c>
      <c r="B65" s="7" t="n">
        <v>600</v>
      </c>
      <c r="C65" s="7" t="n">
        <v>600</v>
      </c>
    </row>
    <row r="66">
      <c r="A66" s="4" t="inlineStr">
        <is>
          <t>Accumulated amortization</t>
        </is>
      </c>
      <c r="B66" s="6" t="n">
        <v>-250</v>
      </c>
      <c r="C66" s="6" t="n">
        <v>-50</v>
      </c>
    </row>
    <row r="67">
      <c r="A67" s="4" t="inlineStr">
        <is>
          <t>Foreign currency exchange rate fluctuations</t>
        </is>
      </c>
      <c r="B67" s="6" t="n">
        <v>0</v>
      </c>
      <c r="C67" s="6" t="n">
        <v>0</v>
      </c>
    </row>
    <row r="68">
      <c r="A68" s="4" t="inlineStr">
        <is>
          <t>Net carrying amount</t>
        </is>
      </c>
      <c r="B68" s="7" t="n">
        <v>350</v>
      </c>
      <c r="C68" s="7" t="n">
        <v>550</v>
      </c>
    </row>
    <row r="69">
      <c r="A69" s="4" t="inlineStr">
        <is>
          <t>Useful life</t>
        </is>
      </c>
      <c r="B69" s="4" t="inlineStr">
        <is>
          <t>3 years</t>
        </is>
      </c>
      <c r="C69" s="4" t="inlineStr">
        <is>
          <t>3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of intangible assets</t>
        </is>
      </c>
      <c r="B4" s="5" t="n">
        <v>26.5</v>
      </c>
      <c r="C4" s="5" t="n">
        <v>19.7</v>
      </c>
      <c r="D4" s="5" t="n">
        <v>18.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for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35400</v>
      </c>
    </row>
    <row r="4">
      <c r="A4" s="4" t="inlineStr">
        <is>
          <t>2023</t>
        </is>
      </c>
      <c r="B4" s="6" t="n">
        <v>31486</v>
      </c>
    </row>
    <row r="5">
      <c r="A5" s="4" t="inlineStr">
        <is>
          <t>2024</t>
        </is>
      </c>
      <c r="B5" s="6" t="n">
        <v>22985</v>
      </c>
    </row>
    <row r="6">
      <c r="A6" s="4" t="inlineStr">
        <is>
          <t>2025</t>
        </is>
      </c>
      <c r="B6" s="6" t="n">
        <v>20859</v>
      </c>
    </row>
    <row r="7">
      <c r="A7" s="4" t="inlineStr">
        <is>
          <t>2026</t>
        </is>
      </c>
      <c r="B7" s="6" t="n">
        <v>17885</v>
      </c>
    </row>
    <row r="8">
      <c r="A8" s="4" t="inlineStr">
        <is>
          <t>Thereafter</t>
        </is>
      </c>
      <c r="B8" s="6" t="n">
        <v>149001</v>
      </c>
    </row>
    <row r="9">
      <c r="A9" s="4" t="inlineStr">
        <is>
          <t>Total</t>
        </is>
      </c>
      <c r="B9" s="7" t="n">
        <v>277616</v>
      </c>
      <c r="C9" s="7" t="n">
        <v>1682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and Credit Agreements - Narrative (Details)</t>
        </is>
      </c>
      <c r="B1" s="2" t="inlineStr">
        <is>
          <t>Sep. 22, 2020USD ($)</t>
        </is>
      </c>
      <c r="C1" s="2" t="inlineStr">
        <is>
          <t>Nov. 15, 2019USD ($)</t>
        </is>
      </c>
      <c r="D1" s="2" t="inlineStr">
        <is>
          <t>Jan. 05, 2016USD ($)</t>
        </is>
      </c>
      <c r="E1" s="2" t="inlineStr">
        <is>
          <t>Dec. 31, 2021USD ($)</t>
        </is>
      </c>
      <c r="F1" s="2" t="inlineStr">
        <is>
          <t>Dec. 31, 2020USD ($)</t>
        </is>
      </c>
      <c r="G1" s="2" t="inlineStr">
        <is>
          <t>Dec. 31, 2019USD ($)</t>
        </is>
      </c>
      <c r="H1" s="2" t="inlineStr">
        <is>
          <t>Dec. 31, 2017USD ($)</t>
        </is>
      </c>
      <c r="I1" s="2" t="inlineStr">
        <is>
          <t>Dec. 26, 2017USD ($)</t>
        </is>
      </c>
    </row>
    <row r="2">
      <c r="A2" s="3" t="inlineStr">
        <is>
          <t>Debt Instrument [Line Items]</t>
        </is>
      </c>
    </row>
    <row r="3">
      <c r="A3" s="4" t="inlineStr">
        <is>
          <t>Debt issuance costs incurred and capitalized</t>
        </is>
      </c>
      <c r="E3" s="7" t="n">
        <v>0</v>
      </c>
      <c r="F3" s="7" t="n">
        <v>550000</v>
      </c>
      <c r="G3" s="7" t="n">
        <v>2321000</v>
      </c>
    </row>
    <row r="4">
      <c r="A4" s="4" t="inlineStr">
        <is>
          <t>Amortization of debt issuance costs</t>
        </is>
      </c>
      <c r="E4" s="6" t="n">
        <v>3440000</v>
      </c>
      <c r="F4" s="6" t="n">
        <v>1597000</v>
      </c>
      <c r="G4" s="6" t="n">
        <v>2204000</v>
      </c>
    </row>
    <row r="5">
      <c r="A5" s="4" t="inlineStr">
        <is>
          <t>Wells Fargo Bank</t>
        </is>
      </c>
    </row>
    <row r="6">
      <c r="A6" s="3" t="inlineStr">
        <is>
          <t>Debt Instrument [Line Items]</t>
        </is>
      </c>
    </row>
    <row r="7">
      <c r="A7" s="4" t="inlineStr">
        <is>
          <t>Debt issuance costs incurred and capitalized</t>
        </is>
      </c>
      <c r="H7" s="7" t="n">
        <v>2100000</v>
      </c>
    </row>
    <row r="8">
      <c r="A8" s="4" t="inlineStr">
        <is>
          <t>Letter of Credit | Wells Fargo Bank</t>
        </is>
      </c>
    </row>
    <row r="9">
      <c r="A9" s="3" t="inlineStr">
        <is>
          <t>Debt Instrument [Line Items]</t>
        </is>
      </c>
    </row>
    <row r="10">
      <c r="A10" s="4" t="inlineStr">
        <is>
          <t>Maximum borrowing capacity</t>
        </is>
      </c>
      <c r="D10" s="7" t="n">
        <v>10000000</v>
      </c>
    </row>
    <row r="11">
      <c r="A11" s="4" t="inlineStr">
        <is>
          <t>Swing Line Loan | Wells Fargo Bank</t>
        </is>
      </c>
    </row>
    <row r="12">
      <c r="A12" s="3" t="inlineStr">
        <is>
          <t>Debt Instrument [Line Items]</t>
        </is>
      </c>
    </row>
    <row r="13">
      <c r="A13" s="4" t="inlineStr">
        <is>
          <t>Maximum borrowing capacity</t>
        </is>
      </c>
      <c r="D13" s="6" t="n">
        <v>10000000</v>
      </c>
    </row>
    <row r="14">
      <c r="A14" s="4" t="inlineStr">
        <is>
          <t>Line of Credit</t>
        </is>
      </c>
    </row>
    <row r="15">
      <c r="A15" s="3" t="inlineStr">
        <is>
          <t>Debt Instrument [Line Items]</t>
        </is>
      </c>
    </row>
    <row r="16">
      <c r="A16" s="4" t="inlineStr">
        <is>
          <t>Amortization of debt issuance costs</t>
        </is>
      </c>
      <c r="E16" s="6" t="n">
        <v>1097000</v>
      </c>
      <c r="F16" s="6" t="n">
        <v>1000000</v>
      </c>
      <c r="G16" s="6" t="n">
        <v>2200000</v>
      </c>
    </row>
    <row r="17">
      <c r="A17" s="4" t="inlineStr">
        <is>
          <t>Interest expense</t>
        </is>
      </c>
      <c r="E17" s="6" t="n">
        <v>0</v>
      </c>
      <c r="F17" s="6" t="n">
        <v>500000</v>
      </c>
      <c r="G17" s="7" t="n">
        <v>3600000</v>
      </c>
    </row>
    <row r="18">
      <c r="A18" s="4" t="inlineStr">
        <is>
          <t>Line of Credit | Wells Fargo Securities, Citizens Bank and JP Morgan Chase Bank</t>
        </is>
      </c>
    </row>
    <row r="19">
      <c r="A19" s="3" t="inlineStr">
        <is>
          <t>Debt Instrument [Line Items]</t>
        </is>
      </c>
    </row>
    <row r="20">
      <c r="A20" s="4" t="inlineStr">
        <is>
          <t>Debt issuance costs incurred and capitalized</t>
        </is>
      </c>
      <c r="B20" s="7" t="n">
        <v>600000</v>
      </c>
      <c r="C20" s="7" t="n">
        <v>2300000</v>
      </c>
    </row>
    <row r="21">
      <c r="A21" s="4" t="inlineStr">
        <is>
          <t>Line of Credit | Wells Fargo Securities, Citizens Bank and JP Morgan Chase Bank | Minimum</t>
        </is>
      </c>
    </row>
    <row r="22">
      <c r="A22" s="3" t="inlineStr">
        <is>
          <t>Debt Instrument [Line Items]</t>
        </is>
      </c>
    </row>
    <row r="23">
      <c r="A23" s="4" t="inlineStr">
        <is>
          <t>Commitment fee rate on undrawn commitments</t>
        </is>
      </c>
      <c r="C23" s="4" t="inlineStr">
        <is>
          <t>0.15%</t>
        </is>
      </c>
    </row>
    <row r="24">
      <c r="A24" s="4" t="inlineStr">
        <is>
          <t>Line of Credit | Wells Fargo Securities, Citizens Bank and JP Morgan Chase Bank | Maximum</t>
        </is>
      </c>
    </row>
    <row r="25">
      <c r="A25" s="3" t="inlineStr">
        <is>
          <t>Debt Instrument [Line Items]</t>
        </is>
      </c>
    </row>
    <row r="26">
      <c r="A26" s="4" t="inlineStr">
        <is>
          <t>Commitment fee rate on undrawn commitments</t>
        </is>
      </c>
      <c r="C26" s="4" t="inlineStr">
        <is>
          <t>0.30%</t>
        </is>
      </c>
    </row>
    <row r="27">
      <c r="A27" s="4" t="inlineStr">
        <is>
          <t>Line of Credit | Wells Fargo Securities, Citizens Bank and JP Morgan Chase Bank | LIBOR</t>
        </is>
      </c>
    </row>
    <row r="28">
      <c r="A28" s="3" t="inlineStr">
        <is>
          <t>Debt Instrument [Line Items]</t>
        </is>
      </c>
    </row>
    <row r="29">
      <c r="A29" s="4" t="inlineStr">
        <is>
          <t>Spread on variable interest rate</t>
        </is>
      </c>
      <c r="C29" s="4" t="inlineStr">
        <is>
          <t>1.00%</t>
        </is>
      </c>
    </row>
    <row r="30">
      <c r="A30" s="4" t="inlineStr">
        <is>
          <t>Line of Credit | Wells Fargo Securities, Citizens Bank and JP Morgan Chase Bank | LIBOR | Minimum</t>
        </is>
      </c>
    </row>
    <row r="31">
      <c r="A31" s="3" t="inlineStr">
        <is>
          <t>Debt Instrument [Line Items]</t>
        </is>
      </c>
    </row>
    <row r="32">
      <c r="A32" s="4" t="inlineStr">
        <is>
          <t>Spread on variable interest rate</t>
        </is>
      </c>
      <c r="C32" s="4" t="inlineStr">
        <is>
          <t>1.25%</t>
        </is>
      </c>
    </row>
    <row r="33">
      <c r="A33" s="4" t="inlineStr">
        <is>
          <t>Line of Credit | Wells Fargo Securities, Citizens Bank and JP Morgan Chase Bank | LIBOR | Maximum</t>
        </is>
      </c>
    </row>
    <row r="34">
      <c r="A34" s="3" t="inlineStr">
        <is>
          <t>Debt Instrument [Line Items]</t>
        </is>
      </c>
    </row>
    <row r="35">
      <c r="A35" s="4" t="inlineStr">
        <is>
          <t>Spread on variable interest rate</t>
        </is>
      </c>
      <c r="C35" s="4" t="inlineStr">
        <is>
          <t>2.00%</t>
        </is>
      </c>
    </row>
    <row r="36">
      <c r="A36" s="4" t="inlineStr">
        <is>
          <t>Line of Credit | Wells Fargo Securities, Citizens Bank and JP Morgan Chase Bank | Federal Funds</t>
        </is>
      </c>
    </row>
    <row r="37">
      <c r="A37" s="3" t="inlineStr">
        <is>
          <t>Debt Instrument [Line Items]</t>
        </is>
      </c>
    </row>
    <row r="38">
      <c r="A38" s="4" t="inlineStr">
        <is>
          <t>Spread on variable interest rate</t>
        </is>
      </c>
      <c r="C38" s="4" t="inlineStr">
        <is>
          <t>0.50%</t>
        </is>
      </c>
    </row>
    <row r="39">
      <c r="A39" s="4" t="inlineStr">
        <is>
          <t>Line of Credit | Wells Fargo Securities, Citizens Bank and JP Morgan Chase Bank | LIBOR Plus 1.00% | Minimum</t>
        </is>
      </c>
    </row>
    <row r="40">
      <c r="A40" s="3" t="inlineStr">
        <is>
          <t>Debt Instrument [Line Items]</t>
        </is>
      </c>
    </row>
    <row r="41">
      <c r="A41" s="4" t="inlineStr">
        <is>
          <t>Spread on variable interest rate</t>
        </is>
      </c>
      <c r="C41" s="4" t="inlineStr">
        <is>
          <t>0.25%</t>
        </is>
      </c>
    </row>
    <row r="42">
      <c r="A42" s="4" t="inlineStr">
        <is>
          <t>Line of Credit | Wells Fargo Securities, Citizens Bank and JP Morgan Chase Bank | LIBOR Plus 1.00% | Maximum</t>
        </is>
      </c>
    </row>
    <row r="43">
      <c r="A43" s="3" t="inlineStr">
        <is>
          <t>Debt Instrument [Line Items]</t>
        </is>
      </c>
    </row>
    <row r="44">
      <c r="A44" s="4" t="inlineStr">
        <is>
          <t>Spread on variable interest rate</t>
        </is>
      </c>
      <c r="C44" s="4" t="inlineStr">
        <is>
          <t>1.00%</t>
        </is>
      </c>
    </row>
    <row r="45">
      <c r="A45" s="4" t="inlineStr">
        <is>
          <t>Line of Credit | Secured Credit Facility | Wells Fargo Bank</t>
        </is>
      </c>
    </row>
    <row r="46">
      <c r="A46" s="3" t="inlineStr">
        <is>
          <t>Debt Instrument [Line Items]</t>
        </is>
      </c>
    </row>
    <row r="47">
      <c r="A47" s="4" t="inlineStr">
        <is>
          <t>Maximum borrowing capacity</t>
        </is>
      </c>
      <c r="D47" s="7" t="n">
        <v>400000000</v>
      </c>
    </row>
    <row r="48">
      <c r="A48" s="4" t="inlineStr">
        <is>
          <t>Line of Credit | Secured Credit Facility | Wells Fargo Bank | LIBOR | Interest Rate Option One | Minimum</t>
        </is>
      </c>
    </row>
    <row r="49">
      <c r="A49" s="3" t="inlineStr">
        <is>
          <t>Debt Instrument [Line Items]</t>
        </is>
      </c>
    </row>
    <row r="50">
      <c r="A50" s="4" t="inlineStr">
        <is>
          <t>Spread on variable interest rate</t>
        </is>
      </c>
      <c r="D50" s="4" t="inlineStr">
        <is>
          <t>1.50%</t>
        </is>
      </c>
    </row>
    <row r="51">
      <c r="A51" s="4" t="inlineStr">
        <is>
          <t>Line of Credit | Secured Credit Facility | Wells Fargo Bank | LIBOR | Interest Rate Option One | Maximum</t>
        </is>
      </c>
    </row>
    <row r="52">
      <c r="A52" s="3" t="inlineStr">
        <is>
          <t>Debt Instrument [Line Items]</t>
        </is>
      </c>
    </row>
    <row r="53">
      <c r="A53" s="4" t="inlineStr">
        <is>
          <t>Spread on variable interest rate</t>
        </is>
      </c>
      <c r="D53" s="4" t="inlineStr">
        <is>
          <t>2.25%</t>
        </is>
      </c>
    </row>
    <row r="54">
      <c r="A54" s="4" t="inlineStr">
        <is>
          <t>Line of Credit | Secured Credit Facility | Wells Fargo Bank | LIBOR | Interest Rate Option Two | Minimum</t>
        </is>
      </c>
    </row>
    <row r="55">
      <c r="A55" s="3" t="inlineStr">
        <is>
          <t>Debt Instrument [Line Items]</t>
        </is>
      </c>
    </row>
    <row r="56">
      <c r="A56" s="4" t="inlineStr">
        <is>
          <t>Spread on variable interest rate</t>
        </is>
      </c>
      <c r="D56" s="4" t="inlineStr">
        <is>
          <t>0.50%</t>
        </is>
      </c>
    </row>
    <row r="57">
      <c r="A57" s="4" t="inlineStr">
        <is>
          <t>Line of Credit | Secured Credit Facility | Wells Fargo Bank | LIBOR | Interest Rate Option Two | Maximum</t>
        </is>
      </c>
    </row>
    <row r="58">
      <c r="A58" s="3" t="inlineStr">
        <is>
          <t>Debt Instrument [Line Items]</t>
        </is>
      </c>
    </row>
    <row r="59">
      <c r="A59" s="4" t="inlineStr">
        <is>
          <t>Spread on variable interest rate</t>
        </is>
      </c>
      <c r="D59" s="4" t="inlineStr">
        <is>
          <t>1.25%</t>
        </is>
      </c>
    </row>
    <row r="60">
      <c r="A60" s="4" t="inlineStr">
        <is>
          <t>Line of Credit | Secured Credit Facility | Wells Fargo Bank | Federal Funds | Interest Rate Option Two</t>
        </is>
      </c>
    </row>
    <row r="61">
      <c r="A61" s="3" t="inlineStr">
        <is>
          <t>Debt Instrument [Line Items]</t>
        </is>
      </c>
    </row>
    <row r="62">
      <c r="A62" s="4" t="inlineStr">
        <is>
          <t>Spread on variable interest rate</t>
        </is>
      </c>
      <c r="D62" s="4" t="inlineStr">
        <is>
          <t>0.50%</t>
        </is>
      </c>
    </row>
    <row r="63">
      <c r="A63" s="4" t="inlineStr">
        <is>
          <t>Line of Credit | Revolving Credit Facility</t>
        </is>
      </c>
    </row>
    <row r="64">
      <c r="A64" s="3" t="inlineStr">
        <is>
          <t>Debt Instrument [Line Items]</t>
        </is>
      </c>
    </row>
    <row r="65">
      <c r="A65" s="4" t="inlineStr">
        <is>
          <t>Balance transfer</t>
        </is>
      </c>
      <c r="C65" s="7" t="n">
        <v>80000000</v>
      </c>
    </row>
    <row r="66">
      <c r="A66" s="4" t="inlineStr">
        <is>
          <t>Outstanding balance</t>
        </is>
      </c>
      <c r="E66" s="7" t="n">
        <v>0</v>
      </c>
      <c r="F66" s="7" t="n">
        <v>0</v>
      </c>
    </row>
    <row r="67">
      <c r="A67" s="4" t="inlineStr">
        <is>
          <t>Line of Credit | Revolving Credit Facility | Wells Fargo Bank</t>
        </is>
      </c>
    </row>
    <row r="68">
      <c r="A68" s="3" t="inlineStr">
        <is>
          <t>Debt Instrument [Line Items]</t>
        </is>
      </c>
    </row>
    <row r="69">
      <c r="A69" s="4" t="inlineStr">
        <is>
          <t>Maximum borrowing capacity</t>
        </is>
      </c>
      <c r="D69" s="7" t="n">
        <v>200000000</v>
      </c>
      <c r="I69" s="7" t="n">
        <v>315000000</v>
      </c>
    </row>
    <row r="70">
      <c r="A70" s="4" t="inlineStr">
        <is>
          <t>Term of debt instrument</t>
        </is>
      </c>
      <c r="D70" s="4" t="inlineStr">
        <is>
          <t>5 years</t>
        </is>
      </c>
    </row>
    <row r="71">
      <c r="A71" s="4" t="inlineStr">
        <is>
          <t>Line of Credit | Revolving Credit Facility | Wells Fargo Bank | Minimum</t>
        </is>
      </c>
    </row>
    <row r="72">
      <c r="A72" s="3" t="inlineStr">
        <is>
          <t>Debt Instrument [Line Items]</t>
        </is>
      </c>
    </row>
    <row r="73">
      <c r="A73" s="4" t="inlineStr">
        <is>
          <t>Commitment fee rate on undrawn commitments</t>
        </is>
      </c>
      <c r="D73" s="4" t="inlineStr">
        <is>
          <t>0.20%</t>
        </is>
      </c>
    </row>
    <row r="74">
      <c r="A74" s="4" t="inlineStr">
        <is>
          <t>Line of Credit | Revolving Credit Facility | Wells Fargo Bank | Maximum</t>
        </is>
      </c>
    </row>
    <row r="75">
      <c r="A75" s="3" t="inlineStr">
        <is>
          <t>Debt Instrument [Line Items]</t>
        </is>
      </c>
    </row>
    <row r="76">
      <c r="A76" s="4" t="inlineStr">
        <is>
          <t>Commitment fee rate on undrawn commitments</t>
        </is>
      </c>
      <c r="D76" s="4" t="inlineStr">
        <is>
          <t>0.35%</t>
        </is>
      </c>
    </row>
    <row r="77">
      <c r="A77" s="4" t="inlineStr">
        <is>
          <t>Line of Credit | Revolving Credit Facility | Wells Fargo Securities, Citizens Bank and JP Morgan Chase Bank</t>
        </is>
      </c>
    </row>
    <row r="78">
      <c r="A78" s="3" t="inlineStr">
        <is>
          <t>Debt Instrument [Line Items]</t>
        </is>
      </c>
    </row>
    <row r="79">
      <c r="A79" s="4" t="inlineStr">
        <is>
          <t>Maximum borrowing capacity</t>
        </is>
      </c>
      <c r="C79" s="7" t="n">
        <v>500000000</v>
      </c>
    </row>
    <row r="80">
      <c r="A80" s="4" t="inlineStr">
        <is>
          <t>Term of debt instrument</t>
        </is>
      </c>
      <c r="C80" s="4" t="inlineStr">
        <is>
          <t>5 years</t>
        </is>
      </c>
    </row>
    <row r="81">
      <c r="A81" s="4" t="inlineStr">
        <is>
          <t>Line of Credit | Revolving Credit Facility | Wells Fargo Securities, Citizens Bank and JP Morgan Chase Bank | For Calendar Quarters Ending September 30, 2020, December 31, 2020 and March 31, 2021</t>
        </is>
      </c>
    </row>
    <row r="82">
      <c r="A82" s="3" t="inlineStr">
        <is>
          <t>Debt Instrument [Line Items]</t>
        </is>
      </c>
    </row>
    <row r="83">
      <c r="A83" s="4" t="inlineStr">
        <is>
          <t>Maximum secured net leverage ratio</t>
        </is>
      </c>
      <c r="B83" s="11" t="n">
        <v>3.5</v>
      </c>
    </row>
    <row r="84">
      <c r="A84" s="4" t="inlineStr">
        <is>
          <t>Line of Credit | Revolving Credit Facility | Wells Fargo Securities, Citizens Bank and JP Morgan Chase Bank | Calendar Quarters Ending Thereafter</t>
        </is>
      </c>
    </row>
    <row r="85">
      <c r="A85" s="3" t="inlineStr">
        <is>
          <t>Debt Instrument [Line Items]</t>
        </is>
      </c>
    </row>
    <row r="86">
      <c r="A86" s="4" t="inlineStr">
        <is>
          <t>Maximum secured net leverage ratio</t>
        </is>
      </c>
      <c r="B86" s="6" t="n">
        <v>3</v>
      </c>
    </row>
    <row r="87">
      <c r="A87" s="4" t="inlineStr">
        <is>
          <t>Line of Credit | Term Loan Facility</t>
        </is>
      </c>
    </row>
    <row r="88">
      <c r="A88" s="3" t="inlineStr">
        <is>
          <t>Debt Instrument [Line Items]</t>
        </is>
      </c>
    </row>
    <row r="89">
      <c r="A89" s="4" t="inlineStr">
        <is>
          <t>Balance transfer</t>
        </is>
      </c>
      <c r="C89" s="7" t="n">
        <v>-80000000</v>
      </c>
    </row>
    <row r="90">
      <c r="A90" s="4" t="inlineStr">
        <is>
          <t>Line of Credit | Term Loan Facility | Wells Fargo Bank</t>
        </is>
      </c>
    </row>
    <row r="91">
      <c r="A91" s="3" t="inlineStr">
        <is>
          <t>Debt Instrument [Line Items]</t>
        </is>
      </c>
    </row>
    <row r="92">
      <c r="A92" s="4" t="inlineStr">
        <is>
          <t>Maximum borrowing capacity</t>
        </is>
      </c>
      <c r="D92" s="7" t="n">
        <v>200000000</v>
      </c>
    </row>
    <row r="93">
      <c r="A93" s="4" t="inlineStr">
        <is>
          <t>Term of debt instrument</t>
        </is>
      </c>
      <c r="D93" s="4" t="inlineStr">
        <is>
          <t>5 years</t>
        </is>
      </c>
    </row>
    <row r="94">
      <c r="A94" s="4" t="inlineStr">
        <is>
          <t>Line of Credit | Letter of Credit | Wells Fargo Securities, Citizens Bank and JP Morgan Chase Bank</t>
        </is>
      </c>
    </row>
    <row r="95">
      <c r="A95" s="3" t="inlineStr">
        <is>
          <t>Debt Instrument [Line Items]</t>
        </is>
      </c>
    </row>
    <row r="96">
      <c r="A96" s="4" t="inlineStr">
        <is>
          <t>Maximum borrowing capacity</t>
        </is>
      </c>
      <c r="C96" s="6" t="n">
        <v>15000000</v>
      </c>
    </row>
    <row r="97">
      <c r="A97" s="4" t="inlineStr">
        <is>
          <t>Line of Credit | Swing Line Loan | Wells Fargo Securities, Citizens Bank and JP Morgan Chase Bank</t>
        </is>
      </c>
    </row>
    <row r="98">
      <c r="A98" s="3" t="inlineStr">
        <is>
          <t>Debt Instrument [Line Items]</t>
        </is>
      </c>
    </row>
    <row r="99">
      <c r="A99" s="4" t="inlineStr">
        <is>
          <t>Maximum borrowing capacity</t>
        </is>
      </c>
      <c r="C99" s="6" t="n">
        <v>25000000</v>
      </c>
    </row>
    <row r="100">
      <c r="A100" s="4" t="inlineStr">
        <is>
          <t>Line of Credit | Incremental Loan Facility | Wells Fargo Securities, Citizens Bank and JP Morgan Chase Bank</t>
        </is>
      </c>
    </row>
    <row r="101">
      <c r="A101" s="3" t="inlineStr">
        <is>
          <t>Debt Instrument [Line Items]</t>
        </is>
      </c>
    </row>
    <row r="102">
      <c r="A102" s="4" t="inlineStr">
        <is>
          <t>Maximum borrowing capacity</t>
        </is>
      </c>
      <c r="C102" s="7" t="n">
        <v>25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Agreements - Changes in the Balance of Deferred Debt Issuance Costs (Details) - USD ($) $ in Thousands</t>
        </is>
      </c>
      <c r="B1" s="2" t="inlineStr">
        <is>
          <t>12 Months Ended</t>
        </is>
      </c>
    </row>
    <row r="2">
      <c r="B2" s="2" t="inlineStr">
        <is>
          <t>Dec. 31, 2021</t>
        </is>
      </c>
      <c r="C2" s="2" t="inlineStr">
        <is>
          <t>Dec. 31, 2020</t>
        </is>
      </c>
      <c r="D2" s="2" t="inlineStr">
        <is>
          <t>Dec. 31, 2019</t>
        </is>
      </c>
    </row>
    <row r="3">
      <c r="A3" s="3" t="inlineStr">
        <is>
          <t>Change In Debt Issuance Costs, Net [Roll Forward]</t>
        </is>
      </c>
    </row>
    <row r="4">
      <c r="A4" s="4" t="inlineStr">
        <is>
          <t>Balance at beginning of period</t>
        </is>
      </c>
      <c r="B4" s="7" t="n">
        <v>4253</v>
      </c>
    </row>
    <row r="5">
      <c r="A5" s="4" t="inlineStr">
        <is>
          <t>Amortization</t>
        </is>
      </c>
      <c r="B5" s="6" t="n">
        <v>-3440</v>
      </c>
      <c r="C5" s="7" t="n">
        <v>-1597</v>
      </c>
      <c r="D5" s="7" t="n">
        <v>-2204</v>
      </c>
    </row>
    <row r="6">
      <c r="A6" s="4" t="inlineStr">
        <is>
          <t>Balance at end of period</t>
        </is>
      </c>
      <c r="B6" s="6" t="n">
        <v>3156</v>
      </c>
      <c r="C6" s="6" t="n">
        <v>4253</v>
      </c>
    </row>
    <row r="7">
      <c r="A7" s="4" t="inlineStr">
        <is>
          <t>Line of Credit</t>
        </is>
      </c>
    </row>
    <row r="8">
      <c r="A8" s="3" t="inlineStr">
        <is>
          <t>Change In Debt Issuance Costs, Net [Roll Forward]</t>
        </is>
      </c>
    </row>
    <row r="9">
      <c r="A9" s="4" t="inlineStr">
        <is>
          <t>Balance at beginning of period</t>
        </is>
      </c>
      <c r="B9" s="6" t="n">
        <v>4253</v>
      </c>
    </row>
    <row r="10">
      <c r="A10" s="4" t="inlineStr">
        <is>
          <t>Amortization</t>
        </is>
      </c>
      <c r="B10" s="6" t="n">
        <v>-1097</v>
      </c>
      <c r="C10" s="6" t="n">
        <v>-1000</v>
      </c>
      <c r="D10" s="7" t="n">
        <v>-2200</v>
      </c>
    </row>
    <row r="11">
      <c r="A11" s="4" t="inlineStr">
        <is>
          <t>Balance at end of period</t>
        </is>
      </c>
      <c r="B11" s="7" t="n">
        <v>3156</v>
      </c>
      <c r="C11" s="7" t="n">
        <v>42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0" customWidth="1" min="2" max="2"/>
    <col width="25" customWidth="1" min="3" max="3"/>
    <col width="21" customWidth="1" min="4" max="4"/>
    <col width="21" customWidth="1" min="5" max="5"/>
  </cols>
  <sheetData>
    <row r="1">
      <c r="A1" s="1" t="inlineStr">
        <is>
          <t>Convertible Senior Notes - Narrative (Details) $ / shares in Units, shares in Millions</t>
        </is>
      </c>
      <c r="B1" s="2" t="inlineStr">
        <is>
          <t>Sep. 25, 2020USD ($)day$ / sharesshares</t>
        </is>
      </c>
      <c r="C1" s="2" t="inlineStr">
        <is>
          <t>Dec. 31, 2021USD ($)</t>
        </is>
      </c>
      <c r="D1" s="2" t="inlineStr">
        <is>
          <t>Dec. 31, 2020USD ($)</t>
        </is>
      </c>
      <c r="E1" s="2" t="inlineStr">
        <is>
          <t>Dec. 31, 2019USD ($)</t>
        </is>
      </c>
    </row>
    <row r="2">
      <c r="A2" s="3" t="inlineStr">
        <is>
          <t>Debt Instrument [Line Items]</t>
        </is>
      </c>
    </row>
    <row r="3">
      <c r="A3" s="4" t="inlineStr">
        <is>
          <t>Proceeds from issuance of convertible senior notes, net of issuance costs</t>
        </is>
      </c>
      <c r="C3" s="7" t="n">
        <v>0</v>
      </c>
      <c r="D3" s="7" t="n">
        <v>559665000</v>
      </c>
      <c r="E3" s="7" t="n">
        <v>0</v>
      </c>
    </row>
    <row r="4">
      <c r="A4" s="4" t="inlineStr">
        <is>
          <t>Debt issuance costs incurred and capitalized</t>
        </is>
      </c>
      <c r="C4" s="6" t="n">
        <v>0</v>
      </c>
      <c r="D4" s="6" t="n">
        <v>550000</v>
      </c>
      <c r="E4" s="6" t="n">
        <v>2321000</v>
      </c>
    </row>
    <row r="5">
      <c r="A5" s="4" t="inlineStr">
        <is>
          <t>Purchase of convertible note hedge</t>
        </is>
      </c>
      <c r="B5" s="7" t="n">
        <v>100600000</v>
      </c>
      <c r="D5" s="6" t="n">
        <v>100625000</v>
      </c>
    </row>
    <row r="6">
      <c r="A6" s="4" t="inlineStr">
        <is>
          <t>Proceeds from sale of warrants</t>
        </is>
      </c>
      <c r="B6" s="6" t="n">
        <v>51300000</v>
      </c>
      <c r="C6" s="6" t="n">
        <v>0</v>
      </c>
      <c r="D6" s="6" t="n">
        <v>51290000</v>
      </c>
      <c r="E6" s="7" t="n">
        <v>0</v>
      </c>
    </row>
    <row r="7">
      <c r="A7" s="4" t="inlineStr">
        <is>
          <t>Convertible Note Hedge</t>
        </is>
      </c>
    </row>
    <row r="8">
      <c r="A8" s="3" t="inlineStr">
        <is>
          <t>Debt Instrument [Line Items]</t>
        </is>
      </c>
    </row>
    <row r="9">
      <c r="A9" s="4" t="inlineStr">
        <is>
          <t>Deferred tax asset related to the convertible note hedge transaction</t>
        </is>
      </c>
      <c r="B9" s="7" t="n">
        <v>25800000</v>
      </c>
    </row>
    <row r="10">
      <c r="A10" s="4" t="inlineStr">
        <is>
          <t>Convertible Note Hedge Rights</t>
        </is>
      </c>
    </row>
    <row r="11">
      <c r="A11" s="3" t="inlineStr">
        <is>
          <t>Debt Instrument [Line Items]</t>
        </is>
      </c>
    </row>
    <row r="12">
      <c r="A12" s="4" t="inlineStr">
        <is>
          <t>Options and warrants to purchase shares (in shares) | shares</t>
        </is>
      </c>
      <c r="B12" s="12" t="n">
        <v>5.9</v>
      </c>
    </row>
    <row r="13">
      <c r="A13" s="4" t="inlineStr">
        <is>
          <t>Strike price (in dollars per share) | $ / shares</t>
        </is>
      </c>
      <c r="B13" s="9" t="n">
        <v>97.31999999999999</v>
      </c>
    </row>
    <row r="14">
      <c r="A14" s="4" t="inlineStr">
        <is>
          <t>Warrant</t>
        </is>
      </c>
    </row>
    <row r="15">
      <c r="A15" s="3" t="inlineStr">
        <is>
          <t>Debt Instrument [Line Items]</t>
        </is>
      </c>
    </row>
    <row r="16">
      <c r="A16" s="4" t="inlineStr">
        <is>
          <t>Options and warrants to purchase shares (in shares) | shares</t>
        </is>
      </c>
      <c r="B16" s="12" t="n">
        <v>5.9</v>
      </c>
    </row>
    <row r="17">
      <c r="A17" s="4" t="inlineStr">
        <is>
          <t>Strike price (in dollars per share) | $ / shares</t>
        </is>
      </c>
      <c r="B17" s="9" t="n">
        <v>141.56</v>
      </c>
    </row>
    <row r="18">
      <c r="A18" s="4" t="inlineStr">
        <is>
          <t>Convertible Senior Notes</t>
        </is>
      </c>
    </row>
    <row r="19">
      <c r="A19" s="3" t="inlineStr">
        <is>
          <t>Debt Instrument [Line Items]</t>
        </is>
      </c>
    </row>
    <row r="20">
      <c r="A20" s="4" t="inlineStr">
        <is>
          <t>Principal amount of notes, minimum</t>
        </is>
      </c>
      <c r="C20" s="6" t="n">
        <v>1000</v>
      </c>
    </row>
    <row r="21">
      <c r="A21" s="4" t="inlineStr">
        <is>
          <t>Maximum cash</t>
        </is>
      </c>
      <c r="C21" s="6" t="n">
        <v>1000</v>
      </c>
    </row>
    <row r="22">
      <c r="A22" s="4" t="inlineStr">
        <is>
          <t>Consideration in excess, amount</t>
        </is>
      </c>
      <c r="C22" s="6" t="n">
        <v>1000</v>
      </c>
    </row>
    <row r="23">
      <c r="A23" s="4" t="inlineStr">
        <is>
          <t>Convertible Senior Notes | Convertible Debt</t>
        </is>
      </c>
    </row>
    <row r="24">
      <c r="A24" s="3" t="inlineStr">
        <is>
          <t>Debt Instrument [Line Items]</t>
        </is>
      </c>
    </row>
    <row r="25">
      <c r="A25" s="4" t="inlineStr">
        <is>
          <t>Interest rate</t>
        </is>
      </c>
      <c r="B25" s="4" t="inlineStr">
        <is>
          <t>0.25%</t>
        </is>
      </c>
    </row>
    <row r="26">
      <c r="A26" s="4" t="inlineStr">
        <is>
          <t>Aggregate principal amount</t>
        </is>
      </c>
      <c r="B26" s="7" t="n">
        <v>575000000</v>
      </c>
    </row>
    <row r="27">
      <c r="A27" s="4" t="inlineStr">
        <is>
          <t>Additional principal amount subject to purchasers' option</t>
        </is>
      </c>
      <c r="B27" s="6" t="n">
        <v>75000000</v>
      </c>
    </row>
    <row r="28">
      <c r="A28" s="4" t="inlineStr">
        <is>
          <t>Proceeds from issuance of convertible senior notes, net of issuance costs</t>
        </is>
      </c>
      <c r="B28" s="6" t="n">
        <v>559700000</v>
      </c>
    </row>
    <row r="29">
      <c r="A29" s="4" t="inlineStr">
        <is>
          <t>Debt issuance costs incurred and capitalized</t>
        </is>
      </c>
      <c r="B29" s="7" t="n">
        <v>15300000</v>
      </c>
    </row>
    <row r="30">
      <c r="A30" s="4" t="inlineStr">
        <is>
          <t>Conversion ratio</t>
        </is>
      </c>
      <c r="B30" s="13" t="n">
        <v>0.0102751</v>
      </c>
    </row>
    <row r="31">
      <c r="A31" s="4" t="inlineStr">
        <is>
          <t>Conversion price (in dollars per share) | $ / shares</t>
        </is>
      </c>
      <c r="B31" s="9" t="n">
        <v>97.31999999999999</v>
      </c>
    </row>
    <row r="32">
      <c r="A32" s="4" t="inlineStr">
        <is>
          <t>Repurchase price as a percent of principal amount</t>
        </is>
      </c>
      <c r="B32" s="4" t="inlineStr">
        <is>
          <t>100.00%</t>
        </is>
      </c>
    </row>
    <row r="33">
      <c r="A33" s="4" t="inlineStr">
        <is>
          <t>Aggregate principal amount of Notes that must be outstanding and not subject to redemption if the Company redeems less than all of the Notes</t>
        </is>
      </c>
      <c r="B33" s="7" t="n">
        <v>150000000</v>
      </c>
    </row>
    <row r="34">
      <c r="A34" s="4" t="inlineStr">
        <is>
          <t>Carrying value of debt</t>
        </is>
      </c>
      <c r="B34" s="6" t="n">
        <v>461800000</v>
      </c>
      <c r="C34" s="6" t="n">
        <v>488152000</v>
      </c>
      <c r="D34" s="6" t="n">
        <v>467201000</v>
      </c>
    </row>
    <row r="35">
      <c r="A35" s="4" t="inlineStr">
        <is>
          <t>Equity component of convertible senior notes</t>
        </is>
      </c>
      <c r="B35" s="7" t="n">
        <v>72700000</v>
      </c>
      <c r="C35" s="7" t="n">
        <v>72732000</v>
      </c>
      <c r="D35" s="7" t="n">
        <v>72732000</v>
      </c>
    </row>
    <row r="36">
      <c r="A36" s="4" t="inlineStr">
        <is>
          <t>Effective interest rate</t>
        </is>
      </c>
      <c r="C36" s="4" t="inlineStr">
        <is>
          <t>4.18%</t>
        </is>
      </c>
    </row>
    <row r="37">
      <c r="A37" s="4" t="inlineStr">
        <is>
          <t>Remaining life of debt discount and issuance cost accretion</t>
        </is>
      </c>
      <c r="C37" s="4" t="inlineStr">
        <is>
          <t>3 years 8 months 12 days</t>
        </is>
      </c>
    </row>
    <row r="38">
      <c r="A38" s="4" t="inlineStr">
        <is>
          <t>Maximum number of shares issuable upon conversion (in shares) | shares</t>
        </is>
      </c>
      <c r="B38" s="12" t="n">
        <v>5.9</v>
      </c>
    </row>
    <row r="39">
      <c r="A39" s="4" t="inlineStr">
        <is>
          <t>Excess principal amount over the if-converted value</t>
        </is>
      </c>
      <c r="C39" s="7" t="n">
        <v>491100000</v>
      </c>
    </row>
    <row r="40">
      <c r="A40" s="4" t="inlineStr">
        <is>
          <t>Convertible Senior Notes | Convertible Debt | Period 1</t>
        </is>
      </c>
    </row>
    <row r="41">
      <c r="A41" s="3" t="inlineStr">
        <is>
          <t>Debt Instrument [Line Items]</t>
        </is>
      </c>
    </row>
    <row r="42">
      <c r="A42" s="4" t="inlineStr">
        <is>
          <t>Threshold trading days | day</t>
        </is>
      </c>
      <c r="B42" s="6" t="n">
        <v>20</v>
      </c>
    </row>
    <row r="43">
      <c r="A43" s="4" t="inlineStr">
        <is>
          <t>Threshold consecutive trading days | day</t>
        </is>
      </c>
      <c r="B43" s="6" t="n">
        <v>30</v>
      </c>
    </row>
    <row r="44">
      <c r="A44" s="4" t="inlineStr">
        <is>
          <t>Threshold percentage of stock price trigger</t>
        </is>
      </c>
      <c r="B44" s="4" t="inlineStr">
        <is>
          <t>130.00%</t>
        </is>
      </c>
    </row>
    <row r="45">
      <c r="A45" s="4" t="inlineStr">
        <is>
          <t>Convertible Senior Notes | Convertible Debt | Period 2</t>
        </is>
      </c>
    </row>
    <row r="46">
      <c r="A46" s="3" t="inlineStr">
        <is>
          <t>Debt Instrument [Line Items]</t>
        </is>
      </c>
    </row>
    <row r="47">
      <c r="A47" s="4" t="inlineStr">
        <is>
          <t>Threshold trading days | day</t>
        </is>
      </c>
      <c r="B47" s="6" t="n">
        <v>5</v>
      </c>
    </row>
    <row r="48">
      <c r="A48" s="4" t="inlineStr">
        <is>
          <t>Threshold consecutive trading days | day</t>
        </is>
      </c>
      <c r="B48" s="6" t="n">
        <v>10</v>
      </c>
    </row>
    <row r="49">
      <c r="A49" s="4" t="inlineStr">
        <is>
          <t>Threshold percentage of stock price trigger</t>
        </is>
      </c>
      <c r="B49" s="4" t="inlineStr">
        <is>
          <t>98.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onvertible Debt Balances (Details) - Convertible Debt - Convertible Senior Notes - USD ($) $ in Thousands</t>
        </is>
      </c>
      <c r="B1" s="2" t="inlineStr">
        <is>
          <t>Dec. 31, 2021</t>
        </is>
      </c>
      <c r="C1" s="2" t="inlineStr">
        <is>
          <t>Dec. 31, 2020</t>
        </is>
      </c>
      <c r="D1" s="2" t="inlineStr">
        <is>
          <t>Sep. 25, 2020</t>
        </is>
      </c>
    </row>
    <row r="2">
      <c r="A2" s="3" t="inlineStr">
        <is>
          <t>Liability:</t>
        </is>
      </c>
    </row>
    <row r="3">
      <c r="A3" s="4" t="inlineStr">
        <is>
          <t>Principal amount</t>
        </is>
      </c>
      <c r="B3" s="7" t="n">
        <v>575000</v>
      </c>
      <c r="C3" s="7" t="n">
        <v>575000</v>
      </c>
    </row>
    <row r="4">
      <c r="A4" s="4" t="inlineStr">
        <is>
          <t>Unamortized discount</t>
        </is>
      </c>
      <c r="B4" s="6" t="n">
        <v>-77136</v>
      </c>
      <c r="C4" s="6" t="n">
        <v>-95744</v>
      </c>
    </row>
    <row r="5">
      <c r="A5" s="4" t="inlineStr">
        <is>
          <t>Unamortized debt issuance costs</t>
        </is>
      </c>
      <c r="B5" s="6" t="n">
        <v>-9712</v>
      </c>
      <c r="C5" s="6" t="n">
        <v>-12055</v>
      </c>
    </row>
    <row r="6">
      <c r="A6" s="4" t="inlineStr">
        <is>
          <t>Convertible senior notes, liability component</t>
        </is>
      </c>
      <c r="B6" s="6" t="n">
        <v>488152</v>
      </c>
      <c r="C6" s="6" t="n">
        <v>467201</v>
      </c>
      <c r="D6" s="7" t="n">
        <v>461800</v>
      </c>
    </row>
    <row r="7">
      <c r="A7" s="4" t="inlineStr">
        <is>
          <t>Equity component of convertible senior notes</t>
        </is>
      </c>
      <c r="B7" s="7" t="n">
        <v>72732</v>
      </c>
      <c r="C7" s="7" t="n">
        <v>72732</v>
      </c>
      <c r="D7" s="7" t="n">
        <v>72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ummary of the Components of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discount</t>
        </is>
      </c>
      <c r="B4" s="7" t="n">
        <v>18608</v>
      </c>
      <c r="C4" s="7" t="n">
        <v>4766</v>
      </c>
      <c r="D4" s="7" t="n">
        <v>0</v>
      </c>
    </row>
    <row r="5">
      <c r="A5" s="4" t="inlineStr">
        <is>
          <t>Amortization of debt issuance costs</t>
        </is>
      </c>
      <c r="B5" s="6" t="n">
        <v>3440</v>
      </c>
      <c r="C5" s="6" t="n">
        <v>1597</v>
      </c>
      <c r="D5" s="7" t="n">
        <v>2204</v>
      </c>
    </row>
    <row r="6">
      <c r="A6" s="4" t="inlineStr">
        <is>
          <t>Convertible Senior Notes | Convertible Debt</t>
        </is>
      </c>
    </row>
    <row r="7">
      <c r="A7" s="3" t="inlineStr">
        <is>
          <t>Debt Instrument [Line Items]</t>
        </is>
      </c>
    </row>
    <row r="8">
      <c r="A8" s="4" t="inlineStr">
        <is>
          <t>Contractual coupon interest</t>
        </is>
      </c>
      <c r="B8" s="6" t="n">
        <v>1438</v>
      </c>
      <c r="C8" s="6" t="n">
        <v>379</v>
      </c>
    </row>
    <row r="9">
      <c r="A9" s="4" t="inlineStr">
        <is>
          <t>Amortization of discount</t>
        </is>
      </c>
      <c r="B9" s="6" t="n">
        <v>18608</v>
      </c>
      <c r="C9" s="6" t="n">
        <v>4766</v>
      </c>
    </row>
    <row r="10">
      <c r="A10" s="4" t="inlineStr">
        <is>
          <t>Amortization of debt issuance costs</t>
        </is>
      </c>
      <c r="B10" s="7" t="n">
        <v>2343</v>
      </c>
      <c r="C10" s="7" t="n">
        <v>6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5" customWidth="1" min="2" max="2"/>
    <col width="54" customWidth="1" min="3" max="3"/>
    <col width="13" customWidth="1" min="4" max="4"/>
    <col width="15" customWidth="1" min="5" max="5"/>
    <col width="27" customWidth="1" min="6" max="6"/>
    <col width="21" customWidth="1" min="7" max="7"/>
    <col width="74" customWidth="1" min="8" max="8"/>
    <col width="46" customWidth="1" min="9" max="9"/>
  </cols>
  <sheetData>
    <row r="1">
      <c r="A1" s="1" t="inlineStr">
        <is>
          <t>Consolidated Statements of Stockholders' Equity - USD ($) shares in Thousands, $ in Thousands</t>
        </is>
      </c>
      <c r="B1" s="2" t="inlineStr">
        <is>
          <t>Total</t>
        </is>
      </c>
      <c r="C1" s="2" t="inlineStr">
        <is>
          <t>Cumulative Effect of a Change in Accounting Principle</t>
        </is>
      </c>
      <c r="D1" s="2" t="inlineStr">
        <is>
          <t>Common Stock</t>
        </is>
      </c>
      <c r="E1" s="2" t="inlineStr">
        <is>
          <t>Treasury Stock</t>
        </is>
      </c>
      <c r="F1" s="2" t="inlineStr">
        <is>
          <t>Additional Paid-In Capital</t>
        </is>
      </c>
      <c r="G1" s="2" t="inlineStr">
        <is>
          <t>Accumulated Earnings</t>
        </is>
      </c>
      <c r="H1" s="2" t="inlineStr">
        <is>
          <t>Accumulated EarningsCumulative Effect of a Change in Accounting Principle</t>
        </is>
      </c>
      <c r="I1" s="2" t="inlineStr">
        <is>
          <t>Accumulated Other Comprehensive Income (Loss)</t>
        </is>
      </c>
    </row>
    <row r="2">
      <c r="A2" s="4" t="inlineStr">
        <is>
          <t>Balance at beginning of period (in shares) at Dec. 31, 2018</t>
        </is>
      </c>
      <c r="D2" s="6" t="n">
        <v>49480</v>
      </c>
    </row>
    <row r="3">
      <c r="A3" s="4" t="inlineStr">
        <is>
          <t>Balance at beginning of period (in shares) at Dec. 31, 2018</t>
        </is>
      </c>
      <c r="E3" s="6" t="n">
        <v>-9145</v>
      </c>
    </row>
    <row r="4">
      <c r="A4" s="4" t="inlineStr">
        <is>
          <t>Balance at beginning of period at Dec. 31, 2018</t>
        </is>
      </c>
      <c r="B4" s="7" t="n">
        <v>679617</v>
      </c>
      <c r="D4" s="7" t="n">
        <v>50</v>
      </c>
      <c r="E4" s="7" t="n">
        <v>-185074</v>
      </c>
      <c r="F4" s="7" t="n">
        <v>678041</v>
      </c>
      <c r="G4" s="7" t="n">
        <v>197454</v>
      </c>
      <c r="I4" s="7" t="n">
        <v>-10854</v>
      </c>
    </row>
    <row r="5">
      <c r="A5" s="3" t="inlineStr">
        <is>
          <t>Increase (Decrease) in Stockholders' Equity [Roll Forward]</t>
        </is>
      </c>
    </row>
    <row r="6">
      <c r="A6" s="4" t="inlineStr">
        <is>
          <t>Net income</t>
        </is>
      </c>
      <c r="B6" s="6" t="n">
        <v>61338</v>
      </c>
      <c r="G6" s="6" t="n">
        <v>61338</v>
      </c>
    </row>
    <row r="7">
      <c r="A7" s="4" t="inlineStr">
        <is>
          <t>Other comprehensive income (loss)</t>
        </is>
      </c>
      <c r="B7" s="6" t="n">
        <v>1408</v>
      </c>
      <c r="I7" s="6" t="n">
        <v>1408</v>
      </c>
    </row>
    <row r="8">
      <c r="A8" s="4" t="inlineStr">
        <is>
          <t>At the market offering, net of offering costs (in shares)</t>
        </is>
      </c>
      <c r="D8" s="6" t="n">
        <v>460</v>
      </c>
    </row>
    <row r="9">
      <c r="A9" s="4" t="inlineStr">
        <is>
          <t>At the market equity offering, net of costs</t>
        </is>
      </c>
      <c r="B9" s="6" t="n">
        <v>37806</v>
      </c>
      <c r="F9" s="6" t="n">
        <v>37806</v>
      </c>
    </row>
    <row r="10">
      <c r="A10" s="4" t="inlineStr">
        <is>
          <t>Share-based compensation</t>
        </is>
      </c>
      <c r="B10" s="6" t="n">
        <v>34049</v>
      </c>
      <c r="F10" s="6" t="n">
        <v>34049</v>
      </c>
    </row>
    <row r="11">
      <c r="A11" s="4" t="inlineStr">
        <is>
          <t>Issuance of common stock under employee stock plans (in shares)</t>
        </is>
      </c>
      <c r="D11" s="6" t="n">
        <v>1337</v>
      </c>
    </row>
    <row r="12">
      <c r="A12" s="4" t="inlineStr">
        <is>
          <t>Issuance of common stock under employee stock plans</t>
        </is>
      </c>
      <c r="B12" s="6" t="n">
        <v>40706</v>
      </c>
      <c r="D12" s="7" t="n">
        <v>1</v>
      </c>
      <c r="F12" s="6" t="n">
        <v>40705</v>
      </c>
    </row>
    <row r="13">
      <c r="A13" s="4" t="inlineStr">
        <is>
          <t>Tax payments related to restricted stock units</t>
        </is>
      </c>
      <c r="B13" s="6" t="n">
        <v>-9670</v>
      </c>
      <c r="F13" s="6" t="n">
        <v>-9670</v>
      </c>
    </row>
    <row r="14">
      <c r="A14" s="4" t="inlineStr">
        <is>
          <t>Balance at end of period (in shares) at Dec. 31, 2019</t>
        </is>
      </c>
      <c r="D14" s="6" t="n">
        <v>51277</v>
      </c>
    </row>
    <row r="15">
      <c r="A15" s="4" t="inlineStr">
        <is>
          <t>Balance at end of period (in shares) at Dec. 31, 2019</t>
        </is>
      </c>
      <c r="E15" s="6" t="n">
        <v>-9145</v>
      </c>
    </row>
    <row r="16">
      <c r="A16" s="4" t="inlineStr">
        <is>
          <t>Balance at end of period at Dec. 31, 2019</t>
        </is>
      </c>
      <c r="B16" s="7" t="n">
        <v>845254</v>
      </c>
      <c r="C16" s="7" t="n">
        <v>-264</v>
      </c>
      <c r="D16" s="7" t="n">
        <v>51</v>
      </c>
      <c r="E16" s="7" t="n">
        <v>-185074</v>
      </c>
      <c r="F16" s="6" t="n">
        <v>780931</v>
      </c>
      <c r="G16" s="6" t="n">
        <v>258792</v>
      </c>
      <c r="H16" s="7" t="n">
        <v>-264</v>
      </c>
      <c r="I16" s="6" t="n">
        <v>-9446</v>
      </c>
    </row>
    <row r="17">
      <c r="A17" s="3" t="inlineStr">
        <is>
          <t>Increase (Decrease) in Stockholders' Equity [Roll Forward]</t>
        </is>
      </c>
    </row>
    <row r="18">
      <c r="A18" s="4" t="inlineStr">
        <is>
          <t>Accounting Standards Update [Extensible List]</t>
        </is>
      </c>
      <c r="B18" s="4" t="inlineStr">
        <is>
          <t>Accounting Standards Update 2016-13 [Member]</t>
        </is>
      </c>
    </row>
    <row r="19">
      <c r="A19" s="4" t="inlineStr">
        <is>
          <t>Net income</t>
        </is>
      </c>
      <c r="B19" s="7" t="n">
        <v>32194</v>
      </c>
      <c r="G19" s="6" t="n">
        <v>32194</v>
      </c>
    </row>
    <row r="20">
      <c r="A20" s="4" t="inlineStr">
        <is>
          <t>Other comprehensive income (loss)</t>
        </is>
      </c>
      <c r="B20" s="6" t="n">
        <v>3924</v>
      </c>
      <c r="I20" s="6" t="n">
        <v>3924</v>
      </c>
    </row>
    <row r="21">
      <c r="A21" s="4" t="inlineStr">
        <is>
          <t>Share-based compensation</t>
        </is>
      </c>
      <c r="B21" s="6" t="n">
        <v>44697</v>
      </c>
      <c r="F21" s="6" t="n">
        <v>44697</v>
      </c>
    </row>
    <row r="22">
      <c r="A22" s="4" t="inlineStr">
        <is>
          <t>Issuance of common stock under employee stock plans (in shares)</t>
        </is>
      </c>
      <c r="D22" s="6" t="n">
        <v>1400</v>
      </c>
    </row>
    <row r="23">
      <c r="A23" s="4" t="inlineStr">
        <is>
          <t>Issuance of common stock under employee stock plans</t>
        </is>
      </c>
      <c r="B23" s="6" t="n">
        <v>54270</v>
      </c>
      <c r="D23" s="7" t="n">
        <v>2</v>
      </c>
      <c r="F23" s="6" t="n">
        <v>54268</v>
      </c>
    </row>
    <row r="24">
      <c r="A24" s="4" t="inlineStr">
        <is>
          <t>Tax payments related to restricted stock units</t>
        </is>
      </c>
      <c r="B24" s="6" t="n">
        <v>-8738</v>
      </c>
      <c r="F24" s="6" t="n">
        <v>-8738</v>
      </c>
    </row>
    <row r="25">
      <c r="A25" s="4" t="inlineStr">
        <is>
          <t>Stock repurchases (in shares)</t>
        </is>
      </c>
      <c r="E25" s="6" t="n">
        <v>-749</v>
      </c>
    </row>
    <row r="26">
      <c r="A26" s="4" t="inlineStr">
        <is>
          <t>Stock repurchases</t>
        </is>
      </c>
      <c r="B26" s="6" t="n">
        <v>-53035</v>
      </c>
      <c r="E26" s="7" t="n">
        <v>-53035</v>
      </c>
    </row>
    <row r="27">
      <c r="A27" s="4" t="inlineStr">
        <is>
          <t>Equity component of convertible senior note issuance, net of issuance costs</t>
        </is>
      </c>
      <c r="B27" s="6" t="n">
        <v>97830</v>
      </c>
      <c r="F27" s="6" t="n">
        <v>97830</v>
      </c>
    </row>
    <row r="28">
      <c r="A28" s="4" t="inlineStr">
        <is>
          <t>Purchase of convertible note hedge</t>
        </is>
      </c>
      <c r="B28" s="6" t="n">
        <v>-100625</v>
      </c>
      <c r="F28" s="6" t="n">
        <v>-100625</v>
      </c>
    </row>
    <row r="29">
      <c r="A29" s="4" t="inlineStr">
        <is>
          <t>Sale of warrants</t>
        </is>
      </c>
      <c r="B29" s="6" t="n">
        <v>51290</v>
      </c>
      <c r="F29" s="6" t="n">
        <v>51290</v>
      </c>
    </row>
    <row r="30">
      <c r="A30" s="4" t="inlineStr">
        <is>
          <t>Tax benefits related to convertible senior notes and convertible note hedge</t>
        </is>
      </c>
      <c r="B30" s="7" t="n">
        <v>706</v>
      </c>
      <c r="F30" s="6" t="n">
        <v>706</v>
      </c>
    </row>
    <row r="31">
      <c r="A31" s="4" t="inlineStr">
        <is>
          <t>Balance at end of period (in shares) at Dec. 31, 2020</t>
        </is>
      </c>
      <c r="B31" s="6" t="n">
        <v>42783</v>
      </c>
      <c r="D31" s="6" t="n">
        <v>52677</v>
      </c>
    </row>
    <row r="32">
      <c r="A32" s="4" t="inlineStr">
        <is>
          <t>Balance at end of period (in shares) at Dec. 31, 2020</t>
        </is>
      </c>
      <c r="B32" s="6" t="n">
        <v>-9894</v>
      </c>
      <c r="E32" s="6" t="n">
        <v>-9894</v>
      </c>
    </row>
    <row r="33">
      <c r="A33" s="4" t="inlineStr">
        <is>
          <t>Balance at end of period at Dec. 31, 2020</t>
        </is>
      </c>
      <c r="B33" s="7" t="n">
        <v>967503</v>
      </c>
      <c r="D33" s="7" t="n">
        <v>53</v>
      </c>
      <c r="E33" s="7" t="n">
        <v>-238109</v>
      </c>
      <c r="F33" s="6" t="n">
        <v>920359</v>
      </c>
      <c r="G33" s="6" t="n">
        <v>290722</v>
      </c>
      <c r="I33" s="6" t="n">
        <v>-5522</v>
      </c>
    </row>
    <row r="34">
      <c r="A34" s="3" t="inlineStr">
        <is>
          <t>Increase (Decrease) in Stockholders' Equity [Roll Forward]</t>
        </is>
      </c>
    </row>
    <row r="35">
      <c r="A35" s="4" t="inlineStr">
        <is>
          <t>Net income</t>
        </is>
      </c>
      <c r="B35" s="6" t="n">
        <v>77849</v>
      </c>
      <c r="G35" s="6" t="n">
        <v>77849</v>
      </c>
    </row>
    <row r="36">
      <c r="A36" s="4" t="inlineStr">
        <is>
          <t>Other comprehensive income (loss)</t>
        </is>
      </c>
      <c r="B36" s="6" t="n">
        <v>-2885</v>
      </c>
      <c r="I36" s="6" t="n">
        <v>-2885</v>
      </c>
    </row>
    <row r="37">
      <c r="A37" s="4" t="inlineStr">
        <is>
          <t>Share-based compensation</t>
        </is>
      </c>
      <c r="B37" s="6" t="n">
        <v>53160</v>
      </c>
      <c r="F37" s="6" t="n">
        <v>53160</v>
      </c>
    </row>
    <row r="38">
      <c r="A38" s="4" t="inlineStr">
        <is>
          <t>Issuance of common stock under employee stock plans (in shares)</t>
        </is>
      </c>
      <c r="D38" s="6" t="n">
        <v>1396</v>
      </c>
    </row>
    <row r="39">
      <c r="A39" s="4" t="inlineStr">
        <is>
          <t>Issuance of common stock under employee stock plans</t>
        </is>
      </c>
      <c r="B39" s="6" t="n">
        <v>67348</v>
      </c>
      <c r="D39" s="7" t="n">
        <v>1</v>
      </c>
      <c r="F39" s="6" t="n">
        <v>67347</v>
      </c>
    </row>
    <row r="40">
      <c r="A40" s="4" t="inlineStr">
        <is>
          <t>Tax payments related to restricted stock units</t>
        </is>
      </c>
      <c r="B40" s="7" t="n">
        <v>-16286</v>
      </c>
      <c r="F40" s="6" t="n">
        <v>-16286</v>
      </c>
    </row>
    <row r="41">
      <c r="A41" s="4" t="inlineStr">
        <is>
          <t>Balance at end of period (in shares) at Dec. 31, 2021</t>
        </is>
      </c>
      <c r="B41" s="6" t="n">
        <v>44179</v>
      </c>
      <c r="D41" s="6" t="n">
        <v>54073</v>
      </c>
    </row>
    <row r="42">
      <c r="A42" s="4" t="inlineStr">
        <is>
          <t>Balance at end of period (in shares) at Dec. 31, 2021</t>
        </is>
      </c>
      <c r="B42" s="6" t="n">
        <v>-9894</v>
      </c>
      <c r="E42" s="6" t="n">
        <v>-9894</v>
      </c>
    </row>
    <row r="43">
      <c r="A43" s="4" t="inlineStr">
        <is>
          <t>Balance at end of period at Dec. 31, 2021</t>
        </is>
      </c>
      <c r="B43" s="7" t="n">
        <v>1146689</v>
      </c>
      <c r="D43" s="7" t="n">
        <v>54</v>
      </c>
      <c r="E43" s="7" t="n">
        <v>-238109</v>
      </c>
      <c r="F43" s="7" t="n">
        <v>1024580</v>
      </c>
      <c r="G43" s="7" t="n">
        <v>368571</v>
      </c>
      <c r="I43" s="7" t="n">
        <v>-84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ssor Leases - Narrative (Details)</t>
        </is>
      </c>
      <c r="B1" s="2" t="inlineStr">
        <is>
          <t>Dec. 31, 2021</t>
        </is>
      </c>
    </row>
    <row r="2">
      <c r="A2" s="4" t="inlineStr">
        <is>
          <t>Minimum</t>
        </is>
      </c>
    </row>
    <row r="3">
      <c r="A3" s="3" t="inlineStr">
        <is>
          <t>Lessor, Lease, Description [Line Items]</t>
        </is>
      </c>
    </row>
    <row r="4">
      <c r="A4" s="4" t="inlineStr">
        <is>
          <t>Term of sales-type leases</t>
        </is>
      </c>
      <c r="B4" s="4" t="inlineStr">
        <is>
          <t>1 year</t>
        </is>
      </c>
    </row>
    <row r="5">
      <c r="A5" s="4" t="inlineStr">
        <is>
          <t>Term of operating leases</t>
        </is>
      </c>
      <c r="B5" s="4" t="inlineStr">
        <is>
          <t>1 year</t>
        </is>
      </c>
    </row>
    <row r="6">
      <c r="A6" s="4" t="inlineStr">
        <is>
          <t>Maximum</t>
        </is>
      </c>
    </row>
    <row r="7">
      <c r="A7" s="3" t="inlineStr">
        <is>
          <t>Lessor, Lease, Description [Line Items]</t>
        </is>
      </c>
    </row>
    <row r="8">
      <c r="A8" s="4" t="inlineStr">
        <is>
          <t>Term of sales-type leases</t>
        </is>
      </c>
      <c r="B8" s="4" t="inlineStr">
        <is>
          <t>5 years</t>
        </is>
      </c>
    </row>
    <row r="9">
      <c r="A9" s="4" t="inlineStr">
        <is>
          <t>Term of operating leases</t>
        </is>
      </c>
      <c r="B9" s="4" t="inlineStr">
        <is>
          <t>7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or Leases - Income Recognized from Sales-Type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Sales-type lease revenues</t>
        </is>
      </c>
      <c r="B4" s="7" t="n">
        <v>21887</v>
      </c>
      <c r="C4" s="7" t="n">
        <v>26040</v>
      </c>
      <c r="D4" s="7" t="n">
        <v>37175</v>
      </c>
    </row>
    <row r="5">
      <c r="A5" s="4" t="inlineStr">
        <is>
          <t>Cost of sales-type lease revenues</t>
        </is>
      </c>
      <c r="B5" s="6" t="n">
        <v>-8918</v>
      </c>
      <c r="C5" s="6" t="n">
        <v>-10624</v>
      </c>
      <c r="D5" s="6" t="n">
        <v>-14985</v>
      </c>
    </row>
    <row r="6">
      <c r="A6" s="4" t="inlineStr">
        <is>
          <t>Selling profit on sales-type lease revenues</t>
        </is>
      </c>
      <c r="B6" s="6" t="n">
        <v>12969</v>
      </c>
      <c r="C6" s="6" t="n">
        <v>15416</v>
      </c>
      <c r="D6" s="6" t="n">
        <v>22190</v>
      </c>
    </row>
    <row r="7">
      <c r="A7" s="4" t="inlineStr">
        <is>
          <t>Interest income on sales-type lease receivables</t>
        </is>
      </c>
      <c r="B7" s="7" t="n">
        <v>1869</v>
      </c>
      <c r="C7" s="7" t="n">
        <v>1933</v>
      </c>
      <c r="D7" s="7" t="n">
        <v>17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Components of Sales-Type Lease Receivables (Details) - USD ($) $ in Thousands</t>
        </is>
      </c>
      <c r="B1" s="2" t="inlineStr">
        <is>
          <t>Dec. 31, 2021</t>
        </is>
      </c>
      <c r="C1" s="2" t="inlineStr">
        <is>
          <t>Dec. 31, 2020</t>
        </is>
      </c>
    </row>
    <row r="2">
      <c r="A2" s="3" t="inlineStr">
        <is>
          <t>Leases [Abstract]</t>
        </is>
      </c>
    </row>
    <row r="3">
      <c r="A3" s="4" t="inlineStr">
        <is>
          <t>Net minimum lease payments to be received</t>
        </is>
      </c>
      <c r="B3" s="7" t="n">
        <v>31444</v>
      </c>
      <c r="C3" s="7" t="n">
        <v>35331</v>
      </c>
    </row>
    <row r="4">
      <c r="A4" s="4" t="inlineStr">
        <is>
          <t>Less: Unearned interest income portion</t>
        </is>
      </c>
      <c r="B4" s="6" t="n">
        <v>-2388</v>
      </c>
      <c r="C4" s="6" t="n">
        <v>-2929</v>
      </c>
    </row>
    <row r="5">
      <c r="A5" s="4" t="inlineStr">
        <is>
          <t>Net investment in sales-type leases</t>
        </is>
      </c>
      <c r="B5" s="6" t="n">
        <v>29056</v>
      </c>
      <c r="C5" s="6" t="n">
        <v>32402</v>
      </c>
    </row>
    <row r="6">
      <c r="A6" s="4" t="inlineStr">
        <is>
          <t>Less: Current portion</t>
        </is>
      </c>
      <c r="B6" s="6" t="n">
        <v>-10665</v>
      </c>
      <c r="C6" s="6" t="n">
        <v>-10246</v>
      </c>
    </row>
    <row r="7">
      <c r="A7" s="4" t="inlineStr">
        <is>
          <t>Long-term investment in sales-type leases, net</t>
        </is>
      </c>
      <c r="B7" s="7" t="n">
        <v>18391</v>
      </c>
      <c r="C7" s="7" t="n">
        <v>221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Maturity Schedule of Future Minimum Lease Payments under Sales-Type Leases (Details) - USD ($) $ in Thousands</t>
        </is>
      </c>
      <c r="B1" s="2" t="inlineStr">
        <is>
          <t>Dec. 31, 2021</t>
        </is>
      </c>
      <c r="C1" s="2" t="inlineStr">
        <is>
          <t>Dec. 31, 2020</t>
        </is>
      </c>
    </row>
    <row r="2">
      <c r="A2" s="3" t="inlineStr">
        <is>
          <t>Leases [Abstract]</t>
        </is>
      </c>
    </row>
    <row r="3">
      <c r="A3" s="4" t="inlineStr">
        <is>
          <t>2022</t>
        </is>
      </c>
      <c r="B3" s="7" t="n">
        <v>11490</v>
      </c>
    </row>
    <row r="4">
      <c r="A4" s="4" t="inlineStr">
        <is>
          <t>2023</t>
        </is>
      </c>
      <c r="B4" s="6" t="n">
        <v>8482</v>
      </c>
    </row>
    <row r="5">
      <c r="A5" s="4" t="inlineStr">
        <is>
          <t>2024</t>
        </is>
      </c>
      <c r="B5" s="6" t="n">
        <v>5710</v>
      </c>
    </row>
    <row r="6">
      <c r="A6" s="4" t="inlineStr">
        <is>
          <t>2025</t>
        </is>
      </c>
      <c r="B6" s="6" t="n">
        <v>3768</v>
      </c>
    </row>
    <row r="7">
      <c r="A7" s="4" t="inlineStr">
        <is>
          <t>2026</t>
        </is>
      </c>
      <c r="B7" s="6" t="n">
        <v>1607</v>
      </c>
    </row>
    <row r="8">
      <c r="A8" s="4" t="inlineStr">
        <is>
          <t>Thereafter</t>
        </is>
      </c>
      <c r="B8" s="6" t="n">
        <v>387</v>
      </c>
    </row>
    <row r="9">
      <c r="A9" s="4" t="inlineStr">
        <is>
          <t>Total future minimum sales-type lease payments</t>
        </is>
      </c>
      <c r="B9" s="6" t="n">
        <v>31444</v>
      </c>
      <c r="C9" s="7" t="n">
        <v>35331</v>
      </c>
    </row>
    <row r="10">
      <c r="A10" s="4" t="inlineStr">
        <is>
          <t>Present value adjustment</t>
        </is>
      </c>
      <c r="B10" s="6" t="n">
        <v>-2388</v>
      </c>
      <c r="C10" s="7" t="n">
        <v>-2929</v>
      </c>
    </row>
    <row r="11">
      <c r="A11" s="4" t="inlineStr">
        <is>
          <t>Total net investment in sales-type leases</t>
        </is>
      </c>
      <c r="B11" s="7" t="n">
        <v>290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or Leases - Income Recognized from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ental income</t>
        </is>
      </c>
      <c r="B4" s="7" t="n">
        <v>10467</v>
      </c>
      <c r="C4" s="7" t="n">
        <v>11668</v>
      </c>
      <c r="D4" s="7" t="n">
        <v>126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ssor Leases - Maturity Schedule of Future Minimum Lease Payments under Operating Leases (Details) $ in Thousands</t>
        </is>
      </c>
      <c r="B1" s="2" t="inlineStr">
        <is>
          <t>Dec. 31, 2021USD ($)</t>
        </is>
      </c>
    </row>
    <row r="2">
      <c r="A2" s="3" t="inlineStr">
        <is>
          <t>Leases [Abstract]</t>
        </is>
      </c>
    </row>
    <row r="3">
      <c r="A3" s="4" t="inlineStr">
        <is>
          <t>2022</t>
        </is>
      </c>
      <c r="B3" s="7" t="n">
        <v>6318</v>
      </c>
    </row>
    <row r="4">
      <c r="A4" s="4" t="inlineStr">
        <is>
          <t>2023</t>
        </is>
      </c>
      <c r="B4" s="6" t="n">
        <v>2858</v>
      </c>
    </row>
    <row r="5">
      <c r="A5" s="4" t="inlineStr">
        <is>
          <t>2024</t>
        </is>
      </c>
      <c r="B5" s="6" t="n">
        <v>852</v>
      </c>
    </row>
    <row r="6">
      <c r="A6" s="4" t="inlineStr">
        <is>
          <t>2025</t>
        </is>
      </c>
      <c r="B6" s="6" t="n">
        <v>256</v>
      </c>
    </row>
    <row r="7">
      <c r="A7" s="4" t="inlineStr">
        <is>
          <t>2026</t>
        </is>
      </c>
      <c r="B7" s="6" t="n">
        <v>89</v>
      </c>
    </row>
    <row r="8">
      <c r="A8" s="4" t="inlineStr">
        <is>
          <t>Thereafter</t>
        </is>
      </c>
      <c r="B8" s="6" t="n">
        <v>179</v>
      </c>
    </row>
    <row r="9">
      <c r="A9" s="4" t="inlineStr">
        <is>
          <t>Total future minimum operating lease payments</t>
        </is>
      </c>
      <c r="B9" s="7" t="n">
        <v>105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ssee 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7" t="n">
        <v>15</v>
      </c>
      <c r="C4" s="5" t="n">
        <v>14.3</v>
      </c>
      <c r="D4" s="5" t="n">
        <v>14.6</v>
      </c>
    </row>
    <row r="5">
      <c r="A5" s="4" t="inlineStr">
        <is>
          <t>Minimum</t>
        </is>
      </c>
    </row>
    <row r="6">
      <c r="A6" s="3" t="inlineStr">
        <is>
          <t>Lessee, Lease, Description [Line Items]</t>
        </is>
      </c>
    </row>
    <row r="7">
      <c r="A7" s="4" t="inlineStr">
        <is>
          <t>Term of operating leases</t>
        </is>
      </c>
      <c r="B7" s="4" t="inlineStr">
        <is>
          <t>1 year</t>
        </is>
      </c>
    </row>
    <row r="8">
      <c r="A8" s="4" t="inlineStr">
        <is>
          <t>Maximum</t>
        </is>
      </c>
    </row>
    <row r="9">
      <c r="A9" s="3" t="inlineStr">
        <is>
          <t>Lessee, Lease, Description [Line Items]</t>
        </is>
      </c>
    </row>
    <row r="10">
      <c r="A10" s="4" t="inlineStr">
        <is>
          <t>Term of operating leases</t>
        </is>
      </c>
      <c r="B10" s="4" t="inlineStr">
        <is>
          <t>12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Leases - Maturity Schedule of Future Minimum Lease Payments under Operating Leases and the Reconciliation to the Operating Lease Liabilities (Details) - USD ($) $ in Thousands</t>
        </is>
      </c>
      <c r="B1" s="2" t="inlineStr">
        <is>
          <t>Dec. 31, 2021</t>
        </is>
      </c>
      <c r="C1" s="2" t="inlineStr">
        <is>
          <t>Dec. 31, 2020</t>
        </is>
      </c>
    </row>
    <row r="2">
      <c r="A2" s="3" t="inlineStr">
        <is>
          <t>Leases [Abstract]</t>
        </is>
      </c>
    </row>
    <row r="3">
      <c r="A3" s="4" t="inlineStr">
        <is>
          <t>2022</t>
        </is>
      </c>
      <c r="B3" s="7" t="n">
        <v>15434</v>
      </c>
    </row>
    <row r="4">
      <c r="A4" s="4" t="inlineStr">
        <is>
          <t>2023</t>
        </is>
      </c>
      <c r="B4" s="6" t="n">
        <v>11553</v>
      </c>
    </row>
    <row r="5">
      <c r="A5" s="4" t="inlineStr">
        <is>
          <t>2024</t>
        </is>
      </c>
      <c r="B5" s="6" t="n">
        <v>10037</v>
      </c>
    </row>
    <row r="6">
      <c r="A6" s="4" t="inlineStr">
        <is>
          <t>2025</t>
        </is>
      </c>
      <c r="B6" s="6" t="n">
        <v>6899</v>
      </c>
    </row>
    <row r="7">
      <c r="A7" s="4" t="inlineStr">
        <is>
          <t>2026</t>
        </is>
      </c>
      <c r="B7" s="6" t="n">
        <v>6457</v>
      </c>
    </row>
    <row r="8">
      <c r="A8" s="4" t="inlineStr">
        <is>
          <t>Thereafter</t>
        </is>
      </c>
      <c r="B8" s="6" t="n">
        <v>10883</v>
      </c>
    </row>
    <row r="9">
      <c r="A9" s="4" t="inlineStr">
        <is>
          <t>Total operating lease payments</t>
        </is>
      </c>
      <c r="B9" s="6" t="n">
        <v>61263</v>
      </c>
    </row>
    <row r="10">
      <c r="A10" s="4" t="inlineStr">
        <is>
          <t>Present value adjustment</t>
        </is>
      </c>
      <c r="B10" s="6" t="n">
        <v>-8405</v>
      </c>
    </row>
    <row r="11">
      <c r="A11" s="4" t="inlineStr">
        <is>
          <t>Total operating lease liabilities</t>
        </is>
      </c>
      <c r="B11" s="6" t="n">
        <v>52858</v>
      </c>
    </row>
    <row r="12">
      <c r="A12" s="4" t="inlineStr">
        <is>
          <t>Current portion of operating lease liabilities</t>
        </is>
      </c>
      <c r="B12" s="6" t="n">
        <v>12947</v>
      </c>
      <c r="C12" s="7" t="n">
        <v>12197</v>
      </c>
    </row>
    <row r="13">
      <c r="A13" s="4" t="inlineStr">
        <is>
          <t>Long-term portion of operating lease liabilities</t>
        </is>
      </c>
      <c r="B13" s="7" t="n">
        <v>39911</v>
      </c>
      <c r="C13" s="7" t="n">
        <v>488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Leases - Supplemental Cash Flow Information Related to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the measurement of lease liabilities</t>
        </is>
      </c>
      <c r="B4" s="7" t="n">
        <v>15625</v>
      </c>
      <c r="C4" s="7" t="n">
        <v>14490</v>
      </c>
      <c r="D4" s="7" t="n">
        <v>14636</v>
      </c>
    </row>
    <row r="5">
      <c r="A5" s="4" t="inlineStr">
        <is>
          <t>Right-of-use assets obtained in exchange for new lease liabilities</t>
        </is>
      </c>
      <c r="B5" s="7" t="n">
        <v>5503</v>
      </c>
      <c r="C5" s="7" t="n">
        <v>10025</v>
      </c>
      <c r="D5" s="7" t="n">
        <v>12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ssee Leases - Weighted-Average Remaining Lease Term and Weighted-Average Discount Rate (Details)</t>
        </is>
      </c>
      <c r="B1" s="2" t="inlineStr">
        <is>
          <t>Dec. 31, 2021</t>
        </is>
      </c>
      <c r="C1" s="2" t="inlineStr">
        <is>
          <t>Dec. 31, 2020</t>
        </is>
      </c>
    </row>
    <row r="2">
      <c r="A2" s="3" t="inlineStr">
        <is>
          <t>Leases [Abstract]</t>
        </is>
      </c>
    </row>
    <row r="3">
      <c r="A3" s="4" t="inlineStr">
        <is>
          <t>Weighted-average remaining lease term, years</t>
        </is>
      </c>
      <c r="B3" s="4" t="inlineStr">
        <is>
          <t>5 years 2 months 12 days</t>
        </is>
      </c>
      <c r="C3" s="4" t="inlineStr">
        <is>
          <t>5 years 10 months 24 days</t>
        </is>
      </c>
    </row>
    <row r="4">
      <c r="A4" s="4" t="inlineStr">
        <is>
          <t>Weighted-average discount rate, %</t>
        </is>
      </c>
      <c r="B4" s="4" t="inlineStr">
        <is>
          <t>5.50%</t>
        </is>
      </c>
      <c r="C4" s="4" t="inlineStr">
        <is>
          <t>5.8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77849</v>
      </c>
      <c r="C4" s="7" t="n">
        <v>32194</v>
      </c>
      <c r="D4" s="7" t="n">
        <v>61338</v>
      </c>
    </row>
    <row r="5">
      <c r="A5" s="3" t="inlineStr">
        <is>
          <t>Adjustments to reconcile net income to net cash provided by operating activities:</t>
        </is>
      </c>
    </row>
    <row r="6">
      <c r="A6" s="4" t="inlineStr">
        <is>
          <t>Depreciation and amortization</t>
        </is>
      </c>
      <c r="B6" s="6" t="n">
        <v>72990</v>
      </c>
      <c r="C6" s="6" t="n">
        <v>61067</v>
      </c>
      <c r="D6" s="6" t="n">
        <v>53559</v>
      </c>
    </row>
    <row r="7">
      <c r="A7" s="4" t="inlineStr">
        <is>
          <t>Loss on disposal of property and equipment</t>
        </is>
      </c>
      <c r="B7" s="6" t="n">
        <v>433</v>
      </c>
      <c r="C7" s="6" t="n">
        <v>267</v>
      </c>
      <c r="D7" s="6" t="n">
        <v>445</v>
      </c>
    </row>
    <row r="8">
      <c r="A8" s="4" t="inlineStr">
        <is>
          <t>Share-based compensation expense</t>
        </is>
      </c>
      <c r="B8" s="6" t="n">
        <v>53160</v>
      </c>
      <c r="C8" s="6" t="n">
        <v>44697</v>
      </c>
      <c r="D8" s="6" t="n">
        <v>34049</v>
      </c>
    </row>
    <row r="9">
      <c r="A9" s="4" t="inlineStr">
        <is>
          <t>Deferred income taxes</t>
        </is>
      </c>
      <c r="B9" s="6" t="n">
        <v>-3272</v>
      </c>
      <c r="C9" s="6" t="n">
        <v>-6546</v>
      </c>
      <c r="D9" s="6" t="n">
        <v>-1339</v>
      </c>
    </row>
    <row r="10">
      <c r="A10" s="4" t="inlineStr">
        <is>
          <t>Amortization of operating lease right-of-use assets</t>
        </is>
      </c>
      <c r="B10" s="6" t="n">
        <v>11941</v>
      </c>
      <c r="C10" s="6" t="n">
        <v>10528</v>
      </c>
      <c r="D10" s="6" t="n">
        <v>10562</v>
      </c>
    </row>
    <row r="11">
      <c r="A11" s="4" t="inlineStr">
        <is>
          <t>Amortization of debt issuance costs</t>
        </is>
      </c>
      <c r="B11" s="6" t="n">
        <v>3440</v>
      </c>
      <c r="C11" s="6" t="n">
        <v>1597</v>
      </c>
      <c r="D11" s="6" t="n">
        <v>2204</v>
      </c>
    </row>
    <row r="12">
      <c r="A12" s="4" t="inlineStr">
        <is>
          <t>Amortization of discount on convertible senior notes</t>
        </is>
      </c>
      <c r="B12" s="6" t="n">
        <v>18608</v>
      </c>
      <c r="C12" s="6" t="n">
        <v>4766</v>
      </c>
      <c r="D12" s="6" t="n">
        <v>0</v>
      </c>
    </row>
    <row r="13">
      <c r="A13" s="3" t="inlineStr">
        <is>
          <t>Changes in operating assets and liabilities:</t>
        </is>
      </c>
    </row>
    <row r="14">
      <c r="A14" s="4" t="inlineStr">
        <is>
          <t>Accounts receivable and unbilled receivables</t>
        </is>
      </c>
      <c r="B14" s="6" t="n">
        <v>-40973</v>
      </c>
      <c r="C14" s="6" t="n">
        <v>36842</v>
      </c>
      <c r="D14" s="6" t="n">
        <v>-21540</v>
      </c>
    </row>
    <row r="15">
      <c r="A15" s="4" t="inlineStr">
        <is>
          <t>Inventories</t>
        </is>
      </c>
      <c r="B15" s="6" t="n">
        <v>-25695</v>
      </c>
      <c r="C15" s="6" t="n">
        <v>12359</v>
      </c>
      <c r="D15" s="6" t="n">
        <v>-8123</v>
      </c>
    </row>
    <row r="16">
      <c r="A16" s="4" t="inlineStr">
        <is>
          <t>Prepaid expenses</t>
        </is>
      </c>
      <c r="B16" s="6" t="n">
        <v>-5678</v>
      </c>
      <c r="C16" s="6" t="n">
        <v>-2081</v>
      </c>
      <c r="D16" s="6" t="n">
        <v>2909</v>
      </c>
    </row>
    <row r="17">
      <c r="A17" s="4" t="inlineStr">
        <is>
          <t>Other current assets</t>
        </is>
      </c>
      <c r="B17" s="6" t="n">
        <v>2801</v>
      </c>
      <c r="C17" s="6" t="n">
        <v>-6408</v>
      </c>
      <c r="D17" s="6" t="n">
        <v>-2010</v>
      </c>
    </row>
    <row r="18">
      <c r="A18" s="4" t="inlineStr">
        <is>
          <t>Investment in sales-type leases</t>
        </is>
      </c>
      <c r="B18" s="6" t="n">
        <v>3346</v>
      </c>
      <c r="C18" s="6" t="n">
        <v>-2882</v>
      </c>
      <c r="D18" s="6" t="n">
        <v>-3699</v>
      </c>
    </row>
    <row r="19">
      <c r="A19" s="4" t="inlineStr">
        <is>
          <t>Prepaid commissions</t>
        </is>
      </c>
      <c r="B19" s="6" t="n">
        <v>-6876</v>
      </c>
      <c r="C19" s="6" t="n">
        <v>-8057</v>
      </c>
      <c r="D19" s="6" t="n">
        <v>-2719</v>
      </c>
    </row>
    <row r="20">
      <c r="A20" s="4" t="inlineStr">
        <is>
          <t>Other long-term assets</t>
        </is>
      </c>
      <c r="B20" s="6" t="n">
        <v>-3258</v>
      </c>
      <c r="C20" s="6" t="n">
        <v>-7675</v>
      </c>
      <c r="D20" s="6" t="n">
        <v>4528</v>
      </c>
    </row>
    <row r="21">
      <c r="A21" s="4" t="inlineStr">
        <is>
          <t>Accounts payable</t>
        </is>
      </c>
      <c r="B21" s="6" t="n">
        <v>29084</v>
      </c>
      <c r="C21" s="6" t="n">
        <v>-6300</v>
      </c>
      <c r="D21" s="6" t="n">
        <v>7893</v>
      </c>
    </row>
    <row r="22">
      <c r="A22" s="4" t="inlineStr">
        <is>
          <t>Accrued compensation</t>
        </is>
      </c>
      <c r="B22" s="6" t="n">
        <v>12312</v>
      </c>
      <c r="C22" s="6" t="n">
        <v>11595</v>
      </c>
      <c r="D22" s="6" t="n">
        <v>2495</v>
      </c>
    </row>
    <row r="23">
      <c r="A23" s="4" t="inlineStr">
        <is>
          <t>Accrued liabilities</t>
        </is>
      </c>
      <c r="B23" s="6" t="n">
        <v>34859</v>
      </c>
      <c r="C23" s="6" t="n">
        <v>4374</v>
      </c>
      <c r="D23" s="6" t="n">
        <v>3045</v>
      </c>
    </row>
    <row r="24">
      <c r="A24" s="4" t="inlineStr">
        <is>
          <t>Deferred revenues</t>
        </is>
      </c>
      <c r="B24" s="6" t="n">
        <v>24179</v>
      </c>
      <c r="C24" s="6" t="n">
        <v>7620</v>
      </c>
      <c r="D24" s="6" t="n">
        <v>5445</v>
      </c>
    </row>
    <row r="25">
      <c r="A25" s="4" t="inlineStr">
        <is>
          <t>Operating lease liabilities</t>
        </is>
      </c>
      <c r="B25" s="6" t="n">
        <v>-12503</v>
      </c>
      <c r="C25" s="6" t="n">
        <v>-9543</v>
      </c>
      <c r="D25" s="6" t="n">
        <v>-10040</v>
      </c>
    </row>
    <row r="26">
      <c r="A26" s="4" t="inlineStr">
        <is>
          <t>Other long-term liabilities</t>
        </is>
      </c>
      <c r="B26" s="6" t="n">
        <v>-14938</v>
      </c>
      <c r="C26" s="6" t="n">
        <v>7456</v>
      </c>
      <c r="D26" s="6" t="n">
        <v>6006</v>
      </c>
    </row>
    <row r="27">
      <c r="A27" s="4" t="inlineStr">
        <is>
          <t>Net cash provided by operating activities</t>
        </is>
      </c>
      <c r="B27" s="6" t="n">
        <v>231809</v>
      </c>
      <c r="C27" s="6" t="n">
        <v>185870</v>
      </c>
      <c r="D27" s="6" t="n">
        <v>145008</v>
      </c>
    </row>
    <row r="28">
      <c r="A28" s="3" t="inlineStr">
        <is>
          <t>Investing Activities</t>
        </is>
      </c>
    </row>
    <row r="29">
      <c r="A29" s="4" t="inlineStr">
        <is>
          <t>Software development for external use</t>
        </is>
      </c>
      <c r="B29" s="6" t="n">
        <v>-29368</v>
      </c>
      <c r="C29" s="6" t="n">
        <v>-32024</v>
      </c>
      <c r="D29" s="6" t="n">
        <v>-45770</v>
      </c>
    </row>
    <row r="30">
      <c r="A30" s="4" t="inlineStr">
        <is>
          <t>Purchases of property and equipment</t>
        </is>
      </c>
      <c r="B30" s="6" t="n">
        <v>-28967</v>
      </c>
      <c r="C30" s="6" t="n">
        <v>-22842</v>
      </c>
      <c r="D30" s="6" t="n">
        <v>-15894</v>
      </c>
    </row>
    <row r="31">
      <c r="A31" s="4" t="inlineStr">
        <is>
          <t>Business acquisitions, net of cash acquired</t>
        </is>
      </c>
      <c r="B31" s="6" t="n">
        <v>-354163</v>
      </c>
      <c r="C31" s="6" t="n">
        <v>-225000</v>
      </c>
      <c r="D31" s="6" t="n">
        <v>0</v>
      </c>
    </row>
    <row r="32">
      <c r="A32" s="4" t="inlineStr">
        <is>
          <t>Net cash used in investing activities</t>
        </is>
      </c>
      <c r="B32" s="6" t="n">
        <v>-412498</v>
      </c>
      <c r="C32" s="6" t="n">
        <v>-279866</v>
      </c>
      <c r="D32" s="6" t="n">
        <v>-61664</v>
      </c>
    </row>
    <row r="33">
      <c r="A33" s="3" t="inlineStr">
        <is>
          <t>Financing Activities</t>
        </is>
      </c>
    </row>
    <row r="34">
      <c r="A34" s="4" t="inlineStr">
        <is>
          <t>Proceeds from revolving credit facility</t>
        </is>
      </c>
      <c r="B34" s="6" t="n">
        <v>0</v>
      </c>
      <c r="C34" s="6" t="n">
        <v>150000</v>
      </c>
      <c r="D34" s="6" t="n">
        <v>0</v>
      </c>
    </row>
    <row r="35">
      <c r="A35" s="4" t="inlineStr">
        <is>
          <t>Repayment of debt and revolving credit facility</t>
        </is>
      </c>
      <c r="B35" s="6" t="n">
        <v>0</v>
      </c>
      <c r="C35" s="6" t="n">
        <v>-200000</v>
      </c>
      <c r="D35" s="6" t="n">
        <v>-90000</v>
      </c>
    </row>
    <row r="36">
      <c r="A36" s="4" t="inlineStr">
        <is>
          <t>Payments for debt issuance costs for revolving credit facility</t>
        </is>
      </c>
      <c r="B36" s="6" t="n">
        <v>0</v>
      </c>
      <c r="C36" s="6" t="n">
        <v>-550</v>
      </c>
      <c r="D36" s="6" t="n">
        <v>-2321</v>
      </c>
    </row>
    <row r="37">
      <c r="A37" s="4" t="inlineStr">
        <is>
          <t>Proceeds from issuance of convertible senior notes, net of issuance costs</t>
        </is>
      </c>
      <c r="B37" s="6" t="n">
        <v>0</v>
      </c>
      <c r="C37" s="6" t="n">
        <v>559665</v>
      </c>
      <c r="D37" s="6" t="n">
        <v>0</v>
      </c>
    </row>
    <row r="38">
      <c r="A38" s="4" t="inlineStr">
        <is>
          <t>Purchase of convertible note hedge</t>
        </is>
      </c>
      <c r="B38" s="6" t="n">
        <v>0</v>
      </c>
      <c r="C38" s="6" t="n">
        <v>-100625</v>
      </c>
      <c r="D38" s="6" t="n">
        <v>0</v>
      </c>
    </row>
    <row r="39">
      <c r="A39" s="4" t="inlineStr">
        <is>
          <t>Proceeds from sale of warrants</t>
        </is>
      </c>
      <c r="B39" s="6" t="n">
        <v>0</v>
      </c>
      <c r="C39" s="6" t="n">
        <v>51290</v>
      </c>
      <c r="D39" s="6" t="n">
        <v>0</v>
      </c>
    </row>
    <row r="40">
      <c r="A40" s="4" t="inlineStr">
        <is>
          <t>At the market equity offering, net of offering costs</t>
        </is>
      </c>
      <c r="B40" s="6" t="n">
        <v>0</v>
      </c>
      <c r="C40" s="6" t="n">
        <v>0</v>
      </c>
      <c r="D40" s="6" t="n">
        <v>37806</v>
      </c>
    </row>
    <row r="41">
      <c r="A41" s="4" t="inlineStr">
        <is>
          <t>Proceeds from issuances under stock-based compensation plans</t>
        </is>
      </c>
      <c r="B41" s="6" t="n">
        <v>67348</v>
      </c>
      <c r="C41" s="6" t="n">
        <v>54270</v>
      </c>
      <c r="D41" s="6" t="n">
        <v>40706</v>
      </c>
    </row>
    <row r="42">
      <c r="A42" s="4" t="inlineStr">
        <is>
          <t>Employees’ taxes paid related to restricted stock units</t>
        </is>
      </c>
      <c r="B42" s="6" t="n">
        <v>-16286</v>
      </c>
      <c r="C42" s="6" t="n">
        <v>-8738</v>
      </c>
      <c r="D42" s="6" t="n">
        <v>-9670</v>
      </c>
    </row>
    <row r="43">
      <c r="A43" s="4" t="inlineStr">
        <is>
          <t>Stock repurchases</t>
        </is>
      </c>
      <c r="B43" s="6" t="n">
        <v>0</v>
      </c>
      <c r="C43" s="6" t="n">
        <v>-53035</v>
      </c>
      <c r="D43" s="6" t="n">
        <v>0</v>
      </c>
    </row>
    <row r="44">
      <c r="A44" s="4" t="inlineStr">
        <is>
          <t>Change in customer funds, net</t>
        </is>
      </c>
      <c r="B44" s="6" t="n">
        <v>-3699</v>
      </c>
      <c r="C44" s="6" t="n">
        <v>3992</v>
      </c>
      <c r="D44" s="6" t="n">
        <v>0</v>
      </c>
    </row>
    <row r="45">
      <c r="A45" s="4" t="inlineStr">
        <is>
          <t>Net cash provided by (used in) financing activities</t>
        </is>
      </c>
      <c r="B45" s="6" t="n">
        <v>47363</v>
      </c>
      <c r="C45" s="6" t="n">
        <v>456269</v>
      </c>
      <c r="D45" s="6" t="n">
        <v>-23479</v>
      </c>
    </row>
    <row r="46">
      <c r="A46" s="4" t="inlineStr">
        <is>
          <t>Effect of exchange rate changes on cash and cash equivalents</t>
        </is>
      </c>
      <c r="B46" s="6" t="n">
        <v>-974</v>
      </c>
      <c r="C46" s="6" t="n">
        <v>437</v>
      </c>
      <c r="D46" s="6" t="n">
        <v>153</v>
      </c>
    </row>
    <row r="47">
      <c r="A47" s="4" t="inlineStr">
        <is>
          <t>Net increase (decrease) in cash, cash equivalents, and restricted cash</t>
        </is>
      </c>
      <c r="B47" s="6" t="n">
        <v>-134300</v>
      </c>
      <c r="C47" s="6" t="n">
        <v>362710</v>
      </c>
      <c r="D47" s="6" t="n">
        <v>60018</v>
      </c>
    </row>
    <row r="48">
      <c r="A48" s="4" t="inlineStr">
        <is>
          <t>Cash, cash equivalents, and restricted cash at beginning of period</t>
        </is>
      </c>
      <c r="B48" s="6" t="n">
        <v>489920</v>
      </c>
      <c r="C48" s="6" t="n">
        <v>127210</v>
      </c>
      <c r="D48" s="6" t="n">
        <v>67192</v>
      </c>
    </row>
    <row r="49">
      <c r="A49" s="4" t="inlineStr">
        <is>
          <t>Cash, cash equivalents, and restricted cash at end of period</t>
        </is>
      </c>
      <c r="B49" s="6" t="n">
        <v>355620</v>
      </c>
      <c r="C49" s="6" t="n">
        <v>489920</v>
      </c>
      <c r="D49" s="6" t="n">
        <v>127210</v>
      </c>
    </row>
    <row r="50">
      <c r="A50" s="3" t="inlineStr">
        <is>
          <t>Reconciliation of cash, cash equivalents, and restricted cash to the Consolidated Balance Sheets:</t>
        </is>
      </c>
    </row>
    <row r="51">
      <c r="A51" s="4" t="inlineStr">
        <is>
          <t>Cash and cash equivalents</t>
        </is>
      </c>
      <c r="B51" s="6" t="n">
        <v>349051</v>
      </c>
      <c r="C51" s="6" t="n">
        <v>485928</v>
      </c>
      <c r="D51" s="6" t="n">
        <v>127210</v>
      </c>
    </row>
    <row r="52">
      <c r="A52" s="4" t="inlineStr">
        <is>
          <t>Restricted cash</t>
        </is>
      </c>
      <c r="B52" s="6" t="n">
        <v>6569</v>
      </c>
      <c r="C52" s="6" t="n">
        <v>3992</v>
      </c>
      <c r="D52" s="6" t="n">
        <v>0</v>
      </c>
    </row>
    <row r="53">
      <c r="A53" s="4" t="inlineStr">
        <is>
          <t>Cash, cash equivalents, and restricted cash at end of period</t>
        </is>
      </c>
      <c r="B53" s="6" t="n">
        <v>355620</v>
      </c>
      <c r="C53" s="6" t="n">
        <v>489920</v>
      </c>
      <c r="D53" s="6" t="n">
        <v>127210</v>
      </c>
    </row>
    <row r="54">
      <c r="A54" s="3" t="inlineStr">
        <is>
          <t>Supplemental cash flow information</t>
        </is>
      </c>
    </row>
    <row r="55">
      <c r="A55" s="4" t="inlineStr">
        <is>
          <t>Cash paid for interest</t>
        </is>
      </c>
      <c r="B55" s="6" t="n">
        <v>1917</v>
      </c>
      <c r="C55" s="6" t="n">
        <v>522</v>
      </c>
      <c r="D55" s="6" t="n">
        <v>3582</v>
      </c>
    </row>
    <row r="56">
      <c r="A56" s="4" t="inlineStr">
        <is>
          <t>Income taxes paid (refunds received), net</t>
        </is>
      </c>
      <c r="B56" s="6" t="n">
        <v>-1733</v>
      </c>
      <c r="C56" s="6" t="n">
        <v>10343</v>
      </c>
      <c r="D56" s="6" t="n">
        <v>7761</v>
      </c>
    </row>
    <row r="57">
      <c r="A57" s="3" t="inlineStr">
        <is>
          <t>Supplemental disclosure of non-cash activities</t>
        </is>
      </c>
    </row>
    <row r="58">
      <c r="A58" s="4" t="inlineStr">
        <is>
          <t>Unpaid purchases of property and equipment</t>
        </is>
      </c>
      <c r="B58" s="6" t="n">
        <v>883</v>
      </c>
      <c r="C58" s="6" t="n">
        <v>405</v>
      </c>
      <c r="D58" s="6" t="n">
        <v>913</v>
      </c>
    </row>
    <row r="59">
      <c r="A59" s="4" t="inlineStr">
        <is>
          <t>Transfers between inventory and property and equipment, net</t>
        </is>
      </c>
      <c r="B59" s="6" t="n">
        <v>1876</v>
      </c>
      <c r="C59" s="6" t="n">
        <v>0</v>
      </c>
      <c r="D59" s="6" t="n">
        <v>1552</v>
      </c>
    </row>
    <row r="60">
      <c r="A60" s="4" t="inlineStr">
        <is>
          <t>Transfers from prepaid expenses to property and equipment</t>
        </is>
      </c>
      <c r="B60" s="6" t="n">
        <v>0</v>
      </c>
      <c r="C60" s="6" t="n">
        <v>0</v>
      </c>
      <c r="D60" s="6" t="n">
        <v>3313</v>
      </c>
    </row>
    <row r="61">
      <c r="A61" s="4" t="inlineStr">
        <is>
          <t>Balance transfer from term loan to revolving credit facility</t>
        </is>
      </c>
      <c r="B61" s="7" t="n">
        <v>0</v>
      </c>
      <c r="C61" s="7" t="n">
        <v>0</v>
      </c>
      <c r="D61" s="7" t="n">
        <v>8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12 Months Ended</t>
        </is>
      </c>
    </row>
    <row r="2">
      <c r="B2" s="2" t="inlineStr">
        <is>
          <t>Dec. 31, 2021USD ($)</t>
        </is>
      </c>
    </row>
    <row r="3">
      <c r="A3" s="3" t="inlineStr">
        <is>
          <t>Commitments and Contingencies Disclosure [Abstract]</t>
        </is>
      </c>
    </row>
    <row r="4">
      <c r="A4" s="4" t="inlineStr">
        <is>
          <t>Non-cancelable purchase commitments</t>
        </is>
      </c>
      <c r="B4" s="5" t="n">
        <v>170.1</v>
      </c>
    </row>
    <row r="5">
      <c r="A5" s="4" t="inlineStr">
        <is>
          <t>Non-cancelable purchase commitments expected to be paid within the next twelve months</t>
        </is>
      </c>
      <c r="B5" s="5" t="n">
        <v>158.5</v>
      </c>
    </row>
    <row r="6">
      <c r="A6" s="4" t="inlineStr">
        <is>
          <t>Standard warranty period (up to)</t>
        </is>
      </c>
      <c r="B6" s="4" t="inlineStr">
        <is>
          <t>30 days</t>
        </is>
      </c>
    </row>
    <row r="7">
      <c r="A7" s="4" t="inlineStr">
        <is>
          <t>Limited warranty period (up to)</t>
        </is>
      </c>
      <c r="B7" s="4" t="inlineStr">
        <is>
          <t>6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s and Share-Based Compensation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reserved for future issuance (in shares)</t>
        </is>
      </c>
      <c r="B4" s="6" t="n">
        <v>6428000</v>
      </c>
    </row>
    <row r="5">
      <c r="A5" s="4" t="inlineStr">
        <is>
          <t>Omnicell Plan | Other Postretirement Benefit Plan</t>
        </is>
      </c>
    </row>
    <row r="6">
      <c r="A6" s="3" t="inlineStr">
        <is>
          <t>Share-based Compensation Arrangement by Share-based Payment Award [Line Items]</t>
        </is>
      </c>
    </row>
    <row r="7">
      <c r="A7" s="4" t="inlineStr">
        <is>
          <t>Employer matching contribution, percent of employee contribution</t>
        </is>
      </c>
      <c r="B7" s="4" t="inlineStr">
        <is>
          <t>50.00%</t>
        </is>
      </c>
    </row>
    <row r="8">
      <c r="A8" s="4" t="inlineStr">
        <is>
          <t>Maximum amount of employer contribution</t>
        </is>
      </c>
      <c r="B8" s="7" t="n">
        <v>3000</v>
      </c>
    </row>
    <row r="9">
      <c r="A9" s="4" t="inlineStr">
        <is>
          <t>401(k) contributions</t>
        </is>
      </c>
      <c r="B9" s="7" t="n">
        <v>6800000</v>
      </c>
      <c r="C9" s="7" t="n">
        <v>5700000</v>
      </c>
      <c r="D9" s="7" t="n">
        <v>5100000</v>
      </c>
    </row>
    <row r="10">
      <c r="A10" s="4" t="inlineStr">
        <is>
          <t>ESPP</t>
        </is>
      </c>
    </row>
    <row r="11">
      <c r="A11" s="3" t="inlineStr">
        <is>
          <t>Share-based Compensation Arrangement by Share-based Payment Award [Line Items]</t>
        </is>
      </c>
    </row>
    <row r="12">
      <c r="A12" s="4" t="inlineStr">
        <is>
          <t>Shares reserved for future issuance (in shares)</t>
        </is>
      </c>
      <c r="B12" s="6" t="n">
        <v>919000</v>
      </c>
    </row>
    <row r="13">
      <c r="A13" s="4" t="inlineStr">
        <is>
          <t>Stock Options</t>
        </is>
      </c>
    </row>
    <row r="14">
      <c r="A14" s="3" t="inlineStr">
        <is>
          <t>Share-based Compensation Arrangement by Share-based Payment Award [Line Items]</t>
        </is>
      </c>
    </row>
    <row r="15">
      <c r="A15" s="4" t="inlineStr">
        <is>
          <t>Shares reserved for future issuance (in shares)</t>
        </is>
      </c>
      <c r="B15" s="6" t="n">
        <v>2954000</v>
      </c>
    </row>
    <row r="16">
      <c r="A16" s="4" t="inlineStr">
        <is>
          <t>1997 Plan | ESPP</t>
        </is>
      </c>
    </row>
    <row r="17">
      <c r="A17" s="3" t="inlineStr">
        <is>
          <t>Share-based Compensation Arrangement by Share-based Payment Award [Line Items]</t>
        </is>
      </c>
    </row>
    <row r="18">
      <c r="A18" s="4" t="inlineStr">
        <is>
          <t>Maximum percentage of earnings allowed for purchase of shares</t>
        </is>
      </c>
      <c r="B18" s="4" t="inlineStr">
        <is>
          <t>15.00%</t>
        </is>
      </c>
    </row>
    <row r="19">
      <c r="A19" s="4" t="inlineStr">
        <is>
          <t>Maximum fair market value of shares</t>
        </is>
      </c>
      <c r="B19" s="7" t="n">
        <v>25000</v>
      </c>
    </row>
    <row r="20">
      <c r="A20" s="4" t="inlineStr">
        <is>
          <t>Purchase price of common stock, percent</t>
        </is>
      </c>
      <c r="B20" s="4" t="inlineStr">
        <is>
          <t>85.00%</t>
        </is>
      </c>
    </row>
    <row r="21">
      <c r="A21" s="4" t="inlineStr">
        <is>
          <t>Offering period</t>
        </is>
      </c>
      <c r="B21" s="4" t="inlineStr">
        <is>
          <t>24 months</t>
        </is>
      </c>
    </row>
    <row r="22">
      <c r="A22" s="4" t="inlineStr">
        <is>
          <t>Purchasing period</t>
        </is>
      </c>
      <c r="B22" s="4" t="inlineStr">
        <is>
          <t>6 months</t>
        </is>
      </c>
    </row>
    <row r="23">
      <c r="A23" s="4" t="inlineStr">
        <is>
          <t>Shares reserved for future issuance (in shares)</t>
        </is>
      </c>
      <c r="B23" s="6" t="n">
        <v>900000</v>
      </c>
    </row>
    <row r="24">
      <c r="A24" s="4" t="inlineStr">
        <is>
          <t>Shares purchased under ESPP (in shares)</t>
        </is>
      </c>
      <c r="B24" s="6" t="n">
        <v>287000</v>
      </c>
      <c r="C24" s="6" t="n">
        <v>333000</v>
      </c>
    </row>
    <row r="25">
      <c r="A25" s="4" t="inlineStr">
        <is>
          <t>Weighted-average price (in dollars per share)</t>
        </is>
      </c>
      <c r="B25" s="9" t="n">
        <v>62.14</v>
      </c>
      <c r="C25" s="9" t="n">
        <v>48.77</v>
      </c>
    </row>
    <row r="26">
      <c r="A26" s="4" t="inlineStr">
        <is>
          <t>Unrecognized compensation cost</t>
        </is>
      </c>
      <c r="B26" s="7" t="n">
        <v>1900000</v>
      </c>
    </row>
    <row r="27">
      <c r="A27" s="4" t="inlineStr">
        <is>
          <t>Weighted average period of compensation cost recognized</t>
        </is>
      </c>
      <c r="B27" s="4" t="inlineStr">
        <is>
          <t>1 year 3 months 18 days</t>
        </is>
      </c>
    </row>
    <row r="28">
      <c r="A28" s="4" t="inlineStr">
        <is>
          <t>2009 Plan</t>
        </is>
      </c>
    </row>
    <row r="29">
      <c r="A29" s="3" t="inlineStr">
        <is>
          <t>Share-based Compensation Arrangement by Share-based Payment Award [Line Items]</t>
        </is>
      </c>
    </row>
    <row r="30">
      <c r="A30" s="4" t="inlineStr">
        <is>
          <t>Shares reserved for future issuance (in shares)</t>
        </is>
      </c>
      <c r="B30" s="6" t="n">
        <v>5500000</v>
      </c>
    </row>
    <row r="31">
      <c r="A31" s="4" t="inlineStr">
        <is>
          <t>Income tax benefit from share-based compensation</t>
        </is>
      </c>
      <c r="B31" s="7" t="n">
        <v>26600000</v>
      </c>
      <c r="C31" s="7" t="n">
        <v>10300000</v>
      </c>
      <c r="D31" s="7" t="n">
        <v>11000000</v>
      </c>
    </row>
    <row r="32">
      <c r="A32" s="4" t="inlineStr">
        <is>
          <t>2009 Plan | Stock Options</t>
        </is>
      </c>
    </row>
    <row r="33">
      <c r="A33" s="3" t="inlineStr">
        <is>
          <t>Share-based Compensation Arrangement by Share-based Payment Award [Line Items]</t>
        </is>
      </c>
    </row>
    <row r="34">
      <c r="A34" s="4" t="inlineStr">
        <is>
          <t>Vesting period</t>
        </is>
      </c>
      <c r="B34" s="4" t="inlineStr">
        <is>
          <t>4 years</t>
        </is>
      </c>
    </row>
    <row r="35">
      <c r="A35" s="4" t="inlineStr">
        <is>
          <t>Weighted-average fair value per share (in dollars per share)</t>
        </is>
      </c>
      <c r="B35" s="9" t="n">
        <v>35.17</v>
      </c>
      <c r="C35" s="9" t="n">
        <v>26.48</v>
      </c>
      <c r="D35" s="9" t="n">
        <v>23.54</v>
      </c>
    </row>
    <row r="36">
      <c r="A36" s="4" t="inlineStr">
        <is>
          <t>Intrinsic value of options exercised</t>
        </is>
      </c>
      <c r="B36" s="7" t="n">
        <v>88000000</v>
      </c>
      <c r="C36" s="7" t="n">
        <v>39800000</v>
      </c>
      <c r="D36" s="7" t="n">
        <v>32800000</v>
      </c>
    </row>
    <row r="37">
      <c r="A37" s="4" t="inlineStr">
        <is>
          <t>Tax benefit realized from stock options exercised</t>
        </is>
      </c>
      <c r="B37" s="6" t="n">
        <v>18300000</v>
      </c>
      <c r="C37" s="7" t="n">
        <v>7100000</v>
      </c>
      <c r="D37" s="7" t="n">
        <v>6300000</v>
      </c>
    </row>
    <row r="38">
      <c r="A38" s="4" t="inlineStr">
        <is>
          <t>Unrecognized compensation cost of unvested stock options</t>
        </is>
      </c>
      <c r="B38" s="7" t="n">
        <v>33800000</v>
      </c>
    </row>
    <row r="39">
      <c r="A39" s="4" t="inlineStr">
        <is>
          <t>Weighted average period of compensation cost recognized</t>
        </is>
      </c>
      <c r="B39" s="4" t="inlineStr">
        <is>
          <t>2 years 2 months 12 days</t>
        </is>
      </c>
    </row>
    <row r="40">
      <c r="A40" s="4" t="inlineStr">
        <is>
          <t>2009 Plan | Stock Options | Vesting One Year from Commencement Date</t>
        </is>
      </c>
    </row>
    <row r="41">
      <c r="A41" s="3" t="inlineStr">
        <is>
          <t>Share-based Compensation Arrangement by Share-based Payment Award [Line Items]</t>
        </is>
      </c>
    </row>
    <row r="42">
      <c r="A42" s="4" t="inlineStr">
        <is>
          <t>Vesting period</t>
        </is>
      </c>
      <c r="B42" s="4" t="inlineStr">
        <is>
          <t>1 year</t>
        </is>
      </c>
    </row>
    <row r="43">
      <c r="A43" s="4" t="inlineStr">
        <is>
          <t>Percentage of award vesting</t>
        </is>
      </c>
      <c r="B43" s="4" t="inlineStr">
        <is>
          <t>25.00%</t>
        </is>
      </c>
    </row>
    <row r="44">
      <c r="A44" s="4" t="inlineStr">
        <is>
          <t>2009 Plan | Stock Options | Vesting in Equal Monthly Installments</t>
        </is>
      </c>
    </row>
    <row r="45">
      <c r="A45" s="3" t="inlineStr">
        <is>
          <t>Share-based Compensation Arrangement by Share-based Payment Award [Line Items]</t>
        </is>
      </c>
    </row>
    <row r="46">
      <c r="A46" s="4" t="inlineStr">
        <is>
          <t>Vesting period</t>
        </is>
      </c>
      <c r="B46" s="4" t="inlineStr">
        <is>
          <t>36 months</t>
        </is>
      </c>
    </row>
    <row r="47">
      <c r="A47" s="4" t="inlineStr">
        <is>
          <t>2009 Plan | RSUs</t>
        </is>
      </c>
    </row>
    <row r="48">
      <c r="A48" s="3" t="inlineStr">
        <is>
          <t>Share-based Compensation Arrangement by Share-based Payment Award [Line Items]</t>
        </is>
      </c>
    </row>
    <row r="49">
      <c r="A49" s="4" t="inlineStr">
        <is>
          <t>Vesting period</t>
        </is>
      </c>
      <c r="B49" s="4" t="inlineStr">
        <is>
          <t>4 years</t>
        </is>
      </c>
    </row>
    <row r="50">
      <c r="A50" s="4" t="inlineStr">
        <is>
          <t>Weighted average period of compensation cost recognized</t>
        </is>
      </c>
      <c r="B50" s="4" t="inlineStr">
        <is>
          <t>3 years 1 month 6 days</t>
        </is>
      </c>
    </row>
    <row r="51">
      <c r="A51" s="4" t="inlineStr">
        <is>
          <t>Weighted-average grant date fair value per award granted (in dollars per share)</t>
        </is>
      </c>
      <c r="B51" s="9" t="n">
        <v>149.65</v>
      </c>
      <c r="C51" s="9" t="n">
        <v>74.52</v>
      </c>
      <c r="D51" s="9" t="n">
        <v>78.48999999999999</v>
      </c>
    </row>
    <row r="52">
      <c r="A52" s="4" t="inlineStr">
        <is>
          <t>Fair value of awards vested</t>
        </is>
      </c>
      <c r="B52" s="7" t="n">
        <v>16700000</v>
      </c>
      <c r="C52" s="7" t="n">
        <v>11200000</v>
      </c>
      <c r="D52" s="7" t="n">
        <v>10600000</v>
      </c>
    </row>
    <row r="53">
      <c r="A53" s="4" t="inlineStr">
        <is>
          <t>Total unrecognized compensation cost</t>
        </is>
      </c>
      <c r="B53" s="7" t="n">
        <v>76800000</v>
      </c>
    </row>
    <row r="54">
      <c r="A54" s="4" t="inlineStr">
        <is>
          <t>Awards granted (in shares)</t>
        </is>
      </c>
      <c r="B54" s="6" t="n">
        <v>481000</v>
      </c>
    </row>
    <row r="55">
      <c r="A55" s="4" t="inlineStr">
        <is>
          <t>2009 Plan | RSUs | Vesting One Year from Commencement Date</t>
        </is>
      </c>
    </row>
    <row r="56">
      <c r="A56" s="3" t="inlineStr">
        <is>
          <t>Share-based Compensation Arrangement by Share-based Payment Award [Line Items]</t>
        </is>
      </c>
    </row>
    <row r="57">
      <c r="A57" s="4" t="inlineStr">
        <is>
          <t>Vesting period</t>
        </is>
      </c>
      <c r="B57" s="4" t="inlineStr">
        <is>
          <t>1 year</t>
        </is>
      </c>
    </row>
    <row r="58">
      <c r="A58" s="4" t="inlineStr">
        <is>
          <t>Percentage of award vesting</t>
        </is>
      </c>
      <c r="B58" s="4" t="inlineStr">
        <is>
          <t>25.00%</t>
        </is>
      </c>
    </row>
    <row r="59">
      <c r="A59" s="4" t="inlineStr">
        <is>
          <t>2009 Plan | RSUs | Vesting in Equal Monthly Installments</t>
        </is>
      </c>
    </row>
    <row r="60">
      <c r="A60" s="3" t="inlineStr">
        <is>
          <t>Share-based Compensation Arrangement by Share-based Payment Award [Line Items]</t>
        </is>
      </c>
    </row>
    <row r="61">
      <c r="A61" s="4" t="inlineStr">
        <is>
          <t>Vesting period</t>
        </is>
      </c>
      <c r="B61" s="4" t="inlineStr">
        <is>
          <t>3 years</t>
        </is>
      </c>
    </row>
    <row r="62">
      <c r="A62" s="4" t="inlineStr">
        <is>
          <t>2009 Plan | RSAs</t>
        </is>
      </c>
    </row>
    <row r="63">
      <c r="A63" s="3" t="inlineStr">
        <is>
          <t>Share-based Compensation Arrangement by Share-based Payment Award [Line Items]</t>
        </is>
      </c>
    </row>
    <row r="64">
      <c r="A64" s="4" t="inlineStr">
        <is>
          <t>Weighted average period of compensation cost recognized</t>
        </is>
      </c>
      <c r="B64" s="4" t="inlineStr">
        <is>
          <t>4 months 24 days</t>
        </is>
      </c>
    </row>
    <row r="65">
      <c r="A65" s="4" t="inlineStr">
        <is>
          <t>Weighted-average grant date fair value per award granted (in dollars per share)</t>
        </is>
      </c>
      <c r="B65" s="9" t="n">
        <v>137.36</v>
      </c>
      <c r="C65" s="9" t="n">
        <v>68.11</v>
      </c>
      <c r="D65" s="9" t="n">
        <v>81.86</v>
      </c>
    </row>
    <row r="66">
      <c r="A66" s="4" t="inlineStr">
        <is>
          <t>Fair value of awards vested</t>
        </is>
      </c>
      <c r="B66" s="7" t="n">
        <v>1400000</v>
      </c>
      <c r="C66" s="7" t="n">
        <v>1400000</v>
      </c>
      <c r="D66" s="7" t="n">
        <v>1000000</v>
      </c>
    </row>
    <row r="67">
      <c r="A67" s="4" t="inlineStr">
        <is>
          <t>Total unrecognized compensation cost</t>
        </is>
      </c>
      <c r="B67" s="7" t="n">
        <v>600000</v>
      </c>
    </row>
    <row r="68">
      <c r="A68" s="4" t="inlineStr">
        <is>
          <t>Awards granted (in shares)</t>
        </is>
      </c>
      <c r="B68" s="6" t="n">
        <v>11000</v>
      </c>
    </row>
    <row r="69">
      <c r="A69" s="4" t="inlineStr">
        <is>
          <t>2009 Plan | PSUs</t>
        </is>
      </c>
    </row>
    <row r="70">
      <c r="A70" s="3" t="inlineStr">
        <is>
          <t>Share-based Compensation Arrangement by Share-based Payment Award [Line Items]</t>
        </is>
      </c>
    </row>
    <row r="71">
      <c r="A71" s="4" t="inlineStr">
        <is>
          <t>Vesting period</t>
        </is>
      </c>
      <c r="B71" s="4" t="inlineStr">
        <is>
          <t>4 years</t>
        </is>
      </c>
    </row>
    <row r="72">
      <c r="A72" s="4" t="inlineStr">
        <is>
          <t>Weighted average period of compensation cost recognized</t>
        </is>
      </c>
      <c r="B72" s="4" t="inlineStr">
        <is>
          <t>1 year 2 months 12 days</t>
        </is>
      </c>
    </row>
    <row r="73">
      <c r="A73" s="4" t="inlineStr">
        <is>
          <t>Weighted-average grant date fair value per award granted (in dollars per share)</t>
        </is>
      </c>
      <c r="B73" s="9" t="n">
        <v>162.16</v>
      </c>
      <c r="C73" s="9" t="n">
        <v>82.17</v>
      </c>
      <c r="D73" s="9" t="n">
        <v>73.38</v>
      </c>
    </row>
    <row r="74">
      <c r="A74" s="4" t="inlineStr">
        <is>
          <t>Total unrecognized compensation cost</t>
        </is>
      </c>
      <c r="B74" s="7" t="n">
        <v>7500000</v>
      </c>
    </row>
    <row r="75">
      <c r="A75" s="4" t="inlineStr">
        <is>
          <t>Awards granted (in shares)</t>
        </is>
      </c>
      <c r="B75" s="6" t="n">
        <v>68000</v>
      </c>
    </row>
    <row r="76">
      <c r="A76" s="4" t="inlineStr">
        <is>
          <t>Trading days used for stock price appreciation calculation</t>
        </is>
      </c>
      <c r="B76" s="4" t="inlineStr">
        <is>
          <t>20 days</t>
        </is>
      </c>
    </row>
    <row r="77">
      <c r="A77" s="4" t="inlineStr">
        <is>
          <t>Fair value of awards vested</t>
        </is>
      </c>
      <c r="B77" s="7" t="n">
        <v>4400000</v>
      </c>
      <c r="C77" s="7" t="n">
        <v>3700000</v>
      </c>
      <c r="D77" s="7" t="n">
        <v>3500000</v>
      </c>
    </row>
    <row r="78">
      <c r="A78" s="4" t="inlineStr">
        <is>
          <t>2009 Plan | PSUs | Minimum</t>
        </is>
      </c>
    </row>
    <row r="79">
      <c r="A79" s="3" t="inlineStr">
        <is>
          <t>Share-based Compensation Arrangement by Share-based Payment Award [Line Items]</t>
        </is>
      </c>
    </row>
    <row r="80">
      <c r="A80" s="4" t="inlineStr">
        <is>
          <t>Percentage of shares eligible for time-based vesting</t>
        </is>
      </c>
      <c r="B80" s="4" t="inlineStr">
        <is>
          <t>0.00%</t>
        </is>
      </c>
    </row>
    <row r="81">
      <c r="A81" s="4" t="inlineStr">
        <is>
          <t>2009 Plan | PSUs | Maximum</t>
        </is>
      </c>
    </row>
    <row r="82">
      <c r="A82" s="3" t="inlineStr">
        <is>
          <t>Share-based Compensation Arrangement by Share-based Payment Award [Line Items]</t>
        </is>
      </c>
    </row>
    <row r="83">
      <c r="A83" s="4" t="inlineStr">
        <is>
          <t>Percentage of shares eligible for time-based vesting</t>
        </is>
      </c>
      <c r="B83" s="4" t="inlineStr">
        <is>
          <t>200.00%</t>
        </is>
      </c>
    </row>
    <row r="84">
      <c r="A84" s="4" t="inlineStr">
        <is>
          <t>2009 Plan | PSUs | Officer</t>
        </is>
      </c>
    </row>
    <row r="85">
      <c r="A85" s="3" t="inlineStr">
        <is>
          <t>Share-based Compensation Arrangement by Share-based Payment Award [Line Items]</t>
        </is>
      </c>
    </row>
    <row r="86">
      <c r="A86" s="4" t="inlineStr">
        <is>
          <t>Awards granted (in shares)</t>
        </is>
      </c>
      <c r="B86" s="6" t="n">
        <v>51110</v>
      </c>
      <c r="C86" s="6" t="n">
        <v>62759</v>
      </c>
    </row>
    <row r="87">
      <c r="A87" s="4" t="inlineStr">
        <is>
          <t>2009 Plan | PSUs | Vesting One Year from Commencement Date</t>
        </is>
      </c>
    </row>
    <row r="88">
      <c r="A88" s="3" t="inlineStr">
        <is>
          <t>Share-based Compensation Arrangement by Share-based Payment Award [Line Items]</t>
        </is>
      </c>
    </row>
    <row r="89">
      <c r="A89" s="4" t="inlineStr">
        <is>
          <t>Vesting period</t>
        </is>
      </c>
      <c r="B89" s="4" t="inlineStr">
        <is>
          <t>1 year</t>
        </is>
      </c>
    </row>
    <row r="90">
      <c r="A90" s="4" t="inlineStr">
        <is>
          <t>Percentage of award vesting</t>
        </is>
      </c>
      <c r="B90" s="4" t="inlineStr">
        <is>
          <t>25.00%</t>
        </is>
      </c>
    </row>
    <row r="91">
      <c r="A91" s="4" t="inlineStr">
        <is>
          <t>2009 Plan | PSUs | Vesting in Equal Semi-Annual Installments, Period One</t>
        </is>
      </c>
    </row>
    <row r="92">
      <c r="A92" s="3" t="inlineStr">
        <is>
          <t>Share-based Compensation Arrangement by Share-based Payment Award [Line Items]</t>
        </is>
      </c>
    </row>
    <row r="93">
      <c r="A93" s="4" t="inlineStr">
        <is>
          <t>Vesting period</t>
        </is>
      </c>
      <c r="B93" s="4" t="inlineStr">
        <is>
          <t>6 months</t>
        </is>
      </c>
    </row>
    <row r="94">
      <c r="A94" s="4" t="inlineStr">
        <is>
          <t>2009 Plan | PSUs | Vesting in Equal Semi-Annual Installments, Period Two</t>
        </is>
      </c>
    </row>
    <row r="95">
      <c r="A95" s="3" t="inlineStr">
        <is>
          <t>Share-based Compensation Arrangement by Share-based Payment Award [Line Items]</t>
        </is>
      </c>
    </row>
    <row r="96">
      <c r="A96" s="4" t="inlineStr">
        <is>
          <t>Vesting period</t>
        </is>
      </c>
      <c r="B96" s="4" t="inlineStr">
        <is>
          <t>6 months</t>
        </is>
      </c>
    </row>
    <row r="97">
      <c r="A97" s="4" t="inlineStr">
        <is>
          <t>2009 Plan | PSUs | Vesting in Equal Semi-Annual Installments, Period Three</t>
        </is>
      </c>
    </row>
    <row r="98">
      <c r="A98" s="3" t="inlineStr">
        <is>
          <t>Share-based Compensation Arrangement by Share-based Payment Award [Line Items]</t>
        </is>
      </c>
    </row>
    <row r="99">
      <c r="A99" s="4" t="inlineStr">
        <is>
          <t>Vesting period</t>
        </is>
      </c>
      <c r="B99" s="4" t="inlineStr">
        <is>
          <t>6 months</t>
        </is>
      </c>
    </row>
    <row r="100">
      <c r="A100" s="4" t="inlineStr">
        <is>
          <t>2009 Plan | PSUs | Vesting in Equal Semi-Annual Installments, Period Four</t>
        </is>
      </c>
    </row>
    <row r="101">
      <c r="A101" s="3" t="inlineStr">
        <is>
          <t>Share-based Compensation Arrangement by Share-based Payment Award [Line Items]</t>
        </is>
      </c>
    </row>
    <row r="102">
      <c r="A102" s="4" t="inlineStr">
        <is>
          <t>Vesting period</t>
        </is>
      </c>
      <c r="B102" s="4" t="inlineStr">
        <is>
          <t>6 months</t>
        </is>
      </c>
    </row>
    <row r="103">
      <c r="A103" s="4" t="inlineStr">
        <is>
          <t>2009 Plan | PSUs | Vesting in Equal Semi-Annual Installments, Period Five</t>
        </is>
      </c>
    </row>
    <row r="104">
      <c r="A104" s="3" t="inlineStr">
        <is>
          <t>Share-based Compensation Arrangement by Share-based Payment Award [Line Items]</t>
        </is>
      </c>
    </row>
    <row r="105">
      <c r="A105" s="4" t="inlineStr">
        <is>
          <t>Vesting period</t>
        </is>
      </c>
      <c r="B105" s="4" t="inlineStr">
        <is>
          <t>6 months</t>
        </is>
      </c>
    </row>
    <row r="106">
      <c r="A106" s="4" t="inlineStr">
        <is>
          <t>2009 Plan | PSUs | Vesting in Equal Semi-Annual Installments, Period Six</t>
        </is>
      </c>
    </row>
    <row r="107">
      <c r="A107" s="3" t="inlineStr">
        <is>
          <t>Share-based Compensation Arrangement by Share-based Payment Award [Line Items]</t>
        </is>
      </c>
    </row>
    <row r="108">
      <c r="A108" s="4" t="inlineStr">
        <is>
          <t>Vesting period</t>
        </is>
      </c>
      <c r="B108" s="4" t="inlineStr">
        <is>
          <t>6 month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Shared-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hare-based compensation expense</t>
        </is>
      </c>
      <c r="B4" s="7" t="n">
        <v>53160</v>
      </c>
      <c r="C4" s="7" t="n">
        <v>44697</v>
      </c>
      <c r="D4" s="7" t="n">
        <v>34049</v>
      </c>
    </row>
    <row r="5">
      <c r="A5" s="4" t="inlineStr">
        <is>
          <t>Cost of product and service revenues</t>
        </is>
      </c>
    </row>
    <row r="6">
      <c r="A6" s="3" t="inlineStr">
        <is>
          <t>Share-based Compensation Arrangement by Share-based Payment Award, Compensation Cost [Line Items]</t>
        </is>
      </c>
    </row>
    <row r="7">
      <c r="A7" s="4" t="inlineStr">
        <is>
          <t>Share-based compensation expense</t>
        </is>
      </c>
      <c r="B7" s="6" t="n">
        <v>7994</v>
      </c>
      <c r="C7" s="6" t="n">
        <v>7469</v>
      </c>
      <c r="D7" s="6" t="n">
        <v>5648</v>
      </c>
    </row>
    <row r="8">
      <c r="A8" s="4" t="inlineStr">
        <is>
          <t>Research and development</t>
        </is>
      </c>
    </row>
    <row r="9">
      <c r="A9" s="3" t="inlineStr">
        <is>
          <t>Share-based Compensation Arrangement by Share-based Payment Award, Compensation Cost [Line Items]</t>
        </is>
      </c>
    </row>
    <row r="10">
      <c r="A10" s="4" t="inlineStr">
        <is>
          <t>Share-based compensation expense</t>
        </is>
      </c>
      <c r="B10" s="6" t="n">
        <v>7663</v>
      </c>
      <c r="C10" s="6" t="n">
        <v>6497</v>
      </c>
      <c r="D10" s="6" t="n">
        <v>6604</v>
      </c>
    </row>
    <row r="11">
      <c r="A11" s="4" t="inlineStr">
        <is>
          <t>Selling, general, and administrative</t>
        </is>
      </c>
    </row>
    <row r="12">
      <c r="A12" s="3" t="inlineStr">
        <is>
          <t>Share-based Compensation Arrangement by Share-based Payment Award, Compensation Cost [Line Items]</t>
        </is>
      </c>
    </row>
    <row r="13">
      <c r="A13" s="4" t="inlineStr">
        <is>
          <t>Share-based compensation expense</t>
        </is>
      </c>
      <c r="B13" s="7" t="n">
        <v>37503</v>
      </c>
      <c r="C13" s="7" t="n">
        <v>30731</v>
      </c>
      <c r="D13" s="7" t="n">
        <v>217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Assumptions Used to Value ESPP Shares Granted (Details) - ESPP - 1997 Pla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 (minimum)</t>
        </is>
      </c>
      <c r="B4" s="4" t="inlineStr">
        <is>
          <t>27.40%</t>
        </is>
      </c>
      <c r="C4" s="4" t="inlineStr">
        <is>
          <t>30.40%</t>
        </is>
      </c>
      <c r="D4" s="4" t="inlineStr">
        <is>
          <t>28.20%</t>
        </is>
      </c>
    </row>
    <row r="5">
      <c r="A5" s="4" t="inlineStr">
        <is>
          <t>Expected volatility (maximum)</t>
        </is>
      </c>
      <c r="B5" s="4" t="inlineStr">
        <is>
          <t>53.50%</t>
        </is>
      </c>
      <c r="C5" s="4" t="inlineStr">
        <is>
          <t>53.50%</t>
        </is>
      </c>
      <c r="D5" s="4" t="inlineStr">
        <is>
          <t>39.90%</t>
        </is>
      </c>
    </row>
    <row r="6">
      <c r="A6" s="4" t="inlineStr">
        <is>
          <t>Risk-free interest rate (minimum)</t>
        </is>
      </c>
      <c r="B6" s="4" t="inlineStr">
        <is>
          <t>0.10%</t>
        </is>
      </c>
      <c r="C6" s="4" t="inlineStr">
        <is>
          <t>0.10%</t>
        </is>
      </c>
      <c r="D6" s="4" t="inlineStr">
        <is>
          <t>1.30%</t>
        </is>
      </c>
    </row>
    <row r="7">
      <c r="A7" s="4" t="inlineStr">
        <is>
          <t>Risk-free interest rate (maximum)</t>
        </is>
      </c>
      <c r="B7" s="4" t="inlineStr">
        <is>
          <t>2.60%</t>
        </is>
      </c>
      <c r="C7" s="4" t="inlineStr">
        <is>
          <t>2.70%</t>
        </is>
      </c>
      <c r="D7" s="4" t="inlineStr">
        <is>
          <t>2.70%</t>
        </is>
      </c>
    </row>
    <row r="8">
      <c r="A8" s="4" t="inlineStr">
        <is>
          <t>Dividend yield</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Expected life</t>
        </is>
      </c>
      <c r="B11" s="4" t="inlineStr">
        <is>
          <t>6 months</t>
        </is>
      </c>
      <c r="C11" s="4" t="inlineStr">
        <is>
          <t>6 months</t>
        </is>
      </c>
      <c r="D11" s="4" t="inlineStr">
        <is>
          <t>6 months</t>
        </is>
      </c>
    </row>
    <row r="12">
      <c r="A12" s="4" t="inlineStr">
        <is>
          <t>Maximum</t>
        </is>
      </c>
    </row>
    <row r="13">
      <c r="A13" s="3" t="inlineStr">
        <is>
          <t>Share-based Compensation Arrangement by Share-based Payment Award [Line Items]</t>
        </is>
      </c>
    </row>
    <row r="14">
      <c r="A14" s="4" t="inlineStr">
        <is>
          <t>Expected life</t>
        </is>
      </c>
      <c r="B14" s="4" t="inlineStr">
        <is>
          <t>2 years</t>
        </is>
      </c>
      <c r="C14" s="4" t="inlineStr">
        <is>
          <t>2 years</t>
        </is>
      </c>
      <c r="D14" s="4" t="inlineStr">
        <is>
          <t>2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Employee Benefits and Share-Based Compensation - Assumptions Used to Value Stock Options Granted (Details) - Stock Options - 2009 Pla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life</t>
        </is>
      </c>
      <c r="B4" s="4" t="inlineStr">
        <is>
          <t>4 years 10 months 24 days</t>
        </is>
      </c>
      <c r="C4" s="4" t="inlineStr">
        <is>
          <t>4 years 8 months 12 days</t>
        </is>
      </c>
      <c r="D4" s="4" t="inlineStr">
        <is>
          <t>4 years 4 months 24 days</t>
        </is>
      </c>
    </row>
    <row r="5">
      <c r="A5" s="4" t="inlineStr">
        <is>
          <t>Expected volatility</t>
        </is>
      </c>
      <c r="B5" s="4" t="inlineStr">
        <is>
          <t>31.50%</t>
        </is>
      </c>
      <c r="C5" s="4" t="inlineStr">
        <is>
          <t>39.40%</t>
        </is>
      </c>
      <c r="D5" s="4" t="inlineStr">
        <is>
          <t>33.70%</t>
        </is>
      </c>
    </row>
    <row r="6">
      <c r="A6" s="4" t="inlineStr">
        <is>
          <t>Risk-free interest rate</t>
        </is>
      </c>
      <c r="B6" s="4" t="inlineStr">
        <is>
          <t>0.90%</t>
        </is>
      </c>
      <c r="C6" s="4" t="inlineStr">
        <is>
          <t>0.70%</t>
        </is>
      </c>
      <c r="D6" s="4" t="inlineStr">
        <is>
          <t>2.00%</t>
        </is>
      </c>
    </row>
    <row r="7">
      <c r="A7" s="4" t="inlineStr">
        <is>
          <t>Estimated forfeiture rate</t>
        </is>
      </c>
      <c r="B7" s="4" t="inlineStr">
        <is>
          <t>7.90%</t>
        </is>
      </c>
      <c r="C7" s="4" t="inlineStr">
        <is>
          <t>5.70%</t>
        </is>
      </c>
      <c r="D7" s="4" t="inlineStr">
        <is>
          <t>7.20%</t>
        </is>
      </c>
    </row>
    <row r="8">
      <c r="A8" s="4" t="inlineStr">
        <is>
          <t>Dividend yield</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mployee Benefits and Share-Based Compensation - Summary of Share Option Activity (Details) - 2009 Plan - USD ($) $ / shares in Units, shares in Thousands, $ in Thousands</t>
        </is>
      </c>
      <c r="B1" s="2" t="inlineStr">
        <is>
          <t>12 Months Ended</t>
        </is>
      </c>
    </row>
    <row r="2">
      <c r="B2" s="2" t="inlineStr">
        <is>
          <t>Dec. 31, 2021</t>
        </is>
      </c>
      <c r="C2" s="2" t="inlineStr">
        <is>
          <t>Dec. 31, 2020</t>
        </is>
      </c>
    </row>
    <row r="3">
      <c r="A3" s="3" t="inlineStr">
        <is>
          <t>Number of Shares</t>
        </is>
      </c>
    </row>
    <row r="4">
      <c r="A4" s="4" t="inlineStr">
        <is>
          <t>Outstanding at beginning of year (in shares)</t>
        </is>
      </c>
      <c r="B4" s="6" t="n">
        <v>3932</v>
      </c>
    </row>
    <row r="5">
      <c r="A5" s="4" t="inlineStr">
        <is>
          <t>Granted (in shares)</t>
        </is>
      </c>
      <c r="B5" s="6" t="n">
        <v>160</v>
      </c>
    </row>
    <row r="6">
      <c r="A6" s="4" t="inlineStr">
        <is>
          <t>Exercised (in shares)</t>
        </is>
      </c>
      <c r="B6" s="6" t="n">
        <v>-901</v>
      </c>
    </row>
    <row r="7">
      <c r="A7" s="4" t="inlineStr">
        <is>
          <t>Expired (in shares)</t>
        </is>
      </c>
      <c r="B7" s="6" t="n">
        <v>-14</v>
      </c>
    </row>
    <row r="8">
      <c r="A8" s="4" t="inlineStr">
        <is>
          <t>Forfeited (in shares)</t>
        </is>
      </c>
      <c r="B8" s="6" t="n">
        <v>-223</v>
      </c>
    </row>
    <row r="9">
      <c r="A9" s="4" t="inlineStr">
        <is>
          <t>Outstanding at end of year (in shares)</t>
        </is>
      </c>
      <c r="B9" s="6" t="n">
        <v>2954</v>
      </c>
      <c r="C9" s="6" t="n">
        <v>3932</v>
      </c>
    </row>
    <row r="10">
      <c r="A10" s="4" t="inlineStr">
        <is>
          <t>Exercisable (in shares)</t>
        </is>
      </c>
      <c r="B10" s="6" t="n">
        <v>1636</v>
      </c>
    </row>
    <row r="11">
      <c r="A11" s="4" t="inlineStr">
        <is>
          <t>Vested and expected to vest (in shares)</t>
        </is>
      </c>
      <c r="B11" s="6" t="n">
        <v>2845</v>
      </c>
    </row>
    <row r="12">
      <c r="A12" s="3" t="inlineStr">
        <is>
          <t>Weighted-Average Exercise Price</t>
        </is>
      </c>
    </row>
    <row r="13">
      <c r="A13" s="4" t="inlineStr">
        <is>
          <t>Outstanding at beginning of year (in dollars per share)</t>
        </is>
      </c>
      <c r="B13" s="9" t="n">
        <v>62.5</v>
      </c>
    </row>
    <row r="14">
      <c r="A14" s="4" t="inlineStr">
        <is>
          <t>Granted (in dollars per share)</t>
        </is>
      </c>
      <c r="B14" s="11" t="n">
        <v>129.21</v>
      </c>
    </row>
    <row r="15">
      <c r="A15" s="4" t="inlineStr">
        <is>
          <t>Exercised (in dollars per share)</t>
        </is>
      </c>
      <c r="B15" s="11" t="n">
        <v>54.99</v>
      </c>
    </row>
    <row r="16">
      <c r="A16" s="4" t="inlineStr">
        <is>
          <t>Expired (in dollars per share)</t>
        </is>
      </c>
      <c r="B16" s="11" t="n">
        <v>62.58</v>
      </c>
    </row>
    <row r="17">
      <c r="A17" s="4" t="inlineStr">
        <is>
          <t>Forfeited (in dollars per share)</t>
        </is>
      </c>
      <c r="B17" s="11" t="n">
        <v>76.56999999999999</v>
      </c>
    </row>
    <row r="18">
      <c r="A18" s="4" t="inlineStr">
        <is>
          <t>Outstanding at end of year (in dollars per share)</t>
        </is>
      </c>
      <c r="B18" s="11" t="n">
        <v>67.34999999999999</v>
      </c>
      <c r="C18" s="9" t="n">
        <v>62.5</v>
      </c>
    </row>
    <row r="19">
      <c r="A19" s="4" t="inlineStr">
        <is>
          <t>Exercisable (in dollars per share)</t>
        </is>
      </c>
      <c r="B19" s="11" t="n">
        <v>55.13</v>
      </c>
    </row>
    <row r="20">
      <c r="A20" s="4" t="inlineStr">
        <is>
          <t>Vested and expected to vest (in dollars per share)</t>
        </is>
      </c>
      <c r="B20" s="9" t="n">
        <v>66.67</v>
      </c>
    </row>
    <row r="21">
      <c r="A21" s="3" t="inlineStr">
        <is>
          <t>Weighted-Average Remaining Years</t>
        </is>
      </c>
    </row>
    <row r="22">
      <c r="A22" s="4" t="inlineStr">
        <is>
          <t>Outstanding</t>
        </is>
      </c>
      <c r="B22" s="4" t="inlineStr">
        <is>
          <t>6 years 10 months 24 days</t>
        </is>
      </c>
      <c r="C22" s="4" t="inlineStr">
        <is>
          <t>7 years 9 months 18 days</t>
        </is>
      </c>
    </row>
    <row r="23">
      <c r="A23" s="4" t="inlineStr">
        <is>
          <t>Exercisable</t>
        </is>
      </c>
      <c r="B23" s="4" t="inlineStr">
        <is>
          <t>6 years</t>
        </is>
      </c>
    </row>
    <row r="24">
      <c r="A24" s="4" t="inlineStr">
        <is>
          <t>Vested and expected to vest</t>
        </is>
      </c>
      <c r="B24" s="4" t="inlineStr">
        <is>
          <t>6 years 10 months 24 days</t>
        </is>
      </c>
    </row>
    <row r="25">
      <c r="A25" s="3" t="inlineStr">
        <is>
          <t>Aggregate Intrinsic Value</t>
        </is>
      </c>
    </row>
    <row r="26">
      <c r="A26" s="4" t="inlineStr">
        <is>
          <t>Outstanding</t>
        </is>
      </c>
      <c r="B26" s="7" t="n">
        <v>334119</v>
      </c>
      <c r="C26" s="7" t="n">
        <v>226160</v>
      </c>
    </row>
    <row r="27">
      <c r="A27" s="4" t="inlineStr">
        <is>
          <t>Exercisable</t>
        </is>
      </c>
      <c r="B27" s="6" t="n">
        <v>204949</v>
      </c>
    </row>
    <row r="28">
      <c r="A28" s="4" t="inlineStr">
        <is>
          <t>Vested and expected to vest</t>
        </is>
      </c>
      <c r="B28" s="7" t="n">
        <v>32366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Employee Benefits and Share-Based Compensation - Summary of Restricted Stock Unit Activity (Details) - RSUs - 2009 Plan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in shares)</t>
        </is>
      </c>
      <c r="B4" s="6" t="n">
        <v>580</v>
      </c>
    </row>
    <row r="5">
      <c r="A5" s="4" t="inlineStr">
        <is>
          <t>Granted (Awarded) (in shares)</t>
        </is>
      </c>
      <c r="B5" s="6" t="n">
        <v>481</v>
      </c>
    </row>
    <row r="6">
      <c r="A6" s="4" t="inlineStr">
        <is>
          <t>Vested (Released) (in shares)</t>
        </is>
      </c>
      <c r="B6" s="6" t="n">
        <v>-224</v>
      </c>
    </row>
    <row r="7">
      <c r="A7" s="4" t="inlineStr">
        <is>
          <t>Forfeited (in shares)</t>
        </is>
      </c>
      <c r="B7" s="6" t="n">
        <v>-74</v>
      </c>
    </row>
    <row r="8">
      <c r="A8" s="4" t="inlineStr">
        <is>
          <t>Outstanding (in shares)</t>
        </is>
      </c>
      <c r="B8" s="6" t="n">
        <v>763</v>
      </c>
      <c r="C8" s="6" t="n">
        <v>580</v>
      </c>
    </row>
    <row r="9">
      <c r="A9" s="3" t="inlineStr">
        <is>
          <t>Weighted-Average Grant Date Fair Value</t>
        </is>
      </c>
    </row>
    <row r="10">
      <c r="A10" s="4" t="inlineStr">
        <is>
          <t>Outstanding (in dollars per share)</t>
        </is>
      </c>
      <c r="B10" s="9" t="n">
        <v>72.87</v>
      </c>
    </row>
    <row r="11">
      <c r="A11" s="4" t="inlineStr">
        <is>
          <t>Granted (Awarded) (in dollars per share)</t>
        </is>
      </c>
      <c r="B11" s="11" t="n">
        <v>149.65</v>
      </c>
      <c r="C11" s="9" t="n">
        <v>74.52</v>
      </c>
      <c r="D11" s="9" t="n">
        <v>78.48999999999999</v>
      </c>
    </row>
    <row r="12">
      <c r="A12" s="4" t="inlineStr">
        <is>
          <t>Vested (Released) (in dollars per share)</t>
        </is>
      </c>
      <c r="B12" s="11" t="n">
        <v>74.5</v>
      </c>
    </row>
    <row r="13">
      <c r="A13" s="4" t="inlineStr">
        <is>
          <t>Forfeited (in dollars per share)</t>
        </is>
      </c>
      <c r="B13" s="11" t="n">
        <v>81.79000000000001</v>
      </c>
    </row>
    <row r="14">
      <c r="A14" s="4" t="inlineStr">
        <is>
          <t>Outstanding (in dollars per share)</t>
        </is>
      </c>
      <c r="B14" s="9" t="n">
        <v>119.93</v>
      </c>
      <c r="C14" s="9" t="n">
        <v>72.87</v>
      </c>
    </row>
    <row r="15">
      <c r="A15" s="3" t="inlineStr">
        <is>
          <t>Weighted-Average Remaining Years</t>
        </is>
      </c>
    </row>
    <row r="16">
      <c r="A16" s="4" t="inlineStr">
        <is>
          <t>Outstanding</t>
        </is>
      </c>
      <c r="B16" s="4" t="inlineStr">
        <is>
          <t>1 year 7 months 6 days</t>
        </is>
      </c>
      <c r="C16" s="4" t="inlineStr">
        <is>
          <t>1 year 7 months 6 days</t>
        </is>
      </c>
    </row>
    <row r="17">
      <c r="A17" s="3" t="inlineStr">
        <is>
          <t>Aggregate Intrinsic Value</t>
        </is>
      </c>
    </row>
    <row r="18">
      <c r="A18" s="4" t="inlineStr">
        <is>
          <t>Outstanding</t>
        </is>
      </c>
      <c r="B18" s="7" t="n">
        <v>137696</v>
      </c>
      <c r="C18" s="7" t="n">
        <v>696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Summary of Restricted Stock Award Activity (Details) - RSAs - 2009 Plan - $ / shares shares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in shares)</t>
        </is>
      </c>
      <c r="B4" s="6" t="n">
        <v>21</v>
      </c>
    </row>
    <row r="5">
      <c r="A5" s="4" t="inlineStr">
        <is>
          <t>Granted (Awarded) (in shares)</t>
        </is>
      </c>
      <c r="B5" s="6" t="n">
        <v>11</v>
      </c>
    </row>
    <row r="6">
      <c r="A6" s="4" t="inlineStr">
        <is>
          <t>Vested (Released) (in shares)</t>
        </is>
      </c>
      <c r="B6" s="6" t="n">
        <v>-21</v>
      </c>
    </row>
    <row r="7">
      <c r="A7" s="4" t="inlineStr">
        <is>
          <t>Outstanding (in shares)</t>
        </is>
      </c>
      <c r="B7" s="6" t="n">
        <v>11</v>
      </c>
      <c r="C7" s="6" t="n">
        <v>21</v>
      </c>
    </row>
    <row r="8">
      <c r="A8" s="3" t="inlineStr">
        <is>
          <t>Weighted-Average Grant Date Fair Value</t>
        </is>
      </c>
    </row>
    <row r="9">
      <c r="A9" s="4" t="inlineStr">
        <is>
          <t>Outstanding (in dollars per share)</t>
        </is>
      </c>
      <c r="B9" s="9" t="n">
        <v>68.11</v>
      </c>
    </row>
    <row r="10">
      <c r="A10" s="4" t="inlineStr">
        <is>
          <t>Granted (Awarded) (in dollars per share)</t>
        </is>
      </c>
      <c r="B10" s="11" t="n">
        <v>137.36</v>
      </c>
      <c r="C10" s="9" t="n">
        <v>68.11</v>
      </c>
      <c r="D10" s="9" t="n">
        <v>81.86</v>
      </c>
    </row>
    <row r="11">
      <c r="A11" s="4" t="inlineStr">
        <is>
          <t>Vested (Released) (in dollars per share)</t>
        </is>
      </c>
      <c r="B11" s="11" t="n">
        <v>68.11</v>
      </c>
    </row>
    <row r="12">
      <c r="A12" s="4" t="inlineStr">
        <is>
          <t>Outstanding (in dollars per share)</t>
        </is>
      </c>
      <c r="B12" s="9" t="n">
        <v>137.36</v>
      </c>
      <c r="C12" s="9" t="n">
        <v>68.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Summary of Performance-Based Restricted Stock Activity (Details) - Performance-Based Restricted Stock - 2009 Plan - $ / shares shares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in shares)</t>
        </is>
      </c>
      <c r="B4" s="6" t="n">
        <v>155</v>
      </c>
    </row>
    <row r="5">
      <c r="A5" s="4" t="inlineStr">
        <is>
          <t>Granted (Awarded) (in shares)</t>
        </is>
      </c>
      <c r="B5" s="6" t="n">
        <v>68</v>
      </c>
    </row>
    <row r="6">
      <c r="A6" s="4" t="inlineStr">
        <is>
          <t>Vested (Released) (in shares)</t>
        </is>
      </c>
      <c r="B6" s="6" t="n">
        <v>-66</v>
      </c>
    </row>
    <row r="7">
      <c r="A7" s="4" t="inlineStr">
        <is>
          <t>Forfeited (in shares)</t>
        </is>
      </c>
      <c r="B7" s="6" t="n">
        <v>-13</v>
      </c>
    </row>
    <row r="8">
      <c r="A8" s="4" t="inlineStr">
        <is>
          <t>Outstanding (in shares)</t>
        </is>
      </c>
      <c r="B8" s="6" t="n">
        <v>144</v>
      </c>
      <c r="C8" s="6" t="n">
        <v>155</v>
      </c>
    </row>
    <row r="9">
      <c r="A9" s="3" t="inlineStr">
        <is>
          <t>Weighted-Average Grant Date Fair Value</t>
        </is>
      </c>
    </row>
    <row r="10">
      <c r="A10" s="4" t="inlineStr">
        <is>
          <t>Outstanding (in dollars per share)</t>
        </is>
      </c>
      <c r="B10" s="9" t="n">
        <v>74.26000000000001</v>
      </c>
    </row>
    <row r="11">
      <c r="A11" s="4" t="inlineStr">
        <is>
          <t>Granted (Awarded) (in dollars per share)</t>
        </is>
      </c>
      <c r="B11" s="11" t="n">
        <v>162.16</v>
      </c>
      <c r="C11" s="9" t="n">
        <v>82.17</v>
      </c>
      <c r="D11" s="9" t="n">
        <v>73.38</v>
      </c>
    </row>
    <row r="12">
      <c r="A12" s="4" t="inlineStr">
        <is>
          <t>Vested (Released) (in dollars per share)</t>
        </is>
      </c>
      <c r="B12" s="11" t="n">
        <v>67.66</v>
      </c>
    </row>
    <row r="13">
      <c r="A13" s="4" t="inlineStr">
        <is>
          <t>Forfeited (in dollars per share)</t>
        </is>
      </c>
      <c r="B13" s="11" t="n">
        <v>72.89</v>
      </c>
    </row>
    <row r="14">
      <c r="A14" s="4" t="inlineStr">
        <is>
          <t>Outstanding (in dollars per share)</t>
        </is>
      </c>
      <c r="B14" s="9" t="n">
        <v>118.71</v>
      </c>
      <c r="C14" s="9" t="n">
        <v>74.26000000000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Employee Benefits and Share-Based Compensation - Summary of Shares Reserved for Future Issuance Under Equity Incentive Plans (Details) shares in Thousands</t>
        </is>
      </c>
      <c r="B1" s="2" t="inlineStr">
        <is>
          <t>Dec. 31, 2021shares</t>
        </is>
      </c>
    </row>
    <row r="2">
      <c r="A2" s="3" t="inlineStr">
        <is>
          <t>Share-based Compensation Arrangement by Share-based Payment Award [Line Items]</t>
        </is>
      </c>
    </row>
    <row r="3">
      <c r="A3" s="4" t="inlineStr">
        <is>
          <t>Shares reserved for future issuance (in shares)</t>
        </is>
      </c>
      <c r="B3" s="6" t="n">
        <v>6428</v>
      </c>
    </row>
    <row r="4">
      <c r="A4" s="4" t="inlineStr">
        <is>
          <t>Share options outstanding</t>
        </is>
      </c>
    </row>
    <row r="5">
      <c r="A5" s="3" t="inlineStr">
        <is>
          <t>Share-based Compensation Arrangement by Share-based Payment Award [Line Items]</t>
        </is>
      </c>
    </row>
    <row r="6">
      <c r="A6" s="4" t="inlineStr">
        <is>
          <t>Shares reserved for future issuance (in shares)</t>
        </is>
      </c>
      <c r="B6" s="6" t="n">
        <v>2954</v>
      </c>
    </row>
    <row r="7">
      <c r="A7" s="4" t="inlineStr">
        <is>
          <t>Non-vested restricted stock awards</t>
        </is>
      </c>
    </row>
    <row r="8">
      <c r="A8" s="3" t="inlineStr">
        <is>
          <t>Share-based Compensation Arrangement by Share-based Payment Award [Line Items]</t>
        </is>
      </c>
    </row>
    <row r="9">
      <c r="A9" s="4" t="inlineStr">
        <is>
          <t>Shares reserved for future issuance (in shares)</t>
        </is>
      </c>
      <c r="B9" s="6" t="n">
        <v>918</v>
      </c>
    </row>
    <row r="10">
      <c r="A10" s="4" t="inlineStr">
        <is>
          <t>Shares authorized for future issuance</t>
        </is>
      </c>
    </row>
    <row r="11">
      <c r="A11" s="3" t="inlineStr">
        <is>
          <t>Share-based Compensation Arrangement by Share-based Payment Award [Line Items]</t>
        </is>
      </c>
    </row>
    <row r="12">
      <c r="A12" s="4" t="inlineStr">
        <is>
          <t>Shares reserved for future issuance (in shares)</t>
        </is>
      </c>
      <c r="B12" s="6" t="n">
        <v>1637</v>
      </c>
    </row>
    <row r="13">
      <c r="A13" s="4" t="inlineStr">
        <is>
          <t>ESPP shares available for future issuance</t>
        </is>
      </c>
    </row>
    <row r="14">
      <c r="A14" s="3" t="inlineStr">
        <is>
          <t>Share-based Compensation Arrangement by Share-based Payment Award [Line Items]</t>
        </is>
      </c>
    </row>
    <row r="15">
      <c r="A15" s="4" t="inlineStr">
        <is>
          <t>Shares reserved for future issuance (in shares)</t>
        </is>
      </c>
      <c r="B15" s="6" t="n">
        <v>9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Organization and Summary of Significant Accounting Policies Business Omnicell, Inc. was incorporated in California in 1992 under the name Omnicell Technologies, Inc. and reincorporated in Delaware in 2001 as Omnicell, Inc. The Company’s major products and related services are medication management solutions and adherence tools for healthcare systems and pharmacies, which are sold in its principal market, the healthcare industry. The Company’s market is primarily located in the United States and Europe. “Omnicell” or the “Company” collectively refer to Omnicell, Inc. and its subsidiaries. Basis of Presentation The accompanying Consolidated Financial Statements have been prepared in accordance with U.S. Generally Accepted Accounting Principles (“GAAP”) and include all adjustments necessary for the fair presentation of the Company’s consolidated financial position, results of operations, and cash flows for the periods presented. Principles of Consolidation The Consolidated Financial Statements include the accounts of the Company and its wholly owned subsidiaries. All intercompany accounts and transactions have been eliminated in consolidation. On September 9, 2021, the Company completed its acquisition of RxInnovation Inc., operating as FDS Amplicare (“FDS Amplicare”); on December 29, 2021, the Company completed its acquisition of ReCept Holdings, Inc. (“ReCept”); and on December 31, 2021, the Company completed its acquisition of MarkeTouch Media, LLC (“MarkeTouch Media”). The Consolidated Financial Statements include the results of operations of these recently acquired companies, commencing as of the respective acquisition dates. The significant accounting policies of the acquired businesses have been aligned to conform to the accounting policies of Omnicell. Use of Estimates The preparation of financial statements in accordance with GAAP requires management to make estimates and assumptions that affect the amounts reported in the Company’s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llowance for credit losses for accounts receivable and unbilled receivables; notes receivable from investment in sales-type leases; operating lease right-of-use assets and liabilities; inventory valuation; capitalized software development costs; impairment of goodwill; purchased intangibles and long-lived assets; fair value of assets acquired and liabilities assumed in business combinations; convertible senior notes; share-based compensation; and accounting for income taxes. As of December 31, 2021, the Company is not aware of any events or circumstances that would require an update to its estimates, judgments, or revisions to the carrying value of its assets or liabilities. 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 Foreign Currency Translation and Remeasurement Most of the Company’s foreign subsidiaries use the local currency of their respective countries as their functional currency. The Company translates the assets and liabilities of such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loss) in stockholders’ equity. Assets and liabilities denominated in a currency other than the functional currency are remeasured into the respective entity’s functional currency. Monetary assets and liabilities are remeasured at exchange rates in effect at the end of each period, and non-monetary assets and liabilities are remeasured at historical rates. Gains and losses from foreign currency remeasurement of monetary assets and liabilities are recorded in interest and other income (expense), net. Revenue Recognition The Company earns revenues from sales of its products and related services, which are sold in the healthcare industry, its principal market. The Company’s customer arrangements typically include one or more of the following revenue categories: Connected devices, software licenses, and other. Software-enabled connected devices and software licenses that manage and regulate the storage and dispensing of pharmaceuticals, consumables blister cards, and packaging equipment and other supplies. This revenue category is often sold through long-term, sole-source agreements with multi-year co-development plans. Solutions in this category include, but are not limited to, XT Series automated dispensing systems, the XR2 Automated Central Pharmacy System, and IV compounding automation solutions. Technical services. Post-installation technical support and other related services, including phone support, on-site service, parts, and access to unspecified software updates and enhancements, if and when available. This revenue category is often supported by multi-year or annual contractual agreements. Consumables. Medication adherence packaging, labeling, and other one-time use packaging including multimed adherence packaging and single dose blister cards which are used by retail, community, and outpatient pharmacies, as well as by institutional pharmacies serving long-term care and other sites outside the acute care hospital, and are designed to improve patient engagement and adherence to prescriptions. Software-as-a-service (“SaaS”), subscription software, and technology-enabled services. Emerging software and service solutions which are offered on a subscription basis with fees typically based either on transaction volume or a fee over a specified period of time. Solutions in this category include, but are not limited to, EnlivenHealth inclusive of FDS Amplicare and MarkeTouch Media, 340B solutions, ReCept management services, and services associated with Omnicell One, Central Pharmacy Dispensing Services, including the XR2 Automated Central Pharmacy system, and Central Pharmacy Compounding Services, including IV compounding automation solutions. The following table summarizes revenue recognition for each revenue category which is further discussed below: Revenue Category Timing of Revenue Recognition Income Statement Classification Connected devices, software licenses, and other Point in time, as transfer of control occurs, generally upon installation and acceptance by the customer Product Technical services Over time, as services are provided, typically ratably over the service term Service Consumables Point in time, as transfer of control occurs, generally upon shipment to or receipt by customer Product SaaS, subscription software, and technology-enabled services Over time, as services are provided Service Prior to recognizing revenue, the Company identifies the contract, performance obligations, and transaction price, and allocates the transaction price to the performance obligations. All identified contracts meet the following required criteria: Parties to the contract have approved the contract (in writing, orally, or in accordance with other customary business practices) and are committed to perform their respective obligations. A majority of the Company’s contracts are evidenced by a non-cancelable written agreement. Contracts for consumable products are generally evidenced by an order placed via phone or a purchase order. Entity can identify each party’s rights regarding the goods or services to be transferred . Contract terms are documented within the written agreements. Where a written contract does not exist, such as for consumable products, the rights of each party are understood as following the Company’s standard business process and terms. The entity can identify the payment terms for the goods or services to be transferred . Payment terms are documented within the agreement and are generally net 30 to 60 days from shipment of tangible product or services performed for customers in the United States. Where a written contract does not exist, the Company’s standard payment terms are net 30 day terms. The contract has commercial substance (that is the risk, timing, or amount of the entity’s future cash flows is expected to change as a result of the contract). The Company’s agreements are an exchange of cash for a combination of products and services which result in changes in the amount of the Company’s future cash flows. It is probable the entity will collect the consideration to which it will be entitled in exchange for the goods or services that will be transferred to the customer . The Company performs a credit check for all significant customers or transactions and where collectability is not probable, payment in full or a substantial down payment prior to shipment is typically required to help assure the full agreed upon contract price will be collected. Distinct goods or services are identified as performance obligations. A series of distinct goods or services that are substantially the same and that have the same pattern of transfer to the customer are considered a single performance obligation. Where a good or service is determined not to be distinct, the Company combines the good or service with other promised goods or services until a bundle of goods or services that is distinct is identified. To identify its performance obligations, the Company considers all of the products or services promised in the contract regardless of whether they are explicitly stated or are implied by customary business practices. When performance obligations are included in separate contracts, the Company considers an entire customer arrangement to determine if separate contracts should be considered combined for the purposes of revenue recognition. Most of the Company’s sales, other than renewals of support and maintenance, contain multiple performance obligations, with a combination of hardware systems, software products, consumables, support and maintenance, and professional services. The transaction price of a contract is determined based on the fixed consideration, net of an estimate for variable consideration such as various discounts or rebates provided to customers. As a result of the Company’s commercial selling practices, contract prices are generally fixed with minimal, if any, variable consideration. The transaction price is allocated to separate performance obligation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support services contracts, the Company’s products and services are not generally sold separately. The Company uses an amount discounted from the list price as a best estimated selling price. The Company recognizes revenue when the performance obligation has been satisfied by transferring a promised good or service to a customer. The good or service is transferred when or as the customer obtains control of the good or service. Determining when control transfers requires management to make judgments that affect the timing of revenues recognized. Generally, for products requiring a complex implementation, control passes when the product is installed and ready for use. For all other products, control generally passes when product has been shipped and title has passed. For maintenance contracts and certain other services, including SaaS, subscription software, and technology-enabled services, provided on a subscription basis, control passes to the customer over time, generally ratably over the service term as the Company provides a stand-ready service for the customer’s equipment. Time and material services transfer control to the customer at the time the services are provided. The portion of the transaction price allocated to the Company’s unsatisfied performance obligations recorded as deferred revenues, net of deferred cost of goods sold, at December 31, 2021 and 2020 were $132.4 million and $105.7 million, respectively, of which $112.2 million and $100.1 million, respectively, are expected to be completed within one year and are presented as current deferred revenues, net on the Consolidated Balance Sheets. Remaining performance obligations primarily relate to maintenance contracts and are recognized ratably over the remaining term of the contract, generally not more than five years. Revenues, contract assets, and contract liabilities are recorded net of associated taxes. The Company generally invoices customers for products upon shipment. Invoicing associated with the service portion of agreements are generally periodic and are billed on a monthly, quarterly, or annual basis. In certain circumstances, multiple years are billed at one time. The amount invoiced for equipment and software is typically reflected in both accounts receivable and deferred revenues, net. The Company typically recognizes product revenue, and correspondingly reduces deferred revenues, net, for equipment and on-premise software upon written customer acceptance of installation. Consumables are recorded as revenue upon shipment to or receipt by the customer, depending upon contract terms. The portion of deferred revenues, net, not expected to be recognized as revenue within twelve months of the balance sheet date are included in long-term deferred revenues on the Consolidated Balance Sheets. From time to time, the Company enters into change orders which modify the product to be received by the customer pursuant to certain contracts. Changes to any contract are accounted for as a modification of the existing contract to the extent the goods and services to be delivered as part of the contract are generally consistent with the nature and type of those to be provided under the terms of the original contract. Examples of such change orders include the addition or removal of units of equipment or changes to the configuration of the equipment where the overall nature of the contract remains intact. The Company’s change orders generally result in the change being accounted for as modifications of existing contracts given the nature of the impacted orders. In the normal course of business, the Company typically does not accept product returns unless the item is defective as manufactured or the configuration of the product is incorrect. The Company establishes provisions for estimated returns based on historical product returns. The allowance for sales returns is not material to the Consolidated Financial Statements for any periods presented. The Company contracts with Group Purchasing Organizations (“GPOs”), each of which functions as a purchasing agent on behalf of member hospitals and other healthcare providers. The Company also has a Federal Supply Schedule Contract with the Department of Veterans Affairs (the “GSA Contract”), allowing the Department of Veterans Affairs, the Department of Defense, and other Federal government customers to purchase the Company’s products. Pursuant to the terms of GPO agreements and the GSA Contract, each member or agency contracts directly with Omnicell and can purchase the Company’s products at pre-negotiated contract terms and pricing. GPOs are often owned fully or in part by the Company’s customers, and the Company pays fees to the GPO on completed contracts. The Company also pays the Industrial Funding Fee (“IFF”) to the Department of Veterans Affairs under the GSA Contract. The Company considers these fees consideration paid to customers and records them as reductions to revenue. Fees to GPOs and the IFF were $17.5 million, $9.7 million, and $11.1 million for the years ended December 31, 2021, 2020, and 2019, respectively. The accounts receivable balances are with individual members of the GPOs and Federal agencies that purchase under the GSA Contract, and therefore no significant concentration of credit risk exists. During the year ended December 31, 2021, sales to members of the ten largest GPOs and Federal agencies that purchase under the GSA Contract accounted for approximately 67% of the Company’s total consolidated revenues. Contract Assets and Contract Liabilities A contract asset is a right to consideration in exchange for goods or services that the Company has transferred to a customer when that right is conditional and is not just subject to the passage of time. A receivable will be recorded on the balance sheet when the Company has unconditional rights to consideration. A contract liability is an obligation to transfer goods or services for which the Company has received consideration, or for which an amount of consideration is due from the customer. Contract liabilities include customer deposits under non-cancelable contracts, and current and non-current deferred revenue balances. The Company’s contract balances are reported in a net contract asset or liability position on a contract-by-contract basis at the end of each reporting period. Significant changes in the contract assets and the contract liabilities balances during the period are the result of the issuance of invoices and recognition of deferred revenues in the normal course of business. The contract modifications entered into during the year ended December 31, 2021 did not have a significant impact on the Company’s contract assets or deferred revenues. Contract Costs The Company has determined that certain incentive portions of its sales commission plans require capitalization since these payments are directly related to sales achieved during a time period. These commissions are earned on the basis of the total purchase order value of new product bookings. Since there are no commensurate commissions earned on renewal of the service bookings, the Company concluded that the capitalized asset is related to services provided under both the initial contract and renewal periods. The Company applies a practical expedient to account for the incremental costs of obtaining a contract as part of a portfolio of contracts with similar characteristics as the Company expects the effect on the financial statements of applying the practical expedient would not differ materially from applying the accounting guidance to the individual contracts within the portfolio. A pool of contracts is defined as all contracts booked in a particular quarter. The amortization for the capitalized asset is an estimate of the pool’s original contract term, generally one Lessor Leases The Company determines if an arrangement is a lease at inception. The transaction price is allocated to separate performance obligations, generally consisting of a combination of hardware systems, software products, support and maintenance, and professional service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support services contracts, the Company’s products and services are not generally sold separately. The Company uses an amount discounted from the list price as a best estimated selling price. Sales-Type Leases The Company enters into non-cancelable sales-type lease arrangements, most of which do not have an option to extend the lease term. At the end of the lease term, the customer must either return the equipment or negotiate a new agreement, resulting in a new purchase or lease transaction. Failure of the customer to either return the equipment or negotiate a new agreement results in the contract becoming a month-to-month rental. Certain sales-type leases automatically renew for successive one-year periods at the end of each lease term without written notice from the customer. The Company’s sales-type lease agreements do not contain any material residual value guarantees. For sales-type leases, the Company recognizes revenues for its hardware and software products, net of lease execution costs, post-installation product maintenance, and technical support, at the net present value of the lease payment stream upon customer acceptance. The Company recognizes service revenues associated with sales-type leases ratably over the term of the agreement in service revenues in the Consolidated Statements of Operations. The Company recognizes interest income from sales-type leases using the effective interest method. Both hardware and software revenues, and interest income from sales-types leases are recorded in product revenues in the Consolidated Statements of Operations. The Company optimizes cash flows by selling a majority of its non-U.S. government sales-type leases to third-party leasing finance companies on a non-recourse basis. The Company has no obligation to the leasing company once the lease has been sold. Some of the Company’s sales-type leases, mostly those relating to U.S. government hospitals which comprise approximately 69% of the lease receivable balance, are retained in-house. Operating Leases The Company entered into certain leasing agreements that were classified as operating leases prior to the adoption of Accounting Standards Codification (“ASC”) 842, Leases . Those agreements in place prior to January 1, 2019 continue to be treated as operating leases, however, any leasing agreements entered into on or after January 1, 2019 under these programs are classified and accounted for as sales-type leases in accordance with ASC 842. The operating lease arrangements entered into prior to January 1, 2019 are non-cancelable, and most automatically renew for successive one-year periods at the end of each lease term absent written notice from the customer. The Company’s operating lease agreements do not contain any material residual value guarantees. For operating leases, rental income is generally recognized on a straight-line basis over the term of the associated lease, and recorded in services and other revenues in the Consolidated Statements of Operations. Leased assets under operating leases are carried at amortized cost net of accumulated depreciation in property and equipment, net on the Consolidated Balance Sheets. The depreciation expense of the leased assets is recognized on a straight-line basis over the contractual term of the associated lease, and recorded in cost of revenues in the Consolidated Statements of Operations. Allowance for Credit Losses The Company is exposed to credit losses primarily through sales of its products and services, as well as its sales-type leasing arrangements. The Company performs credit evaluations of its customers’ financial condition in order to assess each customer’s ability to pay. These evaluations require significant judgment and are based on a variety of factors including, but not limited to, current economic trends, payment history, and a financial review of the customer. The Company continues to monitor customers’ creditworthiness on an ongoing basis. The Company maintains an allowance for credit losses for accounts receivable, unbilled receivables, and net investment in sales-type leases based on expected credit losses resulting from the inability of its customers to make required payments. The allowance for credit losses is measured using a loss rate method, considering factors such as customers’ credit risk, historical loss experience, current conditions, and forecasts. The allowance for credit losses is measured on a collective (pool) basis by aggregating customer balances with similar risk characteristics. The Company also records a specific allowance based on an analysis of individual past due balances or customer-specific information, such as a decline in creditworthiness or bankruptcy. Actual collection losses may differ from management’s estimates, and such differences could be material to the Company’s financial position and results of operations. The allowance for credit losses is presented in the Consolidated Balance Sheets as a deduction from the respective asset balance. As of December 31, 2021 and 2020, the allowance for credit losses for long-term unbilled receivables and net investment in sales-type leases were not material. Funds Held for Customers and Customer Fund Liabilities With the acquisition of the 340B Link Business and ReCept, the Company offers certain products and services in which it is customary for pharmacies or insurance payors to owe funds to the Company which are collected on behalf of, and, after a short holding period, disbursed to, the Company’s customers. The Company presents amounts due from pharmacies and amounts due to be disbursed to customers on a gross basis within other current assets and accrued liabilities, respectively, in the Consolidated Balance Sheets, as such amounts are expected to be settled within one year. Generally, any funds received from the pharmacies or insurance payors that are held by the Company are segregated from its other corporate cash accounts. These funds are classified as restricted cash as the Company is contractually obligated to disburse these amounts to customers. Sales of Accounts Receivable The Company records the sale of its accounts receivables in accordance with accounting guidance for transfers and servicing of financial assets. The Company transferred non-recourse accounts receivable totaling $46.7 million, $58.8 million, and $48.3 million during the years ended December 31, 2021, 2020, and 2019, respectively, which approximated fair value, to leasing companies on a non-recourse basis. Accounts receivable balance included approximately $5.6 million and $7.8 million due from third-party leasing companies for transferred non-recourse accounts receivable as of December 31, 2021 and 2020, respectively. Cash and Cash Equivalents The Company classifies all highly-liquid investments with original maturities of three months or less as cash equivalents. The Company’s cash and cash equivalent balances include bank accounts and highly-liquid U.S. Government money market funds held in sweep and asset management accounts with financial institutions of high credit quality. The Company continuously monitors the credit worthiness of the financial institutions in which it invests. The Company has not experienced any credit losses from its cash equivalents. Cash and cash equivalents were $349.1 million and $485.9 million as of December 31, 2021 and 2020, respectively. As of December 31, 2021 and 2020, cash equivalents were $320.2 million and $447.2 million, respectively, which consisted of money market funds held in sweep and asset management accounts. Financial Instruments For assets and liabilities measured at fair value, the amounts are based on an expected exit price representing the amount that would be received from the sale of an asset or paid to transfer a liability in a transaction between market participants. The fair value may be based on assumptions that market participants would use in pricing an asset or liability. ASC 820, Fair Value Measurement , establishes a consistent framework for measuring fair value on either a recurring or nonrecurring basis whereby inputs used in valuation techniques are assigned a hierarchical level, as follows: Level 1 – Observable inputs, such as quoted prices in active markets for identical instruments; Level 2 – Quoted prices for similar instruments in active markets, or quoted prices for identical instruments in inactive markets; and Level 3 – Unobservable inputs for financial instruments reflecting Company’s assumptions. Interest Rate Swap Agreements The Company uses interest rate swap agreements to protect the Company against adverse fluctuations in interest rates by reducing its exposure to variability in cash flows relating to interest payments on a portion of its outstanding debt. The Company does not hold or issue any derivative financial instruments for speculative trading purposes. The Company's interest rate swap agreements qualify as cash flow hedging instruments in accordance with ASC 815, Derivatives and Hedging . The Company records its interest rate swap agreements on its Consolidated Balance Sheets at fair value. The effective portion of changes in fair value are recorded in accumulated other comprehensive loss and subsequently reclassified into earnings in the period that the hedged forecasted transaction affects earnings. Any ineffective portion is recognized in earnings. On a quarterly basis, the Company performs a qualitative assessment to determine effectiveness. Refer to Note 5, Fair Value of Financial Instruments , for additional information. As of December 31, 2021, the Company did not have any outstanding interest rate swap agreements. Inventory Inventories are stated at the lower of cost, computed using the first-in, first-out method, and net realizable value. Inbound shipping costs are included in cost of inventory.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Actual demand may differ from forecasted demand and may have a material effect on gross margins. If inventory is written down, a new cost basis is established that cannot be increased in future periods. Shipments from suppliers or contract manufacturers before the Company receives them are recorded as in-transit inventory when title and the significant risks and rewards of ownership have passed to the Company. The Company has a supply agreement with one primary supplier for construction and supply of several sub-assemblies and inventory management of sub-assemblies used in its hardware products. There are no minimum purchase requirements. The contract with the Company’s supplier may be terminated by either the supplier or by the Company without cause and at any time upon delivery of six months’ notice. Purchases from this supplier were $103.2 million, $76.3 million, and $75.1 million for the years ended December 31, 2021, 2020, and 2019, respectively. Shipping Costs Outbound freight billed to customers is recorded as product revenue. The related shipping and handling costs are expensed as part of selling, general, and administrative expense. Shipping and handling expenses were $18.2 million, $15.6 million, and $15.9 million for the years ended December 31, 2021, 2020, and 2019, respectively. Property and Equipment Property and equipment less accumulated depreciation are stated at historical cost. The Company’s expenditures for property and equipment are primarily for computer equipment and software used in the administration of its business, and for leasehold improvements to its leased facilities. The Company also develops molds and dies used in long-term manufacturing arrangements with suppliers and for production automation equipment used in the manufacturing of consumable blister card components. Depreciation and amortization is computed by use of the straight-line method over the estimated useful lives of the assets as stated below: Computer equipment and related software 3 - 5 years Leasehold and building improvements Shorter of the lease term or the estimated useful life Furniture and fixt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7" customWidth="1" min="2" max="2"/>
    <col width="45" customWidth="1" min="3" max="3"/>
    <col width="27" customWidth="1" min="4" max="4"/>
    <col width="27" customWidth="1" min="5" max="5"/>
    <col width="21" customWidth="1" min="6" max="6"/>
    <col width="21" customWidth="1" min="7" max="7"/>
  </cols>
  <sheetData>
    <row r="1">
      <c r="A1" s="1" t="inlineStr">
        <is>
          <t>Stock Repurchase Program (Details)</t>
        </is>
      </c>
      <c r="B1" s="2" t="inlineStr">
        <is>
          <t>Sep. 17, 2020USD ($)$ / sharesshares</t>
        </is>
      </c>
      <c r="C1" s="2" t="inlineStr">
        <is>
          <t>Dec. 31, 2021USD ($)repurchase_programshares</t>
        </is>
      </c>
      <c r="D1" s="2" t="inlineStr">
        <is>
          <t>Dec. 31, 2020USD ($)shares</t>
        </is>
      </c>
      <c r="E1" s="2" t="inlineStr">
        <is>
          <t>Dec. 31, 2019USD ($)shares</t>
        </is>
      </c>
      <c r="F1" s="2" t="inlineStr">
        <is>
          <t>Aug. 02, 2016USD ($)</t>
        </is>
      </c>
      <c r="G1" s="2" t="inlineStr">
        <is>
          <t>Nov. 04, 2014USD ($)</t>
        </is>
      </c>
    </row>
    <row r="2">
      <c r="A2" s="3" t="inlineStr">
        <is>
          <t>Equity, Class of Treasury Stock [Line Items]</t>
        </is>
      </c>
    </row>
    <row r="3">
      <c r="A3" s="4" t="inlineStr">
        <is>
          <t>Number of share repurchase programs | repurchase_program</t>
        </is>
      </c>
      <c r="C3" s="6" t="n">
        <v>2</v>
      </c>
    </row>
    <row r="4">
      <c r="A4" s="4" t="inlineStr">
        <is>
          <t>Aggregate purchase price for repurchased shares</t>
        </is>
      </c>
      <c r="C4" s="7" t="n">
        <v>0</v>
      </c>
      <c r="D4" s="7" t="n">
        <v>53035000</v>
      </c>
      <c r="E4" s="7" t="n">
        <v>0</v>
      </c>
    </row>
    <row r="5">
      <c r="A5" s="4" t="inlineStr">
        <is>
          <t>2016 and 2014 Share Repurchase Programs</t>
        </is>
      </c>
    </row>
    <row r="6">
      <c r="A6" s="3" t="inlineStr">
        <is>
          <t>Equity, Class of Treasury Stock [Line Items]</t>
        </is>
      </c>
    </row>
    <row r="7">
      <c r="A7" s="4" t="inlineStr">
        <is>
          <t>Remaining value of shares authorized for repurchase under stock repurchase programs</t>
        </is>
      </c>
      <c r="C7" s="7" t="n">
        <v>54900000</v>
      </c>
    </row>
    <row r="8">
      <c r="A8" s="4" t="inlineStr">
        <is>
          <t>Number of shares repurchased (in shares) | shares</t>
        </is>
      </c>
      <c r="C8" s="6" t="n">
        <v>0</v>
      </c>
      <c r="D8" s="6" t="n">
        <v>0</v>
      </c>
      <c r="E8" s="6" t="n">
        <v>0</v>
      </c>
    </row>
    <row r="9">
      <c r="A9" s="4" t="inlineStr">
        <is>
          <t>2016 Repurchase Program</t>
        </is>
      </c>
    </row>
    <row r="10">
      <c r="A10" s="3" t="inlineStr">
        <is>
          <t>Equity, Class of Treasury Stock [Line Items]</t>
        </is>
      </c>
    </row>
    <row r="11">
      <c r="A11" s="4" t="inlineStr">
        <is>
          <t>Value of shares authorized for repurchase under stock repurchase programs (up to)</t>
        </is>
      </c>
      <c r="F11" s="7" t="n">
        <v>50000000</v>
      </c>
    </row>
    <row r="12">
      <c r="A12" s="4" t="inlineStr">
        <is>
          <t>2014 Share Repurchase Program</t>
        </is>
      </c>
    </row>
    <row r="13">
      <c r="A13" s="3" t="inlineStr">
        <is>
          <t>Equity, Class of Treasury Stock [Line Items]</t>
        </is>
      </c>
    </row>
    <row r="14">
      <c r="A14" s="4" t="inlineStr">
        <is>
          <t>Value of shares authorized for repurchase under stock repurchase programs (up to)</t>
        </is>
      </c>
      <c r="G14" s="7" t="n">
        <v>50000000</v>
      </c>
    </row>
    <row r="15">
      <c r="A15" s="4" t="inlineStr">
        <is>
          <t>One-Time Stock Repurchase Transaction</t>
        </is>
      </c>
    </row>
    <row r="16">
      <c r="A16" s="3" t="inlineStr">
        <is>
          <t>Equity, Class of Treasury Stock [Line Items]</t>
        </is>
      </c>
    </row>
    <row r="17">
      <c r="A17" s="4" t="inlineStr">
        <is>
          <t>Value of shares authorized for repurchase under stock repurchase programs (up to)</t>
        </is>
      </c>
      <c r="B17" s="7" t="n">
        <v>75000000</v>
      </c>
    </row>
    <row r="18">
      <c r="A18" s="4" t="inlineStr">
        <is>
          <t>Number of shares repurchased (in shares) | shares</t>
        </is>
      </c>
      <c r="B18" s="6" t="n">
        <v>749300</v>
      </c>
    </row>
    <row r="19">
      <c r="A19" s="4" t="inlineStr">
        <is>
          <t>Average price of repurchased shares (in dollars per share) | $ / shares</t>
        </is>
      </c>
      <c r="B19" s="9" t="n">
        <v>70.78</v>
      </c>
    </row>
    <row r="20">
      <c r="A20" s="4" t="inlineStr">
        <is>
          <t>Aggregate purchase price for repurchased shares</t>
        </is>
      </c>
      <c r="B20" s="7" t="n">
        <v>53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Offerings (Details) - Distribution Agreement - USD ($) $ / shares in Units, shares in Thousands</t>
        </is>
      </c>
      <c r="B1" s="2" t="inlineStr">
        <is>
          <t>Nov. 03, 2017</t>
        </is>
      </c>
      <c r="C1" s="2" t="inlineStr">
        <is>
          <t>Dec. 31, 2019</t>
        </is>
      </c>
    </row>
    <row r="2">
      <c r="A2" s="3" t="inlineStr">
        <is>
          <t>Subsidiary, Sale of Stock [Line Items]</t>
        </is>
      </c>
    </row>
    <row r="3">
      <c r="A3" s="4" t="inlineStr">
        <is>
          <t>Maximum aggregate offering price (up to)</t>
        </is>
      </c>
      <c r="B3" s="7" t="n">
        <v>125000000</v>
      </c>
    </row>
    <row r="4">
      <c r="A4" s="4" t="inlineStr">
        <is>
          <t>Gross proceeds from sales of common stock</t>
        </is>
      </c>
      <c r="C4" s="7" t="n">
        <v>38500000</v>
      </c>
    </row>
    <row r="5">
      <c r="A5" s="4" t="inlineStr">
        <is>
          <t>Issuance costs on sales of common stock</t>
        </is>
      </c>
      <c r="C5" s="7" t="n">
        <v>700000</v>
      </c>
    </row>
    <row r="6">
      <c r="A6" s="4" t="inlineStr">
        <is>
          <t>Number of shares sold (in shares)</t>
        </is>
      </c>
      <c r="C6" s="6" t="n">
        <v>460</v>
      </c>
    </row>
    <row r="7">
      <c r="A7" s="4" t="inlineStr">
        <is>
          <t>Price per share sold (in dollars per share)</t>
        </is>
      </c>
      <c r="C7" s="9" t="n">
        <v>83.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al Breakdown of Income (Loss) before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67103</v>
      </c>
      <c r="C4" s="7" t="n">
        <v>34714</v>
      </c>
      <c r="D4" s="7" t="n">
        <v>81641</v>
      </c>
    </row>
    <row r="5">
      <c r="A5" s="4" t="inlineStr">
        <is>
          <t>Foreign</t>
        </is>
      </c>
      <c r="B5" s="6" t="n">
        <v>-1096</v>
      </c>
      <c r="C5" s="6" t="n">
        <v>-5365</v>
      </c>
      <c r="D5" s="6" t="n">
        <v>-7708</v>
      </c>
    </row>
    <row r="6">
      <c r="A6" s="4" t="inlineStr">
        <is>
          <t>Income before provision for income taxes</t>
        </is>
      </c>
      <c r="B6" s="7" t="n">
        <v>66007</v>
      </c>
      <c r="C6" s="7" t="n">
        <v>29349</v>
      </c>
      <c r="D6" s="7" t="n">
        <v>7393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7841</v>
      </c>
      <c r="C4" s="7" t="n">
        <v>1874</v>
      </c>
      <c r="D4" s="7" t="n">
        <v>8006</v>
      </c>
    </row>
    <row r="5">
      <c r="A5" s="4" t="inlineStr">
        <is>
          <t>State</t>
        </is>
      </c>
      <c r="B5" s="6" t="n">
        <v>187</v>
      </c>
      <c r="C5" s="6" t="n">
        <v>1733</v>
      </c>
      <c r="D5" s="6" t="n">
        <v>4549</v>
      </c>
    </row>
    <row r="6">
      <c r="A6" s="4" t="inlineStr">
        <is>
          <t>Foreign</t>
        </is>
      </c>
      <c r="B6" s="6" t="n">
        <v>-234</v>
      </c>
      <c r="C6" s="6" t="n">
        <v>647</v>
      </c>
      <c r="D6" s="6" t="n">
        <v>1240</v>
      </c>
    </row>
    <row r="7">
      <c r="A7" s="4" t="inlineStr">
        <is>
          <t>Total current income taxes</t>
        </is>
      </c>
      <c r="B7" s="6" t="n">
        <v>-7888</v>
      </c>
      <c r="C7" s="6" t="n">
        <v>4254</v>
      </c>
      <c r="D7" s="6" t="n">
        <v>13795</v>
      </c>
    </row>
    <row r="8">
      <c r="A8" s="3" t="inlineStr">
        <is>
          <t>Deferred:</t>
        </is>
      </c>
    </row>
    <row r="9">
      <c r="A9" s="4" t="inlineStr">
        <is>
          <t>Federal</t>
        </is>
      </c>
      <c r="B9" s="6" t="n">
        <v>-2708</v>
      </c>
      <c r="C9" s="6" t="n">
        <v>-3868</v>
      </c>
      <c r="D9" s="6" t="n">
        <v>-1292</v>
      </c>
    </row>
    <row r="10">
      <c r="A10" s="4" t="inlineStr">
        <is>
          <t>State</t>
        </is>
      </c>
      <c r="B10" s="6" t="n">
        <v>-1217</v>
      </c>
      <c r="C10" s="6" t="n">
        <v>-2494</v>
      </c>
      <c r="D10" s="6" t="n">
        <v>-1609</v>
      </c>
    </row>
    <row r="11">
      <c r="A11" s="4" t="inlineStr">
        <is>
          <t>Foreign</t>
        </is>
      </c>
      <c r="B11" s="6" t="n">
        <v>-29</v>
      </c>
      <c r="C11" s="6" t="n">
        <v>-737</v>
      </c>
      <c r="D11" s="6" t="n">
        <v>1701</v>
      </c>
    </row>
    <row r="12">
      <c r="A12" s="4" t="inlineStr">
        <is>
          <t>Total deferred income taxes</t>
        </is>
      </c>
      <c r="B12" s="6" t="n">
        <v>-3954</v>
      </c>
      <c r="C12" s="6" t="n">
        <v>-7099</v>
      </c>
      <c r="D12" s="6" t="n">
        <v>-1200</v>
      </c>
    </row>
    <row r="13">
      <c r="A13" s="4" t="inlineStr">
        <is>
          <t>Total provision for (benefit from) income taxes</t>
        </is>
      </c>
      <c r="B13" s="7" t="n">
        <v>-11842</v>
      </c>
      <c r="C13" s="7" t="n">
        <v>-2845</v>
      </c>
      <c r="D13" s="7" t="n">
        <v>1259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the Provision For (Benefit From) Income Taxes Compared to Income Taxes Computed at the Statutory Federal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tax provision at statutory rate</t>
        </is>
      </c>
      <c r="B4" s="7" t="n">
        <v>13861</v>
      </c>
      <c r="C4" s="7" t="n">
        <v>6163</v>
      </c>
      <c r="D4" s="7" t="n">
        <v>15525</v>
      </c>
    </row>
    <row r="5">
      <c r="A5" s="4" t="inlineStr">
        <is>
          <t>State taxes</t>
        </is>
      </c>
      <c r="B5" s="6" t="n">
        <v>-814</v>
      </c>
      <c r="C5" s="6" t="n">
        <v>-601</v>
      </c>
      <c r="D5" s="6" t="n">
        <v>2258</v>
      </c>
    </row>
    <row r="6">
      <c r="A6" s="4" t="inlineStr">
        <is>
          <t>Section 162(m) limitation</t>
        </is>
      </c>
      <c r="B6" s="6" t="n">
        <v>6382</v>
      </c>
      <c r="C6" s="6" t="n">
        <v>2550</v>
      </c>
      <c r="D6" s="6" t="n">
        <v>2279</v>
      </c>
    </row>
    <row r="7">
      <c r="A7" s="4" t="inlineStr">
        <is>
          <t>Non-deductible expenses</t>
        </is>
      </c>
      <c r="B7" s="6" t="n">
        <v>363</v>
      </c>
      <c r="C7" s="6" t="n">
        <v>325</v>
      </c>
      <c r="D7" s="6" t="n">
        <v>619</v>
      </c>
    </row>
    <row r="8">
      <c r="A8" s="4" t="inlineStr">
        <is>
          <t>Uncertain tax positions</t>
        </is>
      </c>
      <c r="B8" s="6" t="n">
        <v>-835</v>
      </c>
      <c r="C8" s="6" t="n">
        <v>-394</v>
      </c>
      <c r="D8" s="6" t="n">
        <v>-2472</v>
      </c>
    </row>
    <row r="9">
      <c r="A9" s="4" t="inlineStr">
        <is>
          <t>Share-based compensation tax benefit</t>
        </is>
      </c>
      <c r="B9" s="6" t="n">
        <v>-20717</v>
      </c>
      <c r="C9" s="6" t="n">
        <v>-6929</v>
      </c>
      <c r="D9" s="6" t="n">
        <v>-7892</v>
      </c>
    </row>
    <row r="10">
      <c r="A10" s="4" t="inlineStr">
        <is>
          <t>Research tax credits</t>
        </is>
      </c>
      <c r="B10" s="6" t="n">
        <v>-5170</v>
      </c>
      <c r="C10" s="6" t="n">
        <v>-4038</v>
      </c>
      <c r="D10" s="6" t="n">
        <v>-3805</v>
      </c>
    </row>
    <row r="11">
      <c r="A11" s="4" t="inlineStr">
        <is>
          <t>Restructuring impact</t>
        </is>
      </c>
      <c r="B11" s="6" t="n">
        <v>-6116</v>
      </c>
      <c r="C11" s="6" t="n">
        <v>0</v>
      </c>
      <c r="D11" s="6" t="n">
        <v>7432</v>
      </c>
    </row>
    <row r="12">
      <c r="A12" s="4" t="inlineStr">
        <is>
          <t>Foreign derived intangible income deduction</t>
        </is>
      </c>
      <c r="B12" s="6" t="n">
        <v>-68</v>
      </c>
      <c r="C12" s="6" t="n">
        <v>-204</v>
      </c>
      <c r="D12" s="6" t="n">
        <v>-449</v>
      </c>
    </row>
    <row r="13">
      <c r="A13" s="4" t="inlineStr">
        <is>
          <t>Foreign rate differential</t>
        </is>
      </c>
      <c r="B13" s="6" t="n">
        <v>17</v>
      </c>
      <c r="C13" s="6" t="n">
        <v>-102</v>
      </c>
      <c r="D13" s="6" t="n">
        <v>-1424</v>
      </c>
    </row>
    <row r="14">
      <c r="A14" s="4" t="inlineStr">
        <is>
          <t>Transaction cost</t>
        </is>
      </c>
      <c r="B14" s="6" t="n">
        <v>1097</v>
      </c>
      <c r="C14" s="6" t="n">
        <v>422</v>
      </c>
      <c r="D14" s="6" t="n">
        <v>0</v>
      </c>
    </row>
    <row r="15">
      <c r="A15" s="4" t="inlineStr">
        <is>
          <t>Other</t>
        </is>
      </c>
      <c r="B15" s="6" t="n">
        <v>158</v>
      </c>
      <c r="C15" s="6" t="n">
        <v>-37</v>
      </c>
      <c r="D15" s="6" t="n">
        <v>524</v>
      </c>
    </row>
    <row r="16">
      <c r="A16" s="4" t="inlineStr">
        <is>
          <t>Total provision for (benefit from) income taxes</t>
        </is>
      </c>
      <c r="B16" s="7" t="n">
        <v>-11842</v>
      </c>
      <c r="C16" s="7" t="n">
        <v>-2845</v>
      </c>
      <c r="D16" s="7" t="n">
        <v>125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19</t>
        </is>
      </c>
      <c r="D2" s="2" t="inlineStr">
        <is>
          <t>Dec. 31, 2020</t>
        </is>
      </c>
    </row>
    <row r="3">
      <c r="A3" s="3" t="inlineStr">
        <is>
          <t>Tax Credit Carryforward [Line Items]</t>
        </is>
      </c>
    </row>
    <row r="4">
      <c r="A4" s="4" t="inlineStr">
        <is>
          <t>Net tax expense on sale of intellectual property rights</t>
        </is>
      </c>
      <c r="B4" s="7" t="n">
        <v>6100</v>
      </c>
      <c r="C4" s="7" t="n">
        <v>7400</v>
      </c>
    </row>
    <row r="5">
      <c r="A5" s="4" t="inlineStr">
        <is>
          <t>Valuation allowance</t>
        </is>
      </c>
      <c r="B5" s="6" t="n">
        <v>0</v>
      </c>
      <c r="D5" s="7" t="n">
        <v>1199</v>
      </c>
    </row>
    <row r="6">
      <c r="A6" s="4" t="inlineStr">
        <is>
          <t>Unrecognized tax benefits that would impact tax expense</t>
        </is>
      </c>
      <c r="B6" s="6" t="n">
        <v>9000</v>
      </c>
      <c r="D6" s="6" t="n">
        <v>18200</v>
      </c>
    </row>
    <row r="7">
      <c r="A7" s="4" t="inlineStr">
        <is>
          <t>Uncertain tax positions, interest and penalties</t>
        </is>
      </c>
      <c r="B7" s="6" t="n">
        <v>300</v>
      </c>
      <c r="C7" s="6" t="n">
        <v>500</v>
      </c>
      <c r="D7" s="6" t="n">
        <v>400</v>
      </c>
    </row>
    <row r="8">
      <c r="A8" s="4" t="inlineStr">
        <is>
          <t>Interest and penalties accrued</t>
        </is>
      </c>
      <c r="B8" s="6" t="n">
        <v>600</v>
      </c>
      <c r="C8" s="7" t="n">
        <v>1000</v>
      </c>
      <c r="D8" s="7" t="n">
        <v>1400</v>
      </c>
    </row>
    <row r="9">
      <c r="A9" s="4" t="inlineStr">
        <is>
          <t>Internal Revenue Service (IRS)</t>
        </is>
      </c>
    </row>
    <row r="10">
      <c r="A10" s="3" t="inlineStr">
        <is>
          <t>Tax Credit Carryforward [Line Items]</t>
        </is>
      </c>
    </row>
    <row r="11">
      <c r="A11" s="4" t="inlineStr">
        <is>
          <t>Net operating loss</t>
        </is>
      </c>
      <c r="B11" s="6" t="n">
        <v>30500</v>
      </c>
    </row>
    <row r="12">
      <c r="A12" s="4" t="inlineStr">
        <is>
          <t>Internal Revenue Service (IRS) | Research Tax Credit Carryforward</t>
        </is>
      </c>
    </row>
    <row r="13">
      <c r="A13" s="3" t="inlineStr">
        <is>
          <t>Tax Credit Carryforward [Line Items]</t>
        </is>
      </c>
    </row>
    <row r="14">
      <c r="A14" s="4" t="inlineStr">
        <is>
          <t>Tax credit carryforward amount</t>
        </is>
      </c>
      <c r="B14" s="6" t="n">
        <v>5300</v>
      </c>
    </row>
    <row r="15">
      <c r="A15" s="4" t="inlineStr">
        <is>
          <t>State and Local Jurisdiction</t>
        </is>
      </c>
    </row>
    <row r="16">
      <c r="A16" s="3" t="inlineStr">
        <is>
          <t>Tax Credit Carryforward [Line Items]</t>
        </is>
      </c>
    </row>
    <row r="17">
      <c r="A17" s="4" t="inlineStr">
        <is>
          <t>Net operating loss</t>
        </is>
      </c>
      <c r="B17" s="6" t="n">
        <v>18000</v>
      </c>
    </row>
    <row r="18">
      <c r="A18" s="4" t="inlineStr">
        <is>
          <t>State and Local Jurisdiction | Research Tax Credit Carryforward</t>
        </is>
      </c>
    </row>
    <row r="19">
      <c r="A19" s="3" t="inlineStr">
        <is>
          <t>Tax Credit Carryforward [Line Items]</t>
        </is>
      </c>
    </row>
    <row r="20">
      <c r="A20" s="4" t="inlineStr">
        <is>
          <t>Tax credit carryforward amount</t>
        </is>
      </c>
      <c r="B20" s="6" t="n">
        <v>19000</v>
      </c>
    </row>
    <row r="21">
      <c r="A21" s="4" t="inlineStr">
        <is>
          <t>Foreign Tax Authority</t>
        </is>
      </c>
    </row>
    <row r="22">
      <c r="A22" s="3" t="inlineStr">
        <is>
          <t>Tax Credit Carryforward [Line Items]</t>
        </is>
      </c>
    </row>
    <row r="23">
      <c r="A23" s="4" t="inlineStr">
        <is>
          <t>Net operating loss</t>
        </is>
      </c>
      <c r="B23" s="7" t="n">
        <v>235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Details) - USD ($) $ in Thousands</t>
        </is>
      </c>
      <c r="B1" s="2" t="inlineStr">
        <is>
          <t>Dec. 31, 2021</t>
        </is>
      </c>
      <c r="C1" s="2" t="inlineStr">
        <is>
          <t>Dec. 31, 2020</t>
        </is>
      </c>
    </row>
    <row r="2">
      <c r="A2" s="3" t="inlineStr">
        <is>
          <t>Deferred tax assets (liabilities):</t>
        </is>
      </c>
    </row>
    <row r="3">
      <c r="A3" s="4" t="inlineStr">
        <is>
          <t>Deferred revenues</t>
        </is>
      </c>
      <c r="B3" s="7" t="n">
        <v>6892</v>
      </c>
      <c r="C3" s="7" t="n">
        <v>5910</v>
      </c>
    </row>
    <row r="4">
      <c r="A4" s="4" t="inlineStr">
        <is>
          <t>Share-based compensation</t>
        </is>
      </c>
      <c r="B4" s="6" t="n">
        <v>9265</v>
      </c>
      <c r="C4" s="6" t="n">
        <v>8094</v>
      </c>
    </row>
    <row r="5">
      <c r="A5" s="4" t="inlineStr">
        <is>
          <t>Inventory-related items</t>
        </is>
      </c>
      <c r="B5" s="6" t="n">
        <v>4834</v>
      </c>
      <c r="C5" s="6" t="n">
        <v>4953</v>
      </c>
    </row>
    <row r="6">
      <c r="A6" s="4" t="inlineStr">
        <is>
          <t>Tax credit carryforwards</t>
        </is>
      </c>
      <c r="B6" s="6" t="n">
        <v>15311</v>
      </c>
      <c r="C6" s="6" t="n">
        <v>12105</v>
      </c>
    </row>
    <row r="7">
      <c r="A7" s="4" t="inlineStr">
        <is>
          <t>Reserves and accruals</t>
        </is>
      </c>
      <c r="B7" s="6" t="n">
        <v>8699</v>
      </c>
      <c r="C7" s="6" t="n">
        <v>8160</v>
      </c>
    </row>
    <row r="8">
      <c r="A8" s="4" t="inlineStr">
        <is>
          <t>Loss carryforwards</t>
        </is>
      </c>
      <c r="B8" s="6" t="n">
        <v>14451</v>
      </c>
      <c r="C8" s="6" t="n">
        <v>8461</v>
      </c>
    </row>
    <row r="9">
      <c r="A9" s="4" t="inlineStr">
        <is>
          <t>Lease liability</t>
        </is>
      </c>
      <c r="B9" s="6" t="n">
        <v>13179</v>
      </c>
      <c r="C9" s="6" t="n">
        <v>15465</v>
      </c>
    </row>
    <row r="10">
      <c r="A10" s="4" t="inlineStr">
        <is>
          <t>Other, net</t>
        </is>
      </c>
      <c r="B10" s="6" t="n">
        <v>1824</v>
      </c>
      <c r="C10" s="6" t="n">
        <v>1578</v>
      </c>
    </row>
    <row r="11">
      <c r="A11" s="4" t="inlineStr">
        <is>
          <t>Gross deferred tax assets</t>
        </is>
      </c>
      <c r="B11" s="6" t="n">
        <v>74455</v>
      </c>
      <c r="C11" s="6" t="n">
        <v>64726</v>
      </c>
    </row>
    <row r="12">
      <c r="A12" s="4" t="inlineStr">
        <is>
          <t>Valuation allowance</t>
        </is>
      </c>
      <c r="B12" s="6" t="n">
        <v>0</v>
      </c>
      <c r="C12" s="6" t="n">
        <v>-1199</v>
      </c>
    </row>
    <row r="13">
      <c r="A13" s="4" t="inlineStr">
        <is>
          <t>Total net deferred tax assets</t>
        </is>
      </c>
      <c r="B13" s="6" t="n">
        <v>74455</v>
      </c>
      <c r="C13" s="6" t="n">
        <v>63527</v>
      </c>
    </row>
    <row r="14">
      <c r="A14" s="4" t="inlineStr">
        <is>
          <t>Intangibles</t>
        </is>
      </c>
      <c r="B14" s="6" t="n">
        <v>-41158</v>
      </c>
      <c r="C14" s="6" t="n">
        <v>-22010</v>
      </c>
    </row>
    <row r="15">
      <c r="A15" s="4" t="inlineStr">
        <is>
          <t>Depreciation and amortization</t>
        </is>
      </c>
      <c r="B15" s="6" t="n">
        <v>-38924</v>
      </c>
      <c r="C15" s="6" t="n">
        <v>-36528</v>
      </c>
    </row>
    <row r="16">
      <c r="A16" s="4" t="inlineStr">
        <is>
          <t>Prepaid expenses</t>
        </is>
      </c>
      <c r="B16" s="6" t="n">
        <v>-17775</v>
      </c>
      <c r="C16" s="6" t="n">
        <v>-15654</v>
      </c>
    </row>
    <row r="17">
      <c r="A17" s="4" t="inlineStr">
        <is>
          <t>Right-of-use assets</t>
        </is>
      </c>
      <c r="B17" s="6" t="n">
        <v>-12039</v>
      </c>
      <c r="C17" s="6" t="n">
        <v>-13949</v>
      </c>
    </row>
    <row r="18">
      <c r="A18" s="4" t="inlineStr">
        <is>
          <t>Other, net</t>
        </is>
      </c>
      <c r="B18" s="6" t="n">
        <v>-381</v>
      </c>
      <c r="C18" s="6" t="n">
        <v>0</v>
      </c>
    </row>
    <row r="19">
      <c r="A19" s="4" t="inlineStr">
        <is>
          <t>Total deferred tax liabilities</t>
        </is>
      </c>
      <c r="B19" s="6" t="n">
        <v>-110277</v>
      </c>
      <c r="C19" s="6" t="n">
        <v>-88141</v>
      </c>
    </row>
    <row r="20">
      <c r="A20" s="4" t="inlineStr">
        <is>
          <t>Net deferred tax liabilities</t>
        </is>
      </c>
      <c r="B20" s="7" t="n">
        <v>-35822</v>
      </c>
      <c r="C20" s="7" t="n">
        <v>-246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the Balance of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period</t>
        </is>
      </c>
      <c r="B4" s="7" t="n">
        <v>18246</v>
      </c>
      <c r="C4" s="7" t="n">
        <v>16775</v>
      </c>
      <c r="D4" s="7" t="n">
        <v>9961</v>
      </c>
    </row>
    <row r="5">
      <c r="A5" s="4" t="inlineStr">
        <is>
          <t>Increases related to tax positions taken during a prior period</t>
        </is>
      </c>
      <c r="B5" s="6" t="n">
        <v>40</v>
      </c>
      <c r="C5" s="6" t="n">
        <v>88</v>
      </c>
      <c r="D5" s="6" t="n">
        <v>10</v>
      </c>
    </row>
    <row r="6">
      <c r="A6" s="4" t="inlineStr">
        <is>
          <t>Decreases related to tax positions taken during the prior period</t>
        </is>
      </c>
      <c r="B6" s="6" t="n">
        <v>-8908</v>
      </c>
      <c r="C6" s="6" t="n">
        <v>0</v>
      </c>
      <c r="D6" s="6" t="n">
        <v>-6</v>
      </c>
    </row>
    <row r="7">
      <c r="A7" s="4" t="inlineStr">
        <is>
          <t>Increases related to tax positions taken during the current period</t>
        </is>
      </c>
      <c r="B7" s="6" t="n">
        <v>1219</v>
      </c>
      <c r="C7" s="6" t="n">
        <v>2294</v>
      </c>
      <c r="D7" s="6" t="n">
        <v>9282</v>
      </c>
    </row>
    <row r="8">
      <c r="A8" s="4" t="inlineStr">
        <is>
          <t>Decreases related to settlements</t>
        </is>
      </c>
      <c r="B8" s="6" t="n">
        <v>0</v>
      </c>
      <c r="C8" s="6" t="n">
        <v>0</v>
      </c>
      <c r="D8" s="6" t="n">
        <v>0</v>
      </c>
    </row>
    <row r="9">
      <c r="A9" s="4" t="inlineStr">
        <is>
          <t>Decreases related to expiration of statute of limitations</t>
        </is>
      </c>
      <c r="B9" s="6" t="n">
        <v>-1636</v>
      </c>
      <c r="C9" s="6" t="n">
        <v>-911</v>
      </c>
      <c r="D9" s="6" t="n">
        <v>-2472</v>
      </c>
    </row>
    <row r="10">
      <c r="A10" s="4" t="inlineStr">
        <is>
          <t>Balance at end of period</t>
        </is>
      </c>
      <c r="B10" s="7" t="n">
        <v>8961</v>
      </c>
      <c r="C10" s="7" t="n">
        <v>18246</v>
      </c>
      <c r="D10" s="7" t="n">
        <v>167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Restructuring Expenses - Narrative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Restructuring Cost and Reserve [Line Items]</t>
        </is>
      </c>
    </row>
    <row r="4">
      <c r="A4" s="4" t="inlineStr">
        <is>
          <t>Restructuring expenses</t>
        </is>
      </c>
      <c r="C4" s="7" t="n">
        <v>2020</v>
      </c>
      <c r="D4" s="7" t="n">
        <v>9961</v>
      </c>
      <c r="E4" s="7" t="n">
        <v>0</v>
      </c>
    </row>
    <row r="5">
      <c r="A5" s="4" t="inlineStr">
        <is>
          <t>Employee Severance Costs and Related Expenses</t>
        </is>
      </c>
    </row>
    <row r="6">
      <c r="A6" s="3" t="inlineStr">
        <is>
          <t>Restructuring Cost and Reserve [Line Items]</t>
        </is>
      </c>
    </row>
    <row r="7">
      <c r="A7" s="4" t="inlineStr">
        <is>
          <t>Restructuring expenses</t>
        </is>
      </c>
      <c r="B7" s="7" t="n">
        <v>2000</v>
      </c>
      <c r="D7" s="7" t="n">
        <v>100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Expenses - Summary of Restructuring Expense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expenses</t>
        </is>
      </c>
      <c r="B4" s="7" t="n">
        <v>2020</v>
      </c>
      <c r="C4" s="7" t="n">
        <v>9961</v>
      </c>
      <c r="D4" s="7" t="n">
        <v>0</v>
      </c>
    </row>
    <row r="5">
      <c r="A5" s="4" t="inlineStr">
        <is>
          <t>Cost of product and service revenues</t>
        </is>
      </c>
    </row>
    <row r="6">
      <c r="A6" s="3" t="inlineStr">
        <is>
          <t>Restructuring Cost and Reserve [Line Items]</t>
        </is>
      </c>
    </row>
    <row r="7">
      <c r="A7" s="4" t="inlineStr">
        <is>
          <t>Restructuring expenses</t>
        </is>
      </c>
      <c r="B7" s="6" t="n">
        <v>389</v>
      </c>
      <c r="C7" s="6" t="n">
        <v>2564</v>
      </c>
      <c r="D7" s="6" t="n">
        <v>0</v>
      </c>
    </row>
    <row r="8">
      <c r="A8" s="4" t="inlineStr">
        <is>
          <t>Research and development</t>
        </is>
      </c>
    </row>
    <row r="9">
      <c r="A9" s="3" t="inlineStr">
        <is>
          <t>Restructuring Cost and Reserve [Line Items]</t>
        </is>
      </c>
    </row>
    <row r="10">
      <c r="A10" s="4" t="inlineStr">
        <is>
          <t>Restructuring expenses</t>
        </is>
      </c>
      <c r="B10" s="6" t="n">
        <v>105</v>
      </c>
      <c r="C10" s="6" t="n">
        <v>3716</v>
      </c>
      <c r="D10" s="6" t="n">
        <v>0</v>
      </c>
    </row>
    <row r="11">
      <c r="A11" s="4" t="inlineStr">
        <is>
          <t>Selling, general, and administrative</t>
        </is>
      </c>
    </row>
    <row r="12">
      <c r="A12" s="3" t="inlineStr">
        <is>
          <t>Restructuring Cost and Reserve [Line Items]</t>
        </is>
      </c>
    </row>
    <row r="13">
      <c r="A13" s="4" t="inlineStr">
        <is>
          <t>Restructuring expenses</t>
        </is>
      </c>
      <c r="B13" s="7" t="n">
        <v>1526</v>
      </c>
      <c r="C13" s="7" t="n">
        <v>3681</v>
      </c>
      <c r="D13"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9:42Z</dcterms:created>
  <dcterms:modified xmlns:dcterms="http://purl.org/dc/terms/" xmlns:xsi="http://www.w3.org/2001/XMLSchema-instance" xsi:type="dcterms:W3CDTF">2022-02-25T21:09:42Z</dcterms:modified>
</cp:coreProperties>
</file>